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ignificant Accounting Policies" sheetId="8" r:id="rId8"/>
    <s:sheet name="Property Transactions" sheetId="9" r:id="rId9"/>
    <s:sheet name="Notes and Accounts Receivables" sheetId="10" r:id="rId10"/>
    <s:sheet name="Investment in Unconsolidated Jo" sheetId="11" r:id="rId11"/>
    <s:sheet name="Intangible Assets" sheetId="12" r:id="rId12"/>
    <s:sheet name="Notes Payable" sheetId="13" r:id="rId13"/>
    <s:sheet name="Commitments and Contingencies" sheetId="14" r:id="rId14"/>
    <s:sheet name="Stockholders' Equity (Notes)" sheetId="15" r:id="rId15"/>
    <s:sheet name="Rental Property Revenues" sheetId="16" r:id="rId16"/>
    <s:sheet name="Equity and Stock-Based Compensa" sheetId="17" r:id="rId17"/>
    <s:sheet name="Retirement Savings Plan" sheetId="18" r:id="rId18"/>
    <s:sheet name="Income Taxes" sheetId="19" r:id="rId19"/>
    <s:sheet name="Consolidated Statements of Cash" sheetId="20" r:id="rId20"/>
    <s:sheet name="Reportable Segments" sheetId="21" r:id="rId21"/>
    <s:sheet name="Real Estate and Accumulated Dep" sheetId="22" r:id="rId22"/>
    <s:sheet name="Other Assets Other Assets (Note" sheetId="23" r:id="rId23"/>
    <s:sheet name="Significant Accounting Polici24" sheetId="24" r:id="rId24"/>
    <s:sheet name="Significant Accounting Polici25" sheetId="25" r:id="rId25"/>
    <s:sheet name="Property Transactions (Tables)" sheetId="26" r:id="rId26"/>
    <s:sheet name="Notes and Accounts Receivables " sheetId="27" r:id="rId27"/>
    <s:sheet name="Investment in Unconsolidated 28" sheetId="28" r:id="rId28"/>
    <s:sheet name="Intangible Assets (Tables)" sheetId="29" r:id="rId29"/>
    <s:sheet name="Notes Payable (Tables)" sheetId="30" r:id="rId30"/>
    <s:sheet name="Commitments and Contingencies (" sheetId="31" r:id="rId31"/>
    <s:sheet name="Stockholders' Equity (Tables)" sheetId="32" r:id="rId32"/>
    <s:sheet name="Rental Property Revenues (Table" sheetId="33" r:id="rId33"/>
    <s:sheet name="Equity and Stock-Based Compen34" sheetId="34" r:id="rId34"/>
    <s:sheet name="Income Taxes (Tables)" sheetId="35" r:id="rId35"/>
    <s:sheet name="Consolidated Statements of Ca36" sheetId="36" r:id="rId36"/>
    <s:sheet name="Reportable Segments (Tables)" sheetId="37" r:id="rId37"/>
    <s:sheet name="Other Assets Other Assets (Tabl" sheetId="38" r:id="rId38"/>
    <s:sheet name="Description of Business and B39" sheetId="39" r:id="rId39"/>
    <s:sheet name="Significant Accounting Polici40" sheetId="40" r:id="rId40"/>
    <s:sheet name="Significant Accounting Polici41" sheetId="41" r:id="rId41"/>
    <s:sheet name="Property Transactions (Properti" sheetId="42" r:id="rId42"/>
    <s:sheet name="Property Transactions (Componen" sheetId="43" r:id="rId43"/>
    <s:sheet name="Property Transactions (Gain (Lo" sheetId="44" r:id="rId44"/>
    <s:sheet name="Property Transactions (Fair Val" sheetId="45" r:id="rId45"/>
    <s:sheet name="Property Transactions (Textual)" sheetId="46" r:id="rId46"/>
    <s:sheet name="Property Transactions Acquisiti" sheetId="47" r:id="rId47"/>
    <s:sheet name="Notes and Accounts Receivable48" sheetId="48" r:id="rId48"/>
    <s:sheet name="Investment in Unconsolidated 49" sheetId="49" r:id="rId49"/>
    <s:sheet name="Investment in Unconsolidated 50" sheetId="50" r:id="rId50"/>
    <s:sheet name="Investment in Unconsolidated 51" sheetId="51" r:id="rId51"/>
    <s:sheet name="Investment in Unconsolidated 52" sheetId="52" r:id="rId52"/>
    <s:sheet name="Investment in Unconsolidated 53" sheetId="53" r:id="rId53"/>
    <s:sheet name="Investment in Unconsolidated 54" sheetId="54" r:id="rId54"/>
    <s:sheet name="Investment in Unconsolidated 55" sheetId="55" r:id="rId55"/>
    <s:sheet name="Investment in Unconsolidated 56" sheetId="56" r:id="rId56"/>
    <s:sheet name="Investment in Unconsolidated 57" sheetId="57" r:id="rId57"/>
    <s:sheet name="Investment in Unconsolidated 58" sheetId="58" r:id="rId58"/>
    <s:sheet name="Investment in Unconsolidated 59" sheetId="59" r:id="rId59"/>
    <s:sheet name="Investment in Unconsolidated 60" sheetId="60" r:id="rId60"/>
    <s:sheet name="Investment in Unconsolidated 61" sheetId="61" r:id="rId61"/>
    <s:sheet name="Investment in Unconsolidated 62" sheetId="62" r:id="rId62"/>
    <s:sheet name="Intangible Assets Intangible As" sheetId="63" r:id="rId63"/>
    <s:sheet name="Intangible Assets (Intangibles " sheetId="64" r:id="rId64"/>
    <s:sheet name="Intangible Assets (Goodwill Rol" sheetId="65" r:id="rId65"/>
    <s:sheet name="Intangible Assets (Textual) (De" sheetId="66" r:id="rId66"/>
    <s:sheet name="Notes Payable (Debt Table) (Det" sheetId="67" r:id="rId67"/>
    <s:sheet name="Notes Payable (Credit Facility " sheetId="68" r:id="rId68"/>
    <s:sheet name="Notes Payable (Interest Expense" sheetId="69" r:id="rId69"/>
    <s:sheet name="Notes Payable (Debt Maturities)" sheetId="70" r:id="rId70"/>
    <s:sheet name="Notes Payable (Credit Facilit71" sheetId="71" r:id="rId71"/>
    <s:sheet name="Notes Payable (Other Debt Infor" sheetId="72" r:id="rId72"/>
    <s:sheet name="Commitments and Contingencies73" sheetId="73" r:id="rId73"/>
    <s:sheet name="Commitments and Contingencies74" sheetId="74" r:id="rId74"/>
    <s:sheet name="Stockholders' Equity (Details)" sheetId="75" r:id="rId75"/>
    <s:sheet name="Stockholders' Equity Distributi" sheetId="76" r:id="rId76"/>
    <s:sheet name="Stockholders' Equity Tax Status" sheetId="77" r:id="rId77"/>
    <s:sheet name="Stockholders' Equity Repurchase" sheetId="78" r:id="rId78"/>
    <s:sheet name="Rental Property Revenues (Detai" sheetId="79" r:id="rId79"/>
    <s:sheet name="Stock-Based Compensation (Stock" sheetId="80" r:id="rId80"/>
    <s:sheet name="Stock-Based Compensation (Sto81" sheetId="81" r:id="rId81"/>
    <s:sheet name="Stock-Based Compensation (Restr" sheetId="82" r:id="rId82"/>
    <s:sheet name="Stock-Based Compensation (Pefor" sheetId="83" r:id="rId83"/>
    <s:sheet name="Stock-Based Compensation (Sto84" sheetId="84" r:id="rId84"/>
    <s:sheet name="Stock-Based Compensation (Other" sheetId="85" r:id="rId85"/>
    <s:sheet name="Retirement Savings Plan (Detail" sheetId="86" r:id="rId86"/>
    <s:sheet name="Income Taxes (Tax Benefit (Prov" sheetId="87" r:id="rId87"/>
    <s:sheet name="Income Taxes (Statutory Federal" sheetId="88" r:id="rId88"/>
    <s:sheet name="Income Taxes (Tax Effect of Sig" sheetId="89" r:id="rId89"/>
    <s:sheet name="Income Taxes (Textual) (Details" sheetId="90" r:id="rId90"/>
    <s:sheet name="Earnings Per Share (Details)" sheetId="91" r:id="rId91"/>
    <s:sheet name="Consolidated Statements of Ca92" sheetId="92" r:id="rId92"/>
    <s:sheet name="Reportable Segments (Net Income" sheetId="93" r:id="rId93"/>
    <s:sheet name="Real Estate and Accumulated D94" sheetId="94" r:id="rId94"/>
    <s:sheet name="(Notes to Schedule III) (Detail" sheetId="95" r:id="rId95"/>
    <s:sheet name="Other Assets Other Assets (Deta" sheetId="96" r:id="rId96"/>
  </s:sheets>
  <s:definedNames/>
  <s:calcPr calcId="124519" calcMode="auto" fullCalcOnLoad="1"/>
</s:workbook>
</file>

<file path=xl/sharedStrings.xml><?xml version="1.0" encoding="utf-8"?>
<sst xmlns="http://schemas.openxmlformats.org/spreadsheetml/2006/main" uniqueCount="1039">
  <si>
    <t>Document and Entity Information - USD ($)</t>
  </si>
  <si>
    <t>12 Months Ended</t>
  </si>
  <si>
    <t>Dec. 31, 2015</t>
  </si>
  <si>
    <t>Dec. 31, 2014</t>
  </si>
  <si>
    <t>Dec. 31, 2013</t>
  </si>
  <si>
    <t>Feb. 05, 2016</t>
  </si>
  <si>
    <t>Jun. 30, 2015</t>
  </si>
  <si>
    <t>Document Information [Line Items]</t>
  </si>
  <si>
    <t>Entity Registrant Name</t>
  </si>
  <si>
    <t>COUSINS PROPERTIES INC</t>
  </si>
  <si>
    <t>Entity Central Index Key</t>
  </si>
  <si>
    <t>Document Type</t>
  </si>
  <si>
    <t>10-K</t>
  </si>
  <si>
    <t>Document Period End Date</t>
  </si>
  <si>
    <t>Dec. 31,
		2015</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densed Consolidated Balance Sheets - USD ($)</t>
  </si>
  <si>
    <t>Real estate assets:</t>
  </si>
  <si>
    <t>Operating properties, net of accumulated depreciation of $352,350 and $324,543 in 2015 and 2014, respectively</t>
  </si>
  <si>
    <t>Projects under development</t>
  </si>
  <si>
    <t>Land</t>
  </si>
  <si>
    <t>Total properties</t>
  </si>
  <si>
    <t>Real Estate Held-for-sale</t>
  </si>
  <si>
    <t>Cash and cash equivalents</t>
  </si>
  <si>
    <t>Restricted cash</t>
  </si>
  <si>
    <t>Notes and accounts receivable, net of allowance for doubtful accounts of $1,353 and $1,643 in 2015 and 2014, respectively</t>
  </si>
  <si>
    <t>Deferred rents receivable</t>
  </si>
  <si>
    <t>Investment in unconsolidated joint ventures</t>
  </si>
  <si>
    <t>Intangible Assets, Net (Including Goodwill)</t>
  </si>
  <si>
    <t>Other assets</t>
  </si>
  <si>
    <t>Total assets</t>
  </si>
  <si>
    <t>Liabilities:</t>
  </si>
  <si>
    <t>Notes payable</t>
  </si>
  <si>
    <t>Accounts payable and accrued expenses</t>
  </si>
  <si>
    <t>Deferred Revenue, Current</t>
  </si>
  <si>
    <t>Intangible Liabilities</t>
  </si>
  <si>
    <t>Other liabilities</t>
  </si>
  <si>
    <t>Disposal Group, Including Discontinued Operation, Liabilities, Current</t>
  </si>
  <si>
    <t>Total liabilities</t>
  </si>
  <si>
    <t>COMMITMENTS AND CONTINGENT LIABILITIES</t>
  </si>
  <si>
    <t>Preferred stock, 20,000,000 shares authorized, $1 par value:</t>
  </si>
  <si>
    <t>7.75% Series A cumulative redeemable preferred stock, $25 liquidation preference; 2,993,090 shares issued and outstanding in 2012 and 2011 and 7.50% Series B cumulative redeemable preferred stock, $25 liquidation preference; 3,791,000 shares issued and outstanding in 2012 and 2011</t>
  </si>
  <si>
    <t>Common stock, $1 par value, 350,000,000 shares authorized, 220,255,676 and 220,082,610 shares issued in 2015 and 2014, respectively</t>
  </si>
  <si>
    <t>Additional paid-in capital</t>
  </si>
  <si>
    <t>Treasury stock at cost, 8,742,181 and 3,570,082 shares in 2015 and 2014, respectively</t>
  </si>
  <si>
    <t>Distributions in excess of cumulative net income</t>
  </si>
  <si>
    <t>Total equity</t>
  </si>
  <si>
    <t>Total liabilities and equity</t>
  </si>
  <si>
    <t>Condensed Consolidated Balance Sheets (Parenthetical) - USD ($) $ in Thousands</t>
  </si>
  <si>
    <t>Accumulated depreciation on operating properties</t>
  </si>
  <si>
    <t>Development in Process, Accumulated Depreciation</t>
  </si>
  <si>
    <t>Real Estate Held for Sale, Accumulated Depreciation</t>
  </si>
  <si>
    <t>Finite-Lived Intangible Assets, Accumulated Amortization</t>
  </si>
  <si>
    <t>Allowance for doubtful accounts for notes and other receivables</t>
  </si>
  <si>
    <t>Intangible Liabilities, Accumulated Amortization</t>
  </si>
  <si>
    <t>Preferred stock, par value</t>
  </si>
  <si>
    <t>Preferred stock, shares authorized</t>
  </si>
  <si>
    <t>Preferred stock, shares issued</t>
  </si>
  <si>
    <t>Preferred Stock, Shares Outstanding</t>
  </si>
  <si>
    <t>Common stock, par value</t>
  </si>
  <si>
    <t>Common stock, shares authorized</t>
  </si>
  <si>
    <t>Treasury stock, shares</t>
  </si>
  <si>
    <t>Condensed Consolidated Statements of Operations - USD ($) shares in Thousands, $ in Thousands</t>
  </si>
  <si>
    <t>REVENUES:</t>
  </si>
  <si>
    <t>Rental property revenues</t>
  </si>
  <si>
    <t>Fee income</t>
  </si>
  <si>
    <t>Other Revenue from Continuing Operations</t>
  </si>
  <si>
    <t>Total consolidated revenues</t>
  </si>
  <si>
    <t>COSTS AND EXPENSES:</t>
  </si>
  <si>
    <t>Rental property operating expenses</t>
  </si>
  <si>
    <t>Reimbursed expenses</t>
  </si>
  <si>
    <t>General and administrative expenses</t>
  </si>
  <si>
    <t>Interest expense</t>
  </si>
  <si>
    <t>Depreciation and amortization</t>
  </si>
  <si>
    <t>Acquisition and related costs</t>
  </si>
  <si>
    <t>Other</t>
  </si>
  <si>
    <t>Total costs and expenses</t>
  </si>
  <si>
    <t>Income (loss) from continuing operations before taxes, unconsolidated joint ventures, and sale of investment properties</t>
  </si>
  <si>
    <t>Benefit for income taxes from operations</t>
  </si>
  <si>
    <t>INCOME (LOSS) FROM UNCONSOLIDATED JOINT VENTURES</t>
  </si>
  <si>
    <t>Income (Loss) from Continuing Operations Before Gain on Sale of Investment Properties</t>
  </si>
  <si>
    <t>GAIN ON SALE OF INVESTMENT PROPERTIES</t>
  </si>
  <si>
    <t>INCOME (LOSS) FROM CONTINUING OPERATIONS</t>
  </si>
  <si>
    <t>Income (loss) from discontinued operations:</t>
  </si>
  <si>
    <t>Income (loss) from discontinued operations</t>
  </si>
  <si>
    <t>Gain (loss) on sale from discontinued operations</t>
  </si>
  <si>
    <t>Total income from discontinued operations</t>
  </si>
  <si>
    <t>Net income</t>
  </si>
  <si>
    <t>Net income attributable to noncontrolling interests</t>
  </si>
  <si>
    <t>Net Income (Loss) in Statement on Equity</t>
  </si>
  <si>
    <t>Net income attributable to controlling interests</t>
  </si>
  <si>
    <t>Preferred Share Original Issuance Costs</t>
  </si>
  <si>
    <t>Dividends to preferred stockholders</t>
  </si>
  <si>
    <t>Net income available to common stockholders</t>
  </si>
  <si>
    <t>PER COMMON SHARE INFORMATION - BASIC AND DILUTED:</t>
  </si>
  <si>
    <t>Income (loss) from continuing operations attributable to controlling interest (dollars per share)</t>
  </si>
  <si>
    <t>Income from discontinued operations (dollars per share)</t>
  </si>
  <si>
    <t>Net income (loss) available to common stockholders (dollars per share)</t>
  </si>
  <si>
    <t>WEIGHTED AVERAGE SHARES—BASIC (shares)</t>
  </si>
  <si>
    <t>WEIGHTED AVERAGE SHARES—DILUTED (shares)</t>
  </si>
  <si>
    <t>Condensed Consolidated Statements of Equity - USD ($) $ in Thousands</t>
  </si>
  <si>
    <t>Total</t>
  </si>
  <si>
    <t>Preferred Stock [Member]</t>
  </si>
  <si>
    <t>Common Stock [Member]</t>
  </si>
  <si>
    <t>Additional Paid-In Capital [Member]</t>
  </si>
  <si>
    <t>Treasury Stock [Member]</t>
  </si>
  <si>
    <t>Distributions in Excess of Net Income [Member]</t>
  </si>
  <si>
    <t>Stockholders' Investment [Member]</t>
  </si>
  <si>
    <t>Nonredeemable Noncontrolling Interests [Member]</t>
  </si>
  <si>
    <t>Noncontrolling Interest in Net Income (Loss) Other Noncontrolling Interests, Nonredeemable</t>
  </si>
  <si>
    <t>Net Income (Loss) Attributable to Parent</t>
  </si>
  <si>
    <t>Beginning balance at Dec. 31, 2012</t>
  </si>
  <si>
    <t>Common stock issued pursuant to:</t>
  </si>
  <si>
    <t>Common stock offering, net of issuance costs</t>
  </si>
  <si>
    <t>Restricted stock grants, net of amounts withheld for income taxes</t>
  </si>
  <si>
    <t>Share-based Compensation</t>
  </si>
  <si>
    <t>Amortization of stock options and restricted stock, net of forfeitures</t>
  </si>
  <si>
    <t>Distributions to nonredeemable noncontrolling interests</t>
  </si>
  <si>
    <t>Preferred Stock Redemption</t>
  </si>
  <si>
    <t>Cash preferred dividends paid</t>
  </si>
  <si>
    <t>Cash common dividends paid</t>
  </si>
  <si>
    <t>Ending balance at Dec. 31, 2013</t>
  </si>
  <si>
    <t>Net Income (Loss), Including Portion Attributable to Nonredeemable Noncontrolling Interest</t>
  </si>
  <si>
    <t xml:space="preserve"> </t>
  </si>
  <si>
    <t>Director stock grants</t>
  </si>
  <si>
    <t>Ending balance at Dec. 31, 2014</t>
  </si>
  <si>
    <t>Stock Repurchased During Period, Value</t>
  </si>
  <si>
    <t>Ending balance at Dec. 31, 2015</t>
  </si>
  <si>
    <t>Stock Issued During Period, Value, Other</t>
  </si>
  <si>
    <t>Condensed Consolidated Statements of Cash Flows - USD ($) $ in Thousands</t>
  </si>
  <si>
    <t>CASH FLOWS FROM OPERATING ACTIVITIES:</t>
  </si>
  <si>
    <t>Adjustments to reconcile net income to net cash provided by operating activities:</t>
  </si>
  <si>
    <t>Gain on sale of investment properties, including discontinued operations</t>
  </si>
  <si>
    <t>Gain on sale of third party management and leasing business</t>
  </si>
  <si>
    <t>Depreciation and amortization, including discontinued operations</t>
  </si>
  <si>
    <t>Amortization of deferred financing costs</t>
  </si>
  <si>
    <t>Net amortization of stock options and restricted stock</t>
  </si>
  <si>
    <t>Amortization of stock options and restricted stock, net</t>
  </si>
  <si>
    <t>Effect of certain non-cash adjustments to rental revenues</t>
  </si>
  <si>
    <t>Income from unconsolidated joint ventures</t>
  </si>
  <si>
    <t>Operating distributions from unconsolidated joint ventures</t>
  </si>
  <si>
    <t>Land and multi-family cost of sales, net of closing costs paid</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ceeds from sale of third party management and leasing business</t>
  </si>
  <si>
    <t>Property acquisition, development and tenant asset expenditures</t>
  </si>
  <si>
    <t>Distributions from unconsolidated joint ventures</t>
  </si>
  <si>
    <t>Change in notes receivable and other assets</t>
  </si>
  <si>
    <t>Change in restricted cash</t>
  </si>
  <si>
    <t>Net cash provided by (used in) investing activities</t>
  </si>
  <si>
    <t>CASH FLOWS FROM FINANCING ACTIVITIES:</t>
  </si>
  <si>
    <t>Proceeds from credit facility</t>
  </si>
  <si>
    <t>Repayment of credit facility</t>
  </si>
  <si>
    <t>Proceeds from notes payable</t>
  </si>
  <si>
    <t>Repayment of notes payable</t>
  </si>
  <si>
    <t>Payment of loan issuance costs</t>
  </si>
  <si>
    <t>Common stock issued, net of expenses</t>
  </si>
  <si>
    <t>Payments for Repurchase of Common Stock</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self-administered and self-managed real estate investment trust (“REIT”). Through December 31, 2014, Cousins Real Estate Corporation (“CREC”) was a taxable entity wholly-owned by and consolidated within Cousins. CREC owned, developed, and managed its own real estate portfolio and performed certain real estate related services for other parties. On December 31, 2014, CREC merged into Cousins and coincident with this merger, Cousins formed Cousins TRS Services LLC ("CTRS"), a new taxable entity wholly-owned by Cousins. Upon formation, CTRS received a capital contribution of some of the real estate assets and contracts that were previously owned by CREC. CTRS owns and manages its own real estate portfolio and performs certain real estate related services for other parties beginning in 2015. Cousins, CREC, CTRS and their subsidiaries (collectively, the “Company”) develop, acquire, lease, manage, and own primarily Class A office properties and opportunistic mixed-use developments in Sunbelt markets with a focus on Georgia, Texas, and North Carolina. As of December 31, 2015 , the Company’s portfolio of real estate assets consisted of interests in 14.8 million square feet of office space, 786,000 square feet of mixed use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15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The Company has a joint venture with Callaway Gardens Resort, Inc. (“Callaway”) for the development of residential lots, which is anticipated to be funded fully through Company contributions. Callaway has the right to receive returns, but no obligation to fund any costs or absorb any losses. The Company is the sole decision maker for the venture and the development manager. The Company has determined that Callaway is a VIE, and the Company is the primary beneficiary. Therefore, the Company consolidates this joint venture. As of December 31, 2015 and 2014 , Callaway had total assets of $4.6 million , and no significant liabilities. Certain prior year amounts have been reclassified for consistency with the current period presentation. In 2015, the Company concluded that certain liabilities associated with variable stock-based compensation should be classified as other liabilities. Previously, these items had been classified as accounts payable and accrued expenses. This change in classification does not affect the previously reported consolidated statement of cash flows or consolidated statement of operations for any period. Recently Issued Accounting Standards : In 2015, the FASB issued ASC 2015-02 "Consolidation (Topic 810): Amendments to the Consolidation Analysis." All legal entities are subject to reevaluation under the revised consolidation model. The amendment modifies the evaluation of whether limited partnerships and similar legal entities are variable interest entities or voting interest entities. It also eliminates the presumption that a general partner should consolidate a limited partnership. The guidance is effective for public entities with periods beginning after December 15, 2015 with early adoption permitted. The Company adopted this guidance effective January 1, 2016, and expects no material impact to the financial statements. In 2015, the FASB issued ASU 2015-03, "Simplifying the Presentation of Debt Issuance Costs," which will require companies to present debt issuance costs as a direct deduction from the related debt rather than as an asset. These costs will continue to be amortized into interest expense. The guidance is effective for periods beginning after December 15, 2015 with early adoption permitted. ASU 2015-15 was issued further clarifying that entities may defer and present debt costs as an asset and amortize the deferred debt issuance costs ratably over the term for line of credit arrangements, regardless of the outstanding balance. The Company adopted the guidance in ASU 2015-03 effective January 1, 2016 for mortgage debt and has elected to defer adoption for costs related to line of credit arrangements. The Company expects no material impact to the financial statements. In 2015, the FASB voted to defer ASU 2014-09, "Revenue from Contracts with Customers (Topic 606)."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The Company expects to adopt this guidance effective January 1, 2018 and is currently assessing the potential impact of adopting the new guidance.</t>
  </si>
  <si>
    <t>Significant Accounting Policies</t>
  </si>
  <si>
    <t>Accounting Policies [Abstract]</t>
  </si>
  <si>
    <t>SIGNIFICANT ACCOUNTING POLICIES</t>
  </si>
  <si>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 Impairment: For real estate assets that are considered to be held for sale according to accounting guidance, the Company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cquisition of Operating Properties: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operating expens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generally from 24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 Discontinued Operations: Beginning in the second quarter 2014, only assets held for sale and disposals representing strategic shifts in operations are reflected in discontinued operations. Prior to 2014, the Company classified the results of operations of all properties that were sold or otherwise qualified as held for sale as discontinued operations if the property's operations were expected to be eliminated from ongoing operations and the Company would not have any significant continuing involvement in the operations of the property after the sale. During 2015, there were no held for sale assets or disposals that represented a strategic shift in operations. The Company ceases depreciation of a property when it is categorized as held for sale. Investment in Joint Ventures For joint ventur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The Company consolidates certain joint ventures that it controls.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Amounts recorded in redeemable noncontrolling interests are adjusted to the higher of fair value or the partner’s cost basis each reporting period. The effect of these adjustments is recorded in additional paid-in capital within total stockholders’ investment. The noncontrolling partners' share of all consolidated joint ventures' income is reflected in net income attributable to noncontrolling interest on the statements of operations. Revenue Recognition Rental Property Revenues: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5 , 2014 , and 2013 , the Company recognized $93.3 million , $86.0 million , and $43.9 million , respectively, in revenues, including discontinued operation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when earned.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the investment in unconsolidated joint ventures asset when fees are paid to the Company by a joint venture in which the Company has an ownership interest. See note 5 for more information related to fee income received by unconsolidated joint ventures. Gain on Sale of Investment Properties :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 Income Taxes Cousins has elected to be taxed as a REIT under the Internal Revenue Code of 1986, as amended (the “Code”). To qualify as a REIT, Cousins must distribute annually at least 90%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including any applicable alternative minimum tax) and may not be able to qualify as a REIT for four subsequent taxable years. Cousins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Based Compensation The Company has several types of stock-based compensation plans. These plans are described in note 12,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Earnings per Share (“EPS”)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per share calculations. Stock options are dilutive when the average market price of the Company’s stock during the period exceeds the option exercise price. Cash and Cash Equivalents and Restricted Cash Cash and cash equivalents include cash and highly-liquid money market instruments. Highly-liquid money market instruments include securities and repurchase agreements with original maturities of three months or less , money market mutual funds, and United States Treasury Bills with maturities of 30 days or less . Restricted cash primarily represents amounts restricted under debt agreements for future capital expenditures or for specific future operating costs. Software Cost Capitalization Internal and external costs to develop computer software for internal use are capitalized during the development stage in accordance with GAAP. These capitalized costs include the costs to obtain the software, internal and external development costs, and automated data conversion. Training and manual data conversion costs are expensed as incurr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Transactions</t>
  </si>
  <si>
    <t>Property Transactions [Abstract]</t>
  </si>
  <si>
    <t>PROPERTY TRANSACTIONS</t>
  </si>
  <si>
    <t>Dispositions The Company sold the following properties in 2015 , 2014 , and 2013 ($ in thousands): Property Property Type Location Square Feet Sales Price Discontinued Operations 2015 2100 Ross Office Dallas, Texas 844,000 $ 131,000 No 200, 333, and 555 North Point Center East Office Atlanta, Georgia 411,000 $ 70,300 No The Points at Waterview Office Dallas, Texas 203,000 $ 26,800 No 2014 777 Main Office Ft. Worth, TX 980,000 $ 167,000 No Lakeshore Park Plaza Office Birmingham, AL 197,000 $ 25,000 Yes Mahan Village Retail Tallahassee, FL 147,000 $ 29,500 No 600 University Park Place Office Birmingham, AL 123,000 $ 19,700 Yes 2013 Tiffany Springs MarketCenter Retail Kansas City, MO 238,000 $ 53,500 Yes Inhibitex Office Atlanta, GA 51,000 $ 8,300 Yes None of the dispositions during the year ended December 31, 2015 represented a strategic shift in operations and, therefore, did not qualify for discontinued operations. The following table details the components of income from discontinued operations, and gains (losses) related on the sales of discontinued operations for the years ended December 31, 2015 , 2014 , and 2013 (in thousands): 2015 2014 2013 Rental property revenues $ 4 $ 2,927 $ 10,552 Other revenues 6 29 40 Third party management and leasing revenues — — 76 Third party management and leasing expenses — — (99 ) Depreciation and amortization — — (3,083 ) Other expenses (27 ) (28 ) (25 ) Rental property operating expenses (18 ) (1,128 ) (4,162 ) Income (loss) from discontinued operations $ (35 ) $ 1,800 $ 3,299 Gain (loss) on sale of discontinued operations, net $ (551 ) $ 19,358 $ 11,489 Held for sale As of December 31, 2015 , 100 North Point Center East, an 129,000 square foot office building in Atlanta, Georgia was classified as held for sale. The sale does not represent a strategic shift in operations and, therefore, will be presented in continuing operations on the consolidated statements of operations. The major classes of assets and liabilities of the property held for sale as of December 31, 2015 are as follows (in thousands): Real estate assets and related assets held for sale Operating Properties, net of accumulated depreciation of $7,072 $ 6,421 Notes and accounts receivable 210 Deferred rents receivable 496 Other assets, net of accumulated amortization of $128 119 $ 7,246 Liabilities of real estate assets held for sale Accounts payable and accrued expenses $ 140 Deferred Income 200 Other liabilities 1,007 $ 1,347 In January 2016, the Company sold this property for a gross sales price of $22.0 million . Acquisitions In 2015, the Company acquired a 4.16 acre land site located in Atlanta, Georgia for $27.0 million for the development of NCR's corporate headquarters, a 485,000 square foot office building. The site also includes an additional parcel for a second office building development. In 2014, the Company acquired Northpark Town Center, a 1.5 million square foot office asset located in Atlanta, Georgia. The gross purchase price for this property was $348.0 million , before adjustments for customary closing costs and other closing credits. The Company incurred $643,000 in acquisition and related costs associated with this acquisition. In 2014, the Company acquired Fifth Third Center, a 698,000 square foot Class A office tower located in the Charlotte, North Carolina central business district. The gross purchase price for this property was $215.0 million , before adjustments for customary closing costs and other closing credits. The Company incurred $328,000 in acquisition and related costs associated with this acquisition. In 2013, the Company acquired Greenway Plaza, a 10-building, 4.3 million square foot office complex in Houston, Texas, and 777 Main, a 980,000 square foot Class A office building in the central business district of Fort Worth, Texas (collectively the “Texas Acquisition”). The aggregate purchase price for the Texas Acquisition was $1.1 billion , before adjustment for brokers fees, transfer taxes and other customary closing costs. In conjunction with the Texas Acquisition, the Company entered into a $950 million Loan Agreement with JPMorgan Chase Bank, N.A. and Bank of America, N.A. (the "Term Loan") to assist, if necessary, in the funding of the Texas Acquisition. The Term Loan was not used to finance the Texas Acquisition and, pursuant to the agreement, terminated on the acquisition date. The Company incurred fees and other costs associated with the Term Loan of $2.6 million . In addition, the Company incurred $4.2 million in other acquisition costs related to the Texas Acquisition. The term loan costs and other acquisition costs are included in acquisition and related costs on the statement of operations. In 2013, the Company acquired 816 Congress Avenue, a 435,000 square foot Class-A office property located in the central business district of Austin, Texas. The purchase price for this property, net of rent credits, was $102.4 million . The Company incurred $342,000 in acquisition and related costs associated with this acquisition. In 2013, the Company purchased the remaining 80% interest in MSREF/ Cousins Terminus 200 LLC for $53.8 million and simultaneously repaid the mortgage loan secured by the Terminus 200 property in the amount of $74.6 million . The Company recognized a gain of $19.7 million on this acquisition achieved in stages. Immediately thereafter, the Company contributed its interest in the Terminus 200 property and its interest in the Terminus 100 property, together with the existing mortgage loan secured by the Terminus 100 property, to a newly-formed entity, Terminus Office Holdings LLC (“TOH”), and sold 50% of TOH to institutional investors advised by J.P. Morgan Asset Management for $112.2 million . The Company recognized a gain of $37.1 million on this transaction. The Company incurred $122,000 in acquisition and related costs associated with these transactions. TOH closed a new mortgage loan on the Terminus 200 property in the amount of $82.0 million , and the Company received a distribution of $39.2 million from TOH as a result. TOH is an unconsolidated joint venture of the Company (see note 5). In 2013, the Company purchased Post Oak Central, a 1.3 million square foot, Class-A office complex in the Galleria district of Houston, Texas for $230.9 million , net of rent credits, from an affiliate of J.P. Morgan Asset Management. The Company incurred $231,000 in acquisition and related costs associated with this acquisition. The following tables summarize allocations of the estimated fair values of the assets and liabilities of the operating property acquisitions discussed above (in thousands): 2014 2013 Northpark Town Center Fifth Third Center Post Oak Central Terminus 200 816 Congress Avenue Texas Acquisition Tangible assets: Land and improvements $ 24,577 $ 22,863 $ 88,406 $ 25,040 $ 6,817 $ 306,563 Building 274,151 163,649 118,470 101,472 86,391 586,150 Tenant improvements 21,674 16,781 10,877 17,600 3,500 114,220 Other assets — 1,014 — 101 — — Deferred rents receivable — — — 44 — — Tangible assets 320,402 204,307 217,753 144,257 96,708 1,006,933 Intangible assets: Above-market leases 2,846 632 995 1,512 89 4,959 In-place leases 30,159 17,096 26,968 14,355 8,222 117,630 Below-market ground leases — 338 — — — 2,958 Ground lease purchase option — — — — 2,403 — Total intangible assets 33,005 18,066 27,963 15,867 10,714 125,547 Tangible liabilities: Accounts payable and accrued expenses — (1,026 ) — — — — Total tangible liabilities — (1,026 ) — — — — Intangible liabilities: Below-market leases (8,018 ) (9,374 ) (14,792 ) (9,273 ) (2,820 ) (47,170 ) Above-market ground lease — — — — (1,981 ) (2,508 ) Total intangible liabilities (8,018 ) (9,374 ) (14,792 ) (9,273 ) (4,801 ) (49,678 ) Total net assets acquired $ 345,389 $ 211,973 $ 230,924 $ 150,851 $ 102,621 $ 1,082,802 See note 6 for a schedule of the timing of amortization of the intangible assets and liabilities and the weighted average amortization periods. The following unaudited supplemental pro forma information is presented for acquisitions for the years ended December 31, 2014 and 2013 , respectively. The pro forma information is based upon the Company's historical consolidated statements of operations, adjusted as if the Northpark Town Center, Post Oak Central, Terminus, 816 Congress Avenue, and the Texas Acquisition transactions discussed above had occurred at the beginning of each of the periods presented below. The supplemental pro forma information is not necessarily indicative of future results or of actual results that would have been achieved had the transactions been consummated at the beginning of each period. 2014 2013 (unaudited, in thousands, except per share amounts) Revenues $ 388,791 $ 354,047 Income from continuing operations 31,695 119,825 Net income 52,853 134,613 Net income available to common stockholders 45,364 116,881 Per share information: Basic $ 0.22 $ 0.62 Diluted $ 0.22 $ 0.62</t>
  </si>
  <si>
    <t>Notes and Accounts Receivables</t>
  </si>
  <si>
    <t>Receivables [Abstract]</t>
  </si>
  <si>
    <t>NOTES AND ACCOUNTS RECEIVABLES</t>
  </si>
  <si>
    <t>NOTES AND ACCOUNTS RECEIVABLE At December 31, 2015 and 2014 , notes and accounts receivables included the following (in thousands): 2015 2014 Notes receivable $ 414 $ 414 Allowance for doubtful accounts related to notes receivable (414 ) (414 ) Tenant and other receivables 11,767 11,961 Allowance for doubtful accounts related to tenant and other receivables (939 ) (1,229 ) $ 10,828 $ 10,732 At December 31, 2015 and 2014 , the fair value of the Company’s notes receivable approximated the cost basis. Fair value was calculated by discounting future cash flows from the notes receivable at estimated rates in which similar loans would have been made at December 31, 2015 and 2014 . The estimate of the rate, which is the most significant input in the discounted cash flow calculation, is intended to replicate notes of similar type and maturity. This fair value calculation is considered to be a Level 3 calculation under the accounting guidelines, as the Company utilizes internally generated assumptions regarding current interest rates at which similar instruments would be executed.</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December 31, 2015 and 2014 . The information included in the summary of operations table is for the years ended December 31, 2015 , 2014 , and 2013 (in thousands). Total Assets Total Debt Total Equity (Deficit) Company's Investment SUMMARY OF FINANCIAL POSITION: 2015 2014 2015 2014 2015 2014 2015 2014 Terminus Office Holdings $ 277,444 $ 288,415 $ 211,216 $ 213,640 $ 56,369 $ 62,830 $ 29,110 $ 32,323 EP I LLC 83,115 85,228 58,029 58,029 24,172 26,671 21,502 22,905 EP II LLC 70,704 42,772 40,910 12,735 24,331 24,969 19,118 19,905 Charlotte Gateway Village, LLC 123,531 130,272 17,536 35,530 104,336 92,808 11,190 11,218 HICO Victory Center LP 13,532 10,450 — — 13,229 10,450 9,138 7,572 Carolina Square Holdings LP 15,729 — — — 12,085 — 6,782 — CL Realty, L.L.C. 7,872 7,264 — — 7,662 7,042 3,515 3,546 HICO Avalon LLC 2,107 — — — 1,646 — 1,245 — Temco Associates, LLC 5,284 6,910 — — 5,133 6,709 977 3,027 Wildwood Associates 16,419 16,400 — — 16,354 16,389 (1,122 ) (1) (1,106 ) (1) Crawford Long - CPI, LLC 29,143 29,946 74,286 75,000 (46,238 ) (45,762 ) (22,021 ) (1) (21,931 ) (1) Other — 1,411 — — — 979 — 2 $ 644,880 $ 619,068 $ 401,977 $ 394,934 $ 219,079 $ 203,085 $ 79,434 $ 77,461 Total Revenues Net Income (Loss) Company's Share of Net Income (Loss) SUMMARY OF OPERATIONS: 2015 2014 2013 2015 2014 2013 2015 2014 2013 Terminus Office Holdings $ 40,250 $ 39,531 $ 33,109 $ 2,789 $ 663 $ (408 ) $ 1,395 $ 308 $ (182 ) EP I LLC 12,558 12,049 8,261 3,177 2,583 100 2,197 1,937 75 EP II LLC 1,264 — — (638 ) — — (466 ) — — Charlotte Gateway Village, LLC 33,724 33,903 33,281 12,737 11,645 10,693 1,183 1,176 1,176 HICO Victory Center LP 262 — — 204 — — 102 — — CL Realty, L.L.C. 855 1,573 1,603 424 1,069 1,027 220 542 524 HICO Avalon LLC — — — (40 ) — — (23 ) — — Temco Associates, LLC 9,485 2,155 630 2,358 495 96 2,351 (6 ) (12 ) Wildwood Associates — 3,329 — (120 ) (1,704 ) (151 ) (59 ) 2,097 (75 ) Crawford Long - CPI, LLC 12,291 11,945 11,829 2,820 2,775 2,827 1,416 1,407 1,372 Other — 4,841 48,394 — 7,831 58,710 (14 ) 3,807 64,447 $ 110,689 $ 109,326 $ 137,107 $ 23,711 $ 25,357 $ 72,894 $ 8,302 $ 11,268 $ 67,325 (1) Negative balances are included in deferred income on the consolidated balance sheets. Terminus Office Holdings LLC ("TOH") – TOH is a 50 - 50 joint venture between the Company and institutional investors advised by J.P. Morgan Asset Management ("JPM"), which owns and operates two office buildings in Atlanta, Georgia. TOH has two non-recourse mortgage loans totaling $211.2 million that mature on January 1, 2023 . The weighted average interest rate on these fixed rate loans is 4.69% . The Company does not consolidate TOH because the Company and its partner share decision making abilities and have joint control over the venture. Operating cash flows and proceeds from capital transactions of TOH are allocated to the partners equally until JPM receives an agreed upon return, after which the Company may receive an additional promoted interest. The assets of the venture in the above table include a cash balance of $5.2 million at December 31, 2015 . EP I LLC ("EP I") – EP I is a joint venture between the Company, with a 75% ownership interest, and Lion Gables Realty Limited Partnership (“Gables”), with a 25% ownership interest, which owns the first phase of Emory Point, a mixed-use property in Atlanta, Georgia. The Company does not consolidate EP I because the Company and Gables share decision making abilities and have joint control over the venture. Operating cash flows and proceeds from capital transactions of EP I are allocated to the partners pro rata based on their percentage ownership interests. EP I has a non-recourse construction loan with an outstanding balance $58.0 million at December 31, 2015 , and the loan bears interest at LIBOR plus 1.75% . The assets of the venture in the above table include a cash balance of $1.5 million at December 31, 2015 . EP II LLC ("EP II") – EP II is a joint venture between the Company, with a 75% ownership interest, and Lion Gables Realty Limited Partnership (“Gables”), with a 25% ownership interest. The venture owns the second phase of Emory Point. The Company does not consolidate EP II because the Company and Gables share decision making abilities and have joint control over the venture. Operating cash flows and proceeds from capital transactions of EP II are allocated to the partners pro rata based on their percentage ownership interests. EP II has a construction loan to provide for up to $46.0 million to fund construction, $40.9 million of which was outstanding at December 31, 2015 . The loan bears interest at LIBOR plus 1.85% . The loan matures October 9, 2016 and may be extended for two, one-year periods if certain conditions are met. The Company and Gables guarantee up to $8.6 million and $2.9 million of the construction loan, respectively. These guarantees may be eliminated after project completion, based on certain conditions. The assets of the venture in the above table include a cash balance of $1.3 million at December 31, 2015 . Charlotte Gateway Village, LLC ("Gateway") – Gateway is a 50 - 50 joint venture between the Company and Bank of America Corporation (“BOA”), which owns and operates Gateway Village, a 1.1 million square foot office building in Charlotte, North Carolina. The project is 100% leased to BOA through December 31, 2026 . Through December 1, 2016, Gateway’s net income or loss and cash distributions are allocated to the members as follows: first to the Company so that it receives a cumulative compounded return equal to 11.46% on its capital contributions, second to BOA until it receives an amount equal to the aggregate amount distributed to the Company, and then 50% to each member. After December 1, 2016, net income and cash flows are allocated 50% to each member. Proceeds from capital transactions are allocated first, to BOA in an amount not to exceed $80.9 million, second 50% to each member until the Company receives a 17% internal rate of return, and third, 80% to BOA and 20% to the Company. The Company’s total project return on Gateway is ultimately limited to an internal rate of return of 17% on its invested capital. Gateway has a non-recourse mortgage loan with an outstanding balance at December 31, 2015 of $17.5 million which will amortize through the maturity date of December 1, 2016 . The loan has an interest rate of 6.41% . The assets of the venture in the above table include a cash balance of $2.3 million at December 31, 2015 . HICO Victory Center LP ("HICO") – In 2014, HICO, a joint venture between the Company and Hines Victory Center Associates Limited Partnership ("Hines Victory"), was formed for the purpose of acquiring and subsequently developing an office parcel in Dallas, Texas. Pursuant to the joint venture agreement, all pre-development expenditures, other than land, are funded equally by the partners. The Company is required to fund 75% of the cost of land while Hines Victory is required to fund 25% . If the partners decide to commence construction of an office building, the capital accounts and economics of the venture will be adjusted such that the Company will effectively own at least 90% of the venture and Hines will own up to 10% . As of December 31, 2015 the Company accounted for its investment in HICO under the equity method because it does not control the activities of the venture. If the partners decide to construct an office building within the venture, the Company expects to consolidate the venture. The Company's investment in HICO at December 31, 2015 includes its share of pre-development expenditures and its share of land purchased by the venture. The assets of the venture in the table above include a cash balance of $35,000 at December 31, 2015 . Carolina Square Holdings LP ("Carolina Square") - In 2015, Carolina Square, a 50 - 50 joint venture between the Company and NR 123 Franklin LLC ("Northwood Ravin") was formed for the purpose of developing and constructing a mixed-use property in Chapel Hill, North Carolina pursuant to a ground lease. Upon formation, each partner contributed $1.7 million in cash towards pre-development costs. Carolina Square also entered into a construction loan agreement, secured by the project, which is expected to provide up to $79.8 million to fund future construction costs. The loan bears interest at LIBOR plus 1.90% and matures on May 1, 2018 . The Company and Northwood Ravin will each guarantee 12.5% of the outstanding loan amount and guarantee completion of the project. As of December 31, 2015 , there is no outstanding balance on this construction loan. The assets of the venture in the table above include a cash balance of $103,000 at December 31, 2015 . CL Realty, L.L.C. ("CL Realty") – CL Realty is a 50 - 50 joint venture between the Company and Forestar Realty Inc. ("Forestar"), that owns one parcel of land in Texas and mineral rights associated with one project in Texas. The assets of the venture in the above table include a cash balance of $326,000 at December 31, 2015 . HICO Avalon LLC ("HICO Avalon") – In 2015, HICO Avalon, a joint venture between the Company and Hines Avalon Investor LLC ("Hines Avalon") was formed for the purpose of acquiring and potentially developing an office building in Alpharetta, Georgia. Pursuant to the joint venture agreement, all pre-development expenditures, other than land, are funded 75% by Cousins and 25% by Hines. If the project moves forward and HICO Avalon acquires land and commences construction, the acquisition of land and subsequent development expenditures will be funded 90% by Cousins and 10% by Hines. As of December 31, 2015 , the Company accounted for its investment in HICO Avalon under the equity method as it does not currently control the activities of the venture. If the project moves to commence construction, the capital accounts and economics of the venture will be adjusted such that the Company will effectively own at least 90% of the venture, and Hines Avalon will own up to 10% . Additionally, Cousins will have unilateral control over the operational aspects of the venture, and the Company expects to consolidate the venture at that time. The Company's investment in HICO Avalon at December 31, 2015 includes only its share of pre-development expenditures. The assets of the venture in the table above include a cash balance of $5,000 at December 31, 2015 . Temco Associates, LLC ("Temco") – Temco is a 50 - 50 joint venture between the Company and Forestar, that owns various parcels of land and a golf course. The assets of the venture in the above table include a cash balance of $205,000 at December 31, 2015 . Wildwood Associates ("Wildwood") – Wildwood is a 50 - 50 joint venture between the Company and IBM which owns 27 acres of undeveloped land in the Wildwood Office Park in Atlanta, Georgia. In 2014, Wildwood sold a tract of land resulting in the Company recognizing income from unconsolidated joint ventures of $2.1 million . Of this income, $582,000 represents recognition of deferred income associated with Wildwood's negative investment. At December 31, 2015 , the Company’s investment in Wildwood was a credit balance of $1.1 million . This credit balance resulted from cumulative distributions from Wildwood over time that exceeded the Company’s basis in its contributions, and essentially represents deferred gain not recognized at venture formation. This credit balance will decline as the venture’s remaining land is sold. The Company does not have any obligation to fund Wildwood’s working capital needs. Crawford Long—CPI, LLC ("Crawford Long" ) – Crawford Long is a 50 - 50 joint venture between the Company and Emory University and owns the Emory University Hospital Midtown Medical Office Tower, a 358,000 square foot medical office building located in Atlanta, Georgia. Crawford Long has a $74.3 million 3.5% fixed rate mortgage note, which matures on June 1, 2023 . The assets of the venture in the above table include a cash balance of $762,000 at December 31, 2015 . Other – In 2013, the Company sold its interests in CP Venture Five LLC, CP Venture Two LLC, and CF Murfreesboro Associates. In 2014, the Company sold its interests in Cousins Watkins LLC. Results of operations of these investments, including the gains recognized upon disposition, are included in Other in the table above. At December 31, 2015 , the Company's unconsolidated joint ventures had aggregate outstanding indebtedness to third parties of $402.0 million . These loans are generally mortgage or construction loans, most of which are non-recourse to the Company, except as described above. In addition, in certain instances, the Company provides “non-recourse carve-out guarantees” on these non-recourse loans. The Company recognized $6.0 million , $5.4 million , and $8.0 million of development, leasing, and management fees, including salary and expense reimbursements, from unconsolidated joint ventures in 2015 , 2014 and 2013 , respectively. See note 2, fee income, for a discussion of the accounting treatment for fees and reimbursements from unconsolidated joint ventures.</t>
  </si>
  <si>
    <t>Intangible Assets</t>
  </si>
  <si>
    <t>Deferred Costs, Capitalized, Prepaid, and Other Assets Disclosure [Abstract]</t>
  </si>
  <si>
    <t xml:space="preserve"> ASSETS At December 31, 2015 and 2014 , intangible assets included the following (in thousands): 2015 2014 In-place leases, net of accumulated amortization of $88,035 and $62,302 in 2015 and 2014, respectively $ 112,937 $ 147,360 Above-market tenant leases, net of accumulated amortization of $15,423 and $13,748 in 2015 and 2014, respectively 8,031 12,017 Goodwill 3,647 3,867 $ 124,615 $ 163,244 Intangible assets, other than goodwill, mainly relate to the acquisitions in 2015 , 2014 , and 2013 (see note 3). Aggregate net amortization expense related to intangible assets and liabilities was $23.7 million , $32.7 million , and $16.9 million for the years ended December 31, 2015 , 2014 , and 2013 , respectively. Over the next five years and thereafter, aggregate amortization of these intangible assets and liabilities is anticipated to be as follows (in thousands): Below Market Rents Above Market Ground Lease Above Market Rents In Place Leases Total 2016 $ (9,020 ) $ (55 ) $ 1,843 $ 23,510 $ 16,278 2017 (8,569 ) (55 ) 1,384 19,893 12,653 2018 (7,793 ) (55 ) 1,305 16,763 10,220 2019 (7,314 ) (55 ) 883 13,644 7,158 2020 (5,427 ) (55 ) 734 10,289 5,541 Thereafter (18,969 ) (2,225 ) 1,882 28,838 9,526 $ (57,092 ) $ (2,500 ) $ 8,031 $ 112,937 $ 61,376 Weighted average remaining lease term 9 years 48 years 7 years 7 years Goodwill relates entirely to the Company's office assets. As office assets are sold, either by the Company or by joint ventures in which the Company has an interest, goodwill is allocated to the cost of each sale. The following is a summary of goodwill activity for the years ended December 31, 2015 and 2014 (in thousands): 2015 2014 Beginning Balance $ 3,867 $ 4,131 Allocated to property sales (220 ) (264 ) Ending Balance $ 3,647 $ 3,867</t>
  </si>
  <si>
    <t>Notes Payable</t>
  </si>
  <si>
    <t>Debt Disclosure [Abstract]</t>
  </si>
  <si>
    <t>NOTES PAYABLE</t>
  </si>
  <si>
    <t>OTES PAYABLE The following table summarizes the terms of notes payable outstanding at December 31, 2015 and 2014 (in thousands): Description Interest Rate Maturity 2015 2014 Post Oak Central mortgage note 4.26% 2020 $ 181,770 $ 185,109 The American Cancer Society Center mortgage note 6.45% 2017 129,342 131,083 Promenade mortgage note 4.27% 2022 108,203 110,946 191 Peachtree Tower mortgage note 3.35% 2018 100,000 100,000 Credit Facility, unsecured 1.53% 2019 92,000 140,200 816 Congress mortgage note 3.75% 2024 85,000 85,000 Meridian Mark Plaza mortgage note 6.00% 2020 24,978 25,408 The Points at Waterview 5.66% — — 14,598 $ 721,293 $ 792,344 Credit Facility The Company has a $500 million senior unsecured line of credit (the "Credit Facility") that matures on May 28, 2019 . The Credit Facility may be expanded to $750 million at the election of the Company, subject to the receipt of additional commitments from the lenders and other customary conditions. The Credit Facility contains financial covenants that require, among other things, the maintenance of an unencumbered interest coverage ratio of at least 2.00 ; a fixed charge coverage ratio of at least 1.50 ; an overall leverage ratio of no more than 60% ; and a minimum shareholders' equity in an amount equal to $1.0 billion , plus a portion of the net cash proceeds from certain equity issuances. The Credit Facility also contains customary representations and warranties and affirmative and negative covenants, as well as customary events of default. The amounts outstanding under the Credit Facility may be accelerated upon the occurrence of any events of default. The interest rate applicable to the Credit Facility varies according to the Company’s leverage ratio, and may, at the election of the Company, be determined based on either (1) the current London Interbank Offered Rate (" LIBOR ") plus the applicable spread as detailed below or (2) the greater of Bank of America's prime rate , the federal funds rate plus 0.50% or the one-month LIBOR plus 1.0% (the “Base Rate”), plus the applicable spread as detailed below. Fees on letters of credit issued under the Credit Facility are payable at an annual rate equal to the spread applicable to loans bearing interest based on LIBOR. The Company also pays an annual facility fee on the total commitments under the Credit Facility. The pricing spreads and the facility fee under the Credit Facility are as follows: Leverage Ratio Applicable % Spread for LIBOR Applicable % Spread for Base Rate Annual Facility Fee % ≤ 30% 1.10% 0.10% 0.15% &gt;30% but ≤ 35% 1.10% 0.10% 0.20% &gt;35% but ≤ 40% 1.15% 0.15% 0.20% &gt;40% but ≤ 45% 1.20% 0.20% 0.20% &gt;45% but ≤ 50% 1.20% 0.20% 0.25% &gt;50% 1.45% 0.45% 0.30% At December 31, 2015 , the Credit Facility's spread over LIBOR was 1.1% . The amount that the Company may draw under the Credit Facility is a defined calculation based on the Company's unencumbered assets and other factors. The total available borrowing capacity under the Credit Facility was $407.0 million at December 31, 2015 , and the Credit Facility is recourse to the Company. Other Debt Information In 2015, the Company prepaid, without penalty, the $14.2 million The Points at Waterview mortgage note. The note was scheduled to mature on January 1, 2016 . The real estate and other assets of The American Cancer Society Center (the “ACS Center”) are restricted under the ACS Center loan agreement in that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 The majority of the Company’s consolidated debt is fixed-rate long-term non-recourse mortgage notes payable. Assets with depreciated carrying values of $675.7 million were pledged as security on the $629.3 million mortgage notes payable. As of December 31, 2015 , the weighted average maturity of the Company’s consolidated debt was 4.5 years. At December 31, 2015 and 2014 , the estimated fair value of the Company’s notes payable was $738.1 million and $835.4 million , respectively, calculated by discounting the debt's remaining contractual cash flows at estimated rates at which similar loans could have been obtained at December 31, 2015 and 2014 .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15 , 2014 , and 2013 , interest was recorded as follows (in thousands): 2015 2014 2013 Total interest incurred $ 34,302 $ 31,862 $ 22,227 Interest capitalized (3,579 ) (2,752 ) (518 ) Total interest expense $ 30,723 $ 29,110 $ 21,709 Debt Maturities Future principal payments due on the Company's notes payable at December 31, 2015 are as follows (in thousands): 2016 $ 10,070 2017 138,195 2018 105,734 2019 101,447 2020 195,022 Thereafter 170,825 $ 721,293</t>
  </si>
  <si>
    <t>Commitments and Contingencies</t>
  </si>
  <si>
    <t>Commitments and Contingencies Disclosure [Abstract]</t>
  </si>
  <si>
    <t>COMMITMENTS AND CONTINGENCIES</t>
  </si>
  <si>
    <t>COMMITMENTS AND CONTINGENCIES Commitments The Company had a total of $82.4 million in future obligations under leases to fund tenant improvements and in other future construction obligations at December 31, 2015 . The Company had outstanding letters of credit and performance bonds totaling $1.9 million at December 31, 2015 . The Company recorded lease expense of $2.0 million , $1.3 million , and $1.1 million in 2015 , 2014 , and 2013 , respectively. The Company has future lease commitments under ground leases and operating leases totaling $144.9 million over weighted average remaining terms of 85.6 and 2.2 years, respectively. Amounts due under these lease commitments are as follows (in thousands): 2016 $ 1,784 2017 1,736 2018 1,696 2019 1,657 2020 1,659 Thereafter 136,404 $ 144,936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 (Notes)</t>
  </si>
  <si>
    <t>Stockholders' Equity Attributable to Parent [Abstract]</t>
  </si>
  <si>
    <t>Stockholders' Equity Note Disclosure [Text Block]</t>
  </si>
  <si>
    <t>STOCKHOLDERS' EQUITY In 2015, the Board of Directors of the Company authorized the repurchase of up to $100 million of its outstanding common shares. The plan expires on September 8, 2017 . The repurchases may be executed in the open market, through private negotiations, or in other transactions permitted under applicable law. The timing, manner, price and amount of any repurchases will be determined by the Company in its discretion and will be subject to economic and market conditions, stock price, applicable legal requirements and other factors. The share repurchase program may be suspended or discontinued at any time. Under this plan, through December 31, 2015 , the Company has repurchased 5.2 million shares of its common stock for a total cost of $47.8 million , including broker commissions. The share repurchases were funded from cash on hand, borrowings under the Company's Credit Facility, and proceeds from the sale of assets. The repurchased shares were recorded as treasury shares on the consolidated balance sheet. Subsequent to year-end, through January 31, 2016, the Company has repurchased 193,000 shares of its common stock for a total cost of $1.6 million . In 2014, the Company issued 26.7 million shares of common stock, in two offerings, resulting in net proceeds to the Company of $321.9 million , which includes customary legal, accounting, and other expenses. In 2013, the Company issued 85.6 million shares of common stock, in two offerings, resulting in net proceeds to the Company of $826.2 million . In 2014, the Company redeemed all outstanding shares of its 7.5% Series B Cumulative Redeemable Preferred Stock, par value $1 per share, for $25 per share or $94.8 million , excluding accrued dividends. In connection with this redemption, the Company decreased net income available for common stockholders by $3.5 million (non-cash), which represents the original issuance costs applicable to the shares redeemed.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Board of Directors. Distribution of REIT Taxable Income — The following reconciles dividends paid and dividends applied in 2015 , 2014 , and 2013 to meet REIT distribution requirements (in thousands): 2015 2014 2013 Common and preferred dividends paid $ 69,196 $ 64,510 $ 37,200 Dividends treated as taxable compensation (94 ) (110 ) (98 ) Portion of dividends declared in current year, and paid in current year, which was applied to the prior year distribution requirements (731 ) (2,182 ) (470 ) Portion of dividends declared in subsequent year, and paid in subsequent year, which apply to current year distribution requirements 34 731 2,182 Dividends applied to meet current year REIT distribution requirements $ 68,405 $ 62,949 $ 38,814 Tax Status of Distributions — The following summarizes the components of the taxability of the Company’s distributions for the years ended December 31, 2015 , 2014 , and 2013 : Total Ordinary Long-Term Unrecaptured Cash Liquidation Distributions Common: 2015 $ 0.320000 $ 0.161738 $ 0.158262 $ 0.097271 $ — 2014 $ 0.300000 $ 0.281564 $ 0.018436 $ 0.018436 $ — 2013 $ 0.180000 $ 0.170355 $ 0.009645 $ 0.009457 $ — Series A Preferred: 2013 $ 25.968750 $ 0.966882 $ 0.001868 $ — $ 25.000000 Series B Preferred: 2014 $ 25.776040 $ 0.467750 $ 0.001000 $ 0.001000 $ 25.307290 2013 $ 1.875000 $ 1.774673 $ 0.100327 $ 0.098519 $ — (A) Represents a portion of the dividend allocated to long-term capital gain.</t>
  </si>
  <si>
    <t>Rental Property Revenues</t>
  </si>
  <si>
    <t>Leases [Abstract]</t>
  </si>
  <si>
    <t>RENTAL PROPERTY REVENUES</t>
  </si>
  <si>
    <t>The Company’s leases typically contain escalation provisions and provisions requiring tenants to pay a pro rata share of operating expenses. The leases typically include renewal options and are classified and accounted for as operating leases. At December 31, 2015 future minimum rents to be received by consolidated entities under existing non-cancelable leases are as follows (in thousands): 2016 $ 217,863 2017 219,458 2018 217,711 2019 202,868 2020 174,144 Thereafter 639,051 $ 1,671,095</t>
  </si>
  <si>
    <t>Equity and Stock-Based Compensation</t>
  </si>
  <si>
    <t>Equity [Abstract]</t>
  </si>
  <si>
    <t>EQUITY AND STOCK-BASED COMPENSATION</t>
  </si>
  <si>
    <t>STOCK-BASED COMPENSATION The Company maintains the 2009 Incentive Stock Plan (the “2009 Plan”), which allows the Company to issue awards of stock options, stock grants, or stock appreciation rights to employees and directors. As of December 31, 2015 , 2,426,451 shares were authorized to be awarded pursuant to the 2009 Plan. The Company also maintains the 2005 Restricted Stock Unit ("RSU")Plan, as amended, which allows the Company to issue awards to employees that are paid in cash on the vesting date in an amount equal to the fair market value, as defined, of one share of the Company’s stock. The Company has granted stock options, restricted stock, and restricted stock units to employees as discussed below. Stock Options At December 31, 2015 , the Company had 1,763,316 stock options outstanding to key employees and outside directors pursuant to the 2009 Plan. The Company typically uses authorized, unissued shares to provide shares for option exercises. The stock options have a term of ten years from the date of grant and have a vesting period of four years , except director stock options, which vest immediately. The Company calculates the fair value of each option grant on the grant date using the Black-Scholes option-pricing model, which requires the Company to provide certain inputs as follows: • The risk-free interest rate utilized is the interest rate on U.S. Treasury Strips or Bonds having a term equal to the estimated life of the Company’s option awards. • Expected life of the options granted is estimated based on historical data reflecting actual hold periods plus an estimated hold period for unexercised options outstanding. • Expected volatility is based on the historical volatility of the Company’s stock over a period equal to the estimated option life. • The assumed dividend yield is based on the Company’s expectation of an annual dividend rate for regular dividends over the estimated life of the option. In 2015 , 2014 , and 2013 , there were no stock option grants. The Company recognizes compensation expense using the straight-line method over the vesting period of the options, with the offset recognized in additional paid-in capital. During 2015 , 2014 , and 2013 , $15,000 , $140,000 and $226,000 , respectively, was recognized as compensation expense. The Company does not anticipate recognizing any future compensation expense related to stock options outstanding at December 31, 2015 . During 2015 , total cash proceeds from the exercise of options equaled $185,000 . As of December 31, 2015 , the intrinsic value of the options outstanding and exercisable was $888,000 . The intrinsic value is calculated using the exercise prices of the options compared to the market value of the Company’s stock. At December 31, 2015 and 2014 , the weighted-average contractual lives for the options outstanding and exercisable were 2.3 years and 2.8 years, respectively. The following is a summary of stock option activity for the years ended December 31, 2015 , 2014 , and 2013 : Number of Options (000s) Weighted Average Exercise Price Per Option Outstanding at December 31, 2012 4,437 $ 21.74 Exercised (283 ) 8.12 Forfeited/Expired (1,076 ) 21.98 Outstanding at December 31, 2013 3,078 22.90 Exercised (206 ) 8.26 Forfeited/Expired (661 ) 28.18 Outstanding at December 31, 2014 2,211 22.69 Exercised (23 ) 8.02 Forfeited/Expired (425 ) 26.13 Outstanding at December 31, 2015 1,763 22.05 Options Exercisable at December 31, 2015 1,763 $ 22.05 Restricted Stock In 2015 , 2014 , and 2013 , the Company issued 165,922 , 137,591 , and 159,782 shares of restricted stock to employees, which vest ratably over three years from the issuance date. In 2015 , 2014 , and 2013 , the Company also issued 78,985 , 55,293 , and 50,085 shares of stock to independent members of the board of directors which vested immediately on the issuance date. All shares of restricted stock receive dividends and have voting rights during the vesting period. The Company records restricted stock in common stock and additional paid-in capital at fair value on the grant date, with the offsetting deferred compensation also recorded in additional paid-in capital. The Company records compensation expense over the vesting period. Compensation expense related to restricted stock was $1.5 million , $1.8 million , and $1.8 million in 2015 , 2014 , and 2013 , respectively. As of December 31, 2015 , the Company had recorded $1.8 million of unrecognized compensation cost included in additional paid-in capital related to restricted stock, which will be recognized over a weighted average period of 1.8 years. The total fair value of the restricted stock which vested during 2015 was $2.0 million . The following table summarizes restricted stock activity for the years ended December 31, 2015 , 2014 , and 2013 : Number of Shares (000s) Weighted-Average Grant Date Fair Value Non-vested restricted stock at December 31, 2012 703 $ 7.55 Granted 160 8.91 Vested (361 ) 7.50 Forfeited (52 ) 8.24 Non-vested restricted stock at December 31, 2013 450 8.00 Granted 138 10.75 Vested (236 ) 8.00 Forfeited (10 ) 9.48 Non-vested restricted stock at December 31, 2014 342 9.08 Granted 166 11.06 Vested (210 ) 8.41 Forfeited (5 ) 10.68 Non-vested restricted stock at December 31, 2015 293 $ 10.65 Restricted Stock Units During 2015 , 2014 , and 2013 , the Company awarded two types of performance-based RSUs to key employees: one based on the total stockholder return of the Company, as defined, relative to that of office peers included in the SNL US Office REIT Index (the "TSR RSUs") and the other based on the ratio of cumulative funds from operations per share to targeted cumulative funds from operations per share (the “FFO RSUs”). The performance period for these awards is three years and the ultimate payout of these awards can range from 0% to 200% of the targeted number of units depending on the achievement of the performance metrics described above. Both of these RSUs are to be settled in cash with payment dependent upon the attainment of required service, market, and performance criteria. The Company expenses an estimate of the fair value of the TSR RSUs over the performance period using a quarterly Monte Carlo valuation. The Company expenses the FFO RSUs over the vesting period using the fair market value of the Company’s stock at the reporting date multiplied by the anticipated number of units to be paid based on the current estimate of what the ratio is expected to be upon vesting. Dividend equivalents on the TSR RSUs and FFO RSUs will also be paid based upon the percentage vested. The targeted number of performance-based RSUs outstanding at December 31, 2015 are 241,370 , 159,745 , and 160,107 related to the 2015 , 2014 , and 2013 grants, respectively. In 2012, the Company also issued 281,532 performance-based RSUs to the Chief Executive Officer. The payout of these awards can range from 0% to 150% of the targeted number of units depending on the total stockholder return of the Company, as defined, as compared to that of a peer group of companies. The performance period of the awards is five years with interim performance measurement dates at each of the third, fourth and fifth anniversaries . To the extent that the Company has attained the defined performance goals at the end each of these periods, one-third of the units may be credited after each of the third and fourth anniversaries, with the balance credited at the end of the fifth anniversary, and to be awarded in cash subject to continuous employment on the fifth anniversary. This award is expensed using a quarterly Monte Carlo valuation over the vesting period. The following table summarizes the performance-based RSU activity as of December 31, 2015 , 2014 , and 2013 (in thousands): Outstanding at December 31, 2012 782 Granted 196 Exercised (94 ) Forfeited (129 ) Outstanding at December 31, 2013 755 Granted 205 Exercised (150 ) Forfeited (14 ) Outstanding at December 31, 2014 796 Granted 244 Exercised (191 ) Forfeited (6 ) Outstanding at December 31, 2015 843 The Company estimates future expense for all types of RSUs outstanding at December 31, 2015 to be $2.0 million (using stock prices and estimated target percentages as of December 31, 2015 ), which will be recognized over a weighted-average period of 1.2 years. During 2015 , total cash paid for all types of RSUs and related dividend payments was $4.4 million . During 2015 , 2014 , and 2013 , $67,000 , $5.4 million , and $5.3 million , respectively, was recognized as compensation expense related to RSUs for employees and directors. Other Long-Term Compensation In 2009, the Company granted a long-term incentive compensation award to key employees to be settled in cash if the Company’s stock price achieved a specified level of growth at the testing dates and a service requirement is met. This award was valued using the Monte Carlo method. The Company reversed $28,000 and $286,000 in compensation expense related to this plan in 2014 and 2013, respectively. This award expired in 2014 with no amounts paid to key employees thereunder.</t>
  </si>
  <si>
    <t>Retirement Savings Plan</t>
  </si>
  <si>
    <t>Compensation and Retirement Disclosure [Abstract]</t>
  </si>
  <si>
    <t>RETIREMENT SAVINGS PLAN</t>
  </si>
  <si>
    <t>RETIREMENT SAVINGS PLAN The Company maintains a defined contribution plan (the “Retirement Savings Plan”) pursuant to Section 401 of the Internal Revenue Code (the “Code”) which covers active regular employees. Employees are eligible under the Retirement Savings Plan immediately upon hire, and pre-tax contributions are allowed up to the limits set by the Code. The Company has a match program of up to 3% of an employee’s eligible pre-tax Retirement Savings Plan contributions up to certain Code limits. Employees vest in Company contributions over a three -year period. The Company may change this percentage at its discretion, and, in addition, the Company could decide to make discretionary contributions in the future. The Company contributed $639,000 , $592,000 , and $422,000 to the Retirement Savings Plan for the 2015 , 2014 , and 2013 plan years, respectively.</t>
  </si>
  <si>
    <t>Income Taxes</t>
  </si>
  <si>
    <t>Income Tax Disclosure [Abstract]</t>
  </si>
  <si>
    <t>INCOME TAXES</t>
  </si>
  <si>
    <t>INCOME TAXES On December 31, 2014, CREC merged into Cousins and Cousins formed CTRS. Amounts included in the following table for 2015 reflect the benefit (provision) of CTRS and the amounts for 2014 and 2013 reflect the benefit (provision) for CREC. 2015 2014 2013 Current tax benefit: Federal $ — $ — $ — State 20 23 — 20 23 Deferred tax benefit: Federal — — — State — — — — — — Benefit for income taxes from operations $ — $ 20 $ 23 The net income tax benefit differs from the amount computed by applying the statutory federal income tax rate to CTRS' income before taxes for the year ended December 31, 2015 , and to CREC’s income before taxes for the years ended 2014 and 2013 as follows ($ in thousands): 2015 2014 2013 Amount Rate Amount Rate Amount Rate Federal income tax benefit (expense) $ 778 35 % $ (1,124 ) (35 )% $ (1,287 ) (35 )% State income tax benefit (expense), net of federal income tax effect 90 4 % (125 ) (4 )% (147 ) (4 )% Valuation allowance (833 ) (37 )% 1,644 50 % (361 ) (10 )% State deferred tax adjustment (35 ) (2 )% (375 ) (11 )% 1,818 49 % Benefit applicable to income (loss) from continuing operations $ — — % $ 20 — % $ 23 — % On December 31, 2014, CREC merged into Cousins and Cousins contributed some of the assets and contracts that were previously owned by CREC to CTRS, a newly formed taxable REIT subsidiary of Cousins. Cousins retained many of CREC's tax benefits, including the significant portion of CREC's Federal and state tax carryforwards. Some of CREC's tax benefits were assumed by CTRS upon the contributions Cousins made to CTRS immediately following CREC's merger into Cousins. The tax effect of significant temporary differences representing deferred tax assets and liabilities of CTRS as of December 31, 2015 and 2014 are as follows (in thousands): 2015 2014 Income from unconsolidated joint ventures $ 928 $ 2,441 Federal and state tax carryforwards 680 — Total deferred tax assets 1,608 2,441 Valuation allowance (1,608 ) (2,441 ) Net deferred tax asset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 As of December 31, 2015 and 2014 the deferred tax asset of CTRS equaled $1.6 million and $2.4 million , respectively, with a valuation allowance placed against the full amount of each. The conclusion that a valuation allowance should be recorded as of December 31, 2015 and 2014 was based the lack of evidence that CTRS, could generate future taxable income to realize the benefit of the deferred tax assets.</t>
  </si>
  <si>
    <t>Consolidated Statements of Cash Flows Supplemental Information</t>
  </si>
  <si>
    <t>Supplemental Cash Flow Elements [Abstract]</t>
  </si>
  <si>
    <t>CONSOLIDATED STATEMENTS OF CASH FLOWS - SUPPLEMENTAL INFORMATION</t>
  </si>
  <si>
    <t>CONSOLIDATED STATEMENTS OF CASH FLOWS - SUPPLEMENTAL INFORMATION Supplemental information related to cash flows, including significant non-cash activity affecting the consolidated statements of cash flows, for the years ended December 31, 2015 , 2014 , and 2013 is as follows (in thousands): 2015 2014 2013 Interest paid, net of amounts capitalized $ 29,337 $ 28,840 $ 21,216 Income taxes paid 2 4 90 Non-Cash Transactions: Transfer from projects under development to operating properties 121,709 — 25,629 Transfer from operating properties and related assets to real estate assets and other assets held for sale 7,246 — 24,554 Transfer from operating properties and related liabilities to liabilities of real estate assets held for sale 1,347 — — Change in accrued property acquisition, development, and tenant asset expenditures (2,483 ) (531 ) 1,559 Transfer from other assets to projects under development — — 3,062 Transfer from land to projects under development — 5,185 —</t>
  </si>
  <si>
    <t>Reportable Segments</t>
  </si>
  <si>
    <t>Segment Reporting [Abstract]</t>
  </si>
  <si>
    <t>REPORTABLE SEGMENTS</t>
  </si>
  <si>
    <t xml:space="preserve">REPORTABLE SEGMENTS The Company's segments are based on the method of internal reporting which classifies operations by property type and geographical area. The segments by property type are: Office, Mixed Use, and Other. The segments by geographical region are: Atlanta, Houston, Austin, Charlotte, and Other. In 2014 and 2013, the Company's reportable segments were Office, Retail, Land and Other. In 2014 , the Company sold the remaining stand-alone retail properties, completing a strategic shift to focus on office properties. In conjunction, segment reporting has been adjusted to reflect the current Company profile and internal reporting. These reportable segments represent an aggregation of operating segments reported to the Chief Operating Decision Maker based on similar economic characteristics that include the type of product and the geographical location. Prior period information has been revised to reflect the change in segment reporting. Each segment includes both consolidated operations and the Company's share of joint venture operations. Company management evaluates the performance of its reportable segments in part based on net operating income (“NOI”). NOI represents rental property expens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available to common stockholders is as follows (in thousands): Year ended December 31, 2015 Office Mixed-Use Other Total Net Operating Income: Houston $ 103,210 $ — $ — $ 103,210 Atlanta 93,438 5,854 — 99,292 Austin 15,294 — — 15,294 Charlotte 16,164 — — 16,164 Other 7,104 — 168 7,272 Total Net Operating Income $ 235,210 $ 5,854 $ 168 241,232 Net operating income from unconsolidated joint ventures (24,335 ) Net operating loss from discontinued operations 14 Fee income 7,297 Other income 1,278 General and administrative expenses (17,099 ) Reimbursed expenses (3,430 ) Interest expense (30,723 ) Depreciation and amortization (135,416 ) Other expenses (1,299 ) Income from unconsolidated joint ventures 8,302 Loss from discontinued operations (586 ) Gain on sale of investment properties 80,394 Net income attributable to noncontrolling interests (111 ) Net income available to common stockholders $ 125,518 Year ended December 31, 2014 Office Mixed-Use Other Total Net Operating Income: Houston $ 100,816 $ — $ — $ 100,816 Atlanta 73,434 5,727 — 79,161 Austin 6,992 — — 6,992 Charlotte 6,839 — — 6,839 Other 18,470 — 3,395 18,470 Total Net Operating Income $ 206,551 $ 5,727 $ 3,395 215,673 Net operating income from unconsolidated joint ventures (25,897 ) Net operating income from discontinued operations (1,800 ) Fee income 12,519 Other income 4,954 General and administrative expenses (19,969 ) Reimbursed expenses (3,652 ) Interest expense (29,110 ) Depreciation and amortization (140,018 ) Other expenses (4,654 ) Preferred share original issuance costs (3,530 ) Dividends to preferred stockholders (2,955 ) Income from unconsolidated joint ventures 11,268 Income from discontinued operations 21,158 Gain on sale of investment properties 12,536 Net income attributable to noncontrolling interests (1,004 ) Net income available to common stockholders $ 45,519 Year ended December 31, 2013 Office Mixed-Use Other Total Net Operating Income: Houston $ 40,199 $ — $ — $ 40,199 Atlanta 62,211 3,511 — 65,722 Austin 4,029 — — 4,029 Charlotte 1,208 — — 1,208 Other 14,856 — 12,066 26,922 Total Net Operating Income $ 122,503 $ 3,511 $ 12,066 138,080 Net operating income from unconsolidated joint ventures (27,768 ) Net operating income from discontinued operations (6,390 ) Fee income 10,891 Other income 5,430 General and administrative expenses (22,460 ) Reimbursed expenses (5,215 ) Interest expense (21,709 ) Depreciation and amortization (76,277 ) Other expenses (11,154 ) Preferred share original issuance costs (2,656 ) Dividends to preferred stockholders (10,008 ) Income from unconsolidated joint ventures 67,325 Income from discontinued operations 14,788 Gain on sale of investment properties 61,288 Net income attributable to noncontrolling interests (5,068 ) Net income available to common stockholders $ 109,097 </t>
  </si>
  <si>
    <t>Real Estate and Accumulated Depreciation</t>
  </si>
  <si>
    <t>SEC Schedule III, Real Estate and Accumulated Depreciation Disclosure [Abstract]</t>
  </si>
  <si>
    <t>REAL ESTATE AND ACCUMULATED DEPRECIATION</t>
  </si>
  <si>
    <t xml:space="preserve">COUSINS PROPERTIES INCORPORATED AND SUBSIDIARIES REAL ESTATE AND ACCUMULATED DEPRECIATION December 31, 2015 (in thousands)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 Accumulated Depreciation (a) Date of Construction/ Renovation Date Acquired Life on Which Depreciation in 2015 Statement of Operations is Computed (b) OPERATING PROPERTIES Greenway Plaza $ — $ 273,651 $ 595,547 $ — $ 76,561 $ 273,651 $ 672,108 $ 945,759 $ 85,617 — 2013 30 years Houston, TX Northpark Town Center — 24,577 295,825 — 10,741 24,577 306,566 331,143 15,006 — 2014 39 years Atlanta, GA Fifth Third Center — 22,863 180,430 — 5,701 22,863 186,131 208,994 8,671 — 2014 40 years Charlotte, NC 191 Peachtree Tower 100,000 5,355 141,012 4,034 98,643 9,389 239,655 249,044 88,637 — 2006 40 years Atlanta, GA Post Oak Central 181,770 87,264 129,347 — 36,047 87,264 165,394 252,658 26,333 — 2013 42 years Houston, TX Promenade 108,203 13,439 102,790 — 33,987 13,439 136,777 150,216 25,841 — 2011 34 years Atlanta, GA The American Cancer Society Center 129,342 5,226 67,370 — 31,953 5,226 99,323 104,549 68,082 — 1999 25 years Atlanta, GA 816 Congress 85,000 6,817 89,891 3,282 10,712 10,099 100,603 110,702 10,096 — 2013 42 years Austin, TX Meridian Mark Plaza 24,978 2,219 — — 28,142 2,219 28,142 30,361 17,656 1997 1997 30 years Atlanta, GA 221 Peachtree Center Avenue Parking Garage — 4,217 13,337 1 347 4,218 13,684 17,902 3,127 — 2007 39 years Atlanta, GA Colorado Tower — — — 4,014 110,906 4,014 110,906 114,920 3,284 2013 2013 30 years Austin, TX Research Park — 4,373 — — 26,510 4,373 26,510 30,883 — 2014 1998 0 years Austin, TX Total Operating Properties $ 629,293 $ 450,001 $ 1,615,549 $ 11,331 $ 470,250 $ 461,332 $ 2,085,799 $ 2,547,131 $ 352,350 </t>
  </si>
  <si>
    <t xml:space="preserve">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 Accumulated Depreciation (a) Date of Construction/ Renovation Date Acquired Life on Which Depreciation in 2015 Statement of Operations is Computed (b) PROJECTS UNDER DEVELOPMENT NCR Phase 1 — 20,032 — — 7,858 20,032 7,858 27,890 — 2015 2015 0 years Atlanta, GA Total Projects Under Development $ — $ 20,032 $ — $ — $ 7,858 $ 20,032 $ 7,858 $ 27,890 $ — LAND Commercial Land Land Adjacent to The Avenue Forsyth — 11,240 — (7,540 ) — 3,700 — 3,700 — — 2007 0 years Suburban Atlanta, GA NCR Phase II — 8,099 — — — 8,099 — 8,099 — — 2015 0 years Atlanta, GA North Point — 10,294 — (8,851 ) — 1,443 — 1,443 — — 1970-1985 0 years Suburban Atlanta, GA Total Commercial Land $ — $ 29,633 $ — $ (16,391 ) $ — $ 13,242 $ — $ 13,242 $ — Residential Land Callaway Gardens — 1,584 — 3,003 — 4,587 — 4,587 — 2006 2006 0 years Pine Mountain, GA Total Residential Land $ — $ 1,584 $ — $ 3,003 $ — $ 4,587 $ — $ 4,587 $ — Total Land $ — $ 31,217 $ — $ (13,388 ) $ — $ 17,829 $ — $ 17,829 $ — Operating properties held for sale 100 North Point Center East — 1,475 9,625 (11 ) 2,404 1,464 12,029 13,493 7,072 — 2003 25 years Suburban Atlanta, GA Total Operating Properties held for sale $ — $ 1,475 $ 9,625 $ (11 ) $ 2,404 $ 1,464 $ 12,029 $ 13,493 $ 7,072 Total Properties $ 629,293 $ 502,725 $ 1,625,174 $ (2,068 ) $ 480,512 $ 500,657 $ 2,105,686 $ 2,606,343 $ 359,422 NOTES: (a) Reconciliations of total real estate carrying value and accumulated depreciation for the three years ended December 31, 2015 are as follows: Real Estate Accumulated Depreciation 2015 2014 2013 2015 2014 2013 Balance at beginning of period $ 2,619,488 $ 2,164,815 $ 997,323 $ 324,543 $ 257,151 $ 258,258 Additions during the period: Acquisition 28,131 523,695 1,321,394 — — — Improvements and other capitalized costs 139,676 109,959 86,376 — — — Depreciation expense — — — 99,067 86,824 56,234 167,807 633,654 1,407,770 99,067 86,824 56,234 Deductions during the period: Cost of real estate sold or foreclosed (180,952 ) (178,981 ) (240,278 ) (64,188 ) (19,432 ) (57,341 ) Write-off of fully depreciated assets — — — — — — (180,952 ) (178,981 ) (240,278 ) (64,188 ) (19,432 ) (57,341 ) Balance at end of period $ 2,606,343 $ 2,619,488 $ 2,164,815 $ 359,422 $ 324,543 $ 257,151 (b) Buildings and improvements are depreciated over 24 to 42 years. Leasehold improvements and other capitalized leasing costs are depreciated over the life of the asset or the term of the lease, whichever is shorter.</t>
  </si>
  <si>
    <t>Other Assets Other Assets (Notes)</t>
  </si>
  <si>
    <t>Other Assets [Abstract]</t>
  </si>
  <si>
    <t>Other Assets Disclosure [Text Block]</t>
  </si>
  <si>
    <t>OTHER ASSETS At December 31, 2015 and 2014 , other assets included the following (in thousands): 2015 2014 FF&amp;E and leasehold improvements, net of accumulated depreciation of $22,572 and $19,137 in 2015 and 2014, respectively $ 13,523 $ 10,590 Lease inducements, net of accumulated amortization of $6,865 and $5,475 in 2015 and 2014, respectively 13,306 12,245 Prepaid expenses and other assets 4,408 3,428 Predevelopment costs and earnest money 1,780 1,789 Loan closing costs, net of accumulated amortization of $3,388 and $2,286 in 2015 and 2014, respectively 5,455 6,878 $ 38,472 $ 34,930 Lease inducements represent incentives paid to tenants in conjunction with leasing space, such as moving costs, sublease arrangements of prior space and other costs. These amounts are amortized into rental revenues over the individual underlying lease terms. Predevelopment costs represent amounts that are capitalized related to predevelopment projects that the Company determines are probable of future development.</t>
  </si>
  <si>
    <t>Significant Accounting Policies (Policies)</t>
  </si>
  <si>
    <t>Description of Business</t>
  </si>
  <si>
    <t xml:space="preserve">Description of Business: Cousins Properties Incorporated (“Cousins”), a Georgia corporation, is a self-administered and self-managed real estate investment trust (“REIT”). Through December 31, 2014, Cousins Real Estate Corporation (“CREC”) was a taxable entity wholly-owned by and consolidated within Cousins. CREC owned, developed, and managed its own real estate portfolio and performed certain real estate related services for other parties. On December 31, 2014, CREC merged into Cousins and coincident with this merger, Cousins formed Cousins TRS Services LLC ("CTRS"), a new taxable entity wholly-owned by Cousins. Upon formation, CTRS received a capital contribution of some of the real estate assets and contracts that were previously owned by CREC. CTRS owns and manages its own real estate portfolio and performs certain real estate related services for other parties beginning in 2015. Cousins, CREC, CTRS and their subsidiaries (collectively, the “Company”) develop, acquire, lease, manage, and own primarily Class A office properties and opportunistic mixed-use developments in Sunbelt markets with a focus on Georgia, Texas, and North Carolina. As of December 31, 2015 , the Company’s portfolio of real estate assets consisted of interests in 14.8 million square feet of office space, 786,000 </t>
  </si>
  <si>
    <t>Basis of Presentation</t>
  </si>
  <si>
    <t>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15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The Company has a joint venture with Callaway Gardens Resort, Inc. (“Callaway”) for the development of residential lots, which is anticipated to be funded fully through Company contributions. Callaway has the right to receive returns, but no obligation to fund any costs or absorb any losses. The Company is the sole decision maker for the venture and the development manager. The Company has determined that Callaway is a VIE, and the Company is the primary beneficiary. Therefore, the Company consolidates this joint venture. As of December 31, 2015 and 2014 , Callaway had total assets of $4.6 million</t>
  </si>
  <si>
    <t>Cost capitalization</t>
  </si>
  <si>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t>
  </si>
  <si>
    <t>Impairment</t>
  </si>
  <si>
    <t xml:space="preserve">Impairment: For real estate assets that are considered to be held for sale according to accounting guidance, the Company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t>
  </si>
  <si>
    <t>Acquisition of Operating Properties</t>
  </si>
  <si>
    <t>Acquisition of Operating Properties: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operating expens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Depreciation and Amortization</t>
  </si>
  <si>
    <t>Depreciation and Amortization: Real estate assets are stated at depreciated cost less impairment losses, if any. Buildings are depreciated over their estimated useful lives, which range generally from 24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t>
  </si>
  <si>
    <t>Discontinued Operation</t>
  </si>
  <si>
    <t xml:space="preserve">Discontinued Operations: Beginning in the second quarter 2014, only assets held for sale and disposals representing strategic shifts in operations are reflected in discontinued operations. Prior to 2014, the Company classified the results of operations of all properties that were sold or otherwise qualified as held for sale as discontinued operations if the property's operations were expected to be eliminated from ongoing operations and the Company would not have any significant continuing involvement in the operations of the property after the sale. During 2015, there were no held for sale assets or disposals that represented a strategic shift in operations. The Company ceases depreciation of a property when it is categorized as held for sale. </t>
  </si>
  <si>
    <t>Investments in Joint Ventures</t>
  </si>
  <si>
    <t>Investment in Joint Ventures For joint ventur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The Company consolidates certain joint ventures that it controls.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Amounts recorded in redeemable noncontrolling interests are adjusted to the higher of fair value or the partner’s cost basis each reporting period. The effect of these adjustments is recorded in additional paid-in capital within total stockholders’ investment. The noncontrolling partners' share of all consolidated joint ventures' income is reflected in net income attributable to noncontrolling interest on the statements of operations.</t>
  </si>
  <si>
    <t>Revenue Recognition</t>
  </si>
  <si>
    <t>Revenue Recognition Rental Property Revenues: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5 , 2014 , and 2013 , the Company recognized $93.3 million , $86.0 million , and $43.9 million , respectively, in revenues, including discontinued operation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when earned.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the investment in unconsolidated joint ventures asset when fees are paid to the Company by a joint venture in which the Company has an ownership interest. See note 5 for more information related to fee income received by unconsolidated joint ventures. Gain on Sale of Investment Properties :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t>
  </si>
  <si>
    <t>Receivable Policy</t>
  </si>
  <si>
    <t xml:space="preserve">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t>
  </si>
  <si>
    <t xml:space="preserve">Income Taxes Cousins has elected to be taxed as a REIT under the Internal Revenue Code of 1986, as amended (the “Code”). To qualify as a REIT, Cousins must distribute annually at least 90%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including any applicable alternative minimum tax) and may not be able to qualify as a REIT for four subsequent taxable years. Cousins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t>
  </si>
  <si>
    <t>Stock-Based Compensation</t>
  </si>
  <si>
    <t xml:space="preserve">Stock-Based Compensation The Company has several types of stock-based compensation plans. These plans are described in note 12,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t>
  </si>
  <si>
    <t>Earnings per Share (EPS)</t>
  </si>
  <si>
    <t xml:space="preserve">Earnings per Share (“EPS”)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per share calculations. Stock options are dilutive when the average market price of the Company’s stock during the period exceeds the option exercise price. </t>
  </si>
  <si>
    <t>Cash and Cash Equivalents and Restricted Cash</t>
  </si>
  <si>
    <t>Cash and Cash Equivalents and Restricted Cash Cash and cash equivalents include cash and highly-liquid money market instruments. Highly-liquid money market instruments include securities and repurchase agreements with original maturities of three months or less , money market mutual funds, and United States Treasury Bills with maturities of 30 days or less . Restricted cash primarily represents amounts restricted under debt agreements for future capital expenditures or for specific future operating costs.</t>
  </si>
  <si>
    <t>New Accounting Pronouncement Adoption</t>
  </si>
  <si>
    <t xml:space="preserve">Recently Issued Accounting Standards : </t>
  </si>
  <si>
    <t>Use of Estimates</t>
  </si>
  <si>
    <t>Segment Reporting</t>
  </si>
  <si>
    <t>The Company's segments are based on the method of internal reporting which classifies operations by property type and geographical area. The segments by property type are: Office, Mixed Use, and Other. The segments by geographical region are: Atlanta, Houston, Austin, Charlotte, and Other. In 2014 and 2013, the Company's reportable segments were Office, Retail, Land and Other. In 2014 , the Company sold the remaining stand-alone retail properties, completing a strategic shift to focus on office properties. In conjunction, segment reporting has been adjusted to reflect the current Company profile and internal reporting. These reportable segments represent an aggregation of operating segments reported to the Chief Operating Decision Maker based on similar economic characteristics that include the type of product and the geographical location. Prior period information has been revised to reflect the change in segment reporting. Each segment includes both consolidated operations and the Company's share of joint venture operations. Company management evaluates the performance of its reportable segments in part based on net operating income (“NOI”). NOI represents rental property expens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t>
  </si>
  <si>
    <t>Significant Accounting Policies (Tables)</t>
  </si>
  <si>
    <t>Weighted average shares basic and diluted</t>
  </si>
  <si>
    <t>Property Transactions (Tables)</t>
  </si>
  <si>
    <t>Properties sold that qualify as discontinued operations</t>
  </si>
  <si>
    <t>The Company sold the following properties in 2015 , 2014 , and 2013 ($ in thousands): Property Property Type Location Square Feet Sales Price Discontinued Operations 2015 2100 Ross Office Dallas, Texas 844,000 $ 131,000 No 200, 333, and 555 North Point Center East Office Atlanta, Georgia 411,000 $ 70,300 No The Points at Waterview Office Dallas, Texas 203,000 $ 26,800 No 2014 777 Main Office Ft. Worth, TX 980,000 $ 167,000 No Lakeshore Park Plaza Office Birmingham, AL 197,000 $ 25,000 Yes Mahan Village Retail Tallahassee, FL 147,000 $ 29,500 No 600 University Park Place Office Birmingham, AL 123,000 $ 19,700 Yes 2013 Tiffany Springs MarketCenter Retail Kansas City, MO 238,000 $ 53,500 Yes Inhibitex Office Atlanta, GA 51,000 $ 8,300 Yes</t>
  </si>
  <si>
    <t>Components of Income (Loss) from Discontinued Operations</t>
  </si>
  <si>
    <t>The following table details the components of income from discontinued operations, and gains (losses) related on the sales of discontinued operations for the years ended December 31, 2015 , 2014 , and 2013 (in thousands): 2015 2014 2013 Rental property revenues $ 4 $ 2,927 $ 10,552 Other revenues 6 29 40 Third party management and leasing revenues — — 76 Third party management and leasing expenses — — (99 ) Depreciation and amortization — — (3,083 ) Other expenses (27 ) (28 ) (25 ) Rental property operating expenses (18 ) (1,128 ) (4,162 ) Income (loss) from discontinued operations $ (35 ) $ 1,800 $ 3,299 Gain (loss) on sale of discontinued operations, net $ (551 ) $ 19,358 $ 11,489</t>
  </si>
  <si>
    <t>Gain (loss) on sale of investment properties in discontinued operations</t>
  </si>
  <si>
    <t>Fair value of the assets and liabilities acquired</t>
  </si>
  <si>
    <t xml:space="preserve"> 2014 2013 Northpark Town Center Fifth Third Center Post Oak Central Terminus 200 816 Congress Avenue Texas Acquisition Tangible assets: Land and improvements $ 24,577 $ 22,863 $ 88,406 $ 25,040 $ 6,817 $ 306,563 Building 274,151 163,649 118,470 101,472 86,391 586,150 Tenant improvements 21,674 16,781 10,877 17,600 3,500 114,220 Other assets — 1,014 — 101 — — Deferred rents receivable — — — 44 — — Tangible assets 320,402 204,307 217,753 144,257 96,708 1,006,933 Intangible assets: Above-market leases 2,846 632 995 1,512 89 4,959 In-place leases 30,159 17,096 26,968 14,355 8,222 117,630 Below-market ground leases — 338 — — — 2,958 Ground lease purchase option — — — — 2,403 — Total intangible assets 33,005 18,066 27,963 15,867 10,714 125,547 Tangible liabilities: Accounts payable and accrued expenses — (1,026 ) — — — — Total tangible liabilities — (1,026 ) — — — — Intangible liabilities: Below-market leases (8,018 ) (9,374 ) (14,792 ) (9,273 ) (2,820 ) (47,170 ) Above-market ground lease — — — — (1,981 ) (2,508 ) Total intangible liabilities (8,018 ) (9,374 ) (14,792 ) (9,273 ) (4,801 ) (49,678 ) Total net assets acquired $ 345,389 $ 211,973 $ 230,924 $ 150,851 $ 102,621 $ 1,082,802</t>
  </si>
  <si>
    <t>Notes and Accounts Receivables (Tables)</t>
  </si>
  <si>
    <t>Components of Notes and Accounts Receivables</t>
  </si>
  <si>
    <t>At December 31, 2015 and 2014 , notes and accounts receivables included the following (in thousands): 2015 2014 Notes receivable $ 414 $ 414 Allowance for doubtful accounts related to notes receivable (414 ) (414 ) Tenant and other receivables 11,767 11,961 Allowance for doubtful accounts related to tenant and other receivables (939 ) (1,229 ) $ 10,828 $ 10,732</t>
  </si>
  <si>
    <t>Investment in Unconsolidated Joint Ventures (Tables)</t>
  </si>
  <si>
    <t>Summary of financial data and principal activities of Company's Unconsolidated Joint Ventures</t>
  </si>
  <si>
    <t>The information included in the following table entitled summary of financial position is as of December 31, 2015 and 2014 . The information included in the summary of operations table is for the years ended December 31, 2015 , 2014 , and 2013 (in thousands). Total Assets Total Debt Total Equity (Deficit) Company's Investment SUMMARY OF FINANCIAL POSITION: 2015 2014 2015 2014 2015 2014 2015 2014 Terminus Office Holdings $ 277,444 $ 288,415 $ 211,216 $ 213,640 $ 56,369 $ 62,830 $ 29,110 $ 32,323 EP I LLC 83,115 85,228 58,029 58,029 24,172 26,671 21,502 22,905 EP II LLC 70,704 42,772 40,910 12,735 24,331 24,969 19,118 19,905 Charlotte Gateway Village, LLC 123,531 130,272 17,536 35,530 104,336 92,808 11,190 11,218 HICO Victory Center LP 13,532 10,450 — — 13,229 10,450 9,138 7,572 Carolina Square Holdings LP 15,729 — — — 12,085 — 6,782 — CL Realty, L.L.C. 7,872 7,264 — — 7,662 7,042 3,515 3,546 HICO Avalon LLC 2,107 — — — 1,646 — 1,245 — Temco Associates, LLC 5,284 6,910 — — 5,133 6,709 977 3,027 Wildwood Associates 16,419 16,400 — — 16,354 16,389 (1,122 ) (1) (1,106 ) (1) Crawford Long - CPI, LLC 29,143 29,946 74,286 75,000 (46,238 ) (45,762 ) (22,021 ) (1) (21,931 ) (1) Other — 1,411 — — — 979 — 2 $ 644,880 $ 619,068 $ 401,977 $ 394,934 $ 219,079 $ 203,085 $ 79,434 $ 77,461 Total Revenues Net Income (Loss) Company's Share of Net Income (Loss) SUMMARY OF OPERATIONS: 2015 2014 2013 2015 2014 2013 2015 2014 2013 Terminus Office Holdings $ 40,250 $ 39,531 $ 33,109 $ 2,789 $ 663 $ (408 ) $ 1,395 $ 308 $ (182 ) EP I LLC 12,558 12,049 8,261 3,177 2,583 100 2,197 1,937 75 EP II LLC 1,264 — — (638 ) — — (466 ) — — Charlotte Gateway Village, LLC 33,724 33,903 33,281 12,737 11,645 10,693 1,183 1,176 1,176 HICO Victory Center LP 262 — — 204 — — 102 — — CL Realty, L.L.C. 855 1,573 1,603 424 1,069 1,027 220 542 524 HICO Avalon LLC — — — (40 ) — — (23 ) — — Temco Associates, LLC 9,485 2,155 630 2,358 495 96 2,351 (6 ) (12 ) Wildwood Associates — 3,329 — (120 ) (1,704 ) (151 ) (59 ) 2,097 (75 ) Crawford Long - CPI, LLC 12,291 11,945 11,829 2,820 2,775 2,827 1,416 1,407 1,372 Other — 4,841 48,394 — 7,831 58,710 (14 ) 3,807 64,447 $ 110,689 $ 109,326 $ 137,107 $ 23,711 $ 25,357 $ 72,894 $ 8,302 $ 11,268 $ 67,325 (1) Negative balances are included in deferred income on the consolidated balance sheets.</t>
  </si>
  <si>
    <t>Intangible Assets (Tables)</t>
  </si>
  <si>
    <t>At December 31, 2015 and 2014 , intangible assets included the following (in thousands): 2015 2014 In-place leases, net of accumulated amortization of $88,035 and $62,302 in 2015 and 2014, respectively $ 112,937 $ 147,360 Above-market tenant leases, net of accumulated amortization of $15,423 and $13,748 in 2015 and 2014, respectively 8,031 12,017 Goodwill 3,647 3,867 $ 124,615 $ 163,244</t>
  </si>
  <si>
    <t>Aggregate Amortization of Intangible Assets and Liabilities</t>
  </si>
  <si>
    <t xml:space="preserve">Over the next five years and thereafter, aggregate amortization of these intangible assets and liabilities is anticipated to be as follows (in thousands): Below Market Rents Above Market Ground Lease Above Market Rents In Place Leases Total 2016 $ (9,020 ) $ (55 ) $ 1,843 $ 23,510 $ 16,278 2017 (8,569 ) (55 ) 1,384 19,893 12,653 2018 (7,793 ) (55 ) 1,305 16,763 10,220 2019 (7,314 ) (55 ) 883 13,644 7,158 2020 (5,427 ) (55 ) 734 10,289 5,541 Thereafter (18,969 ) (2,225 ) 1,882 28,838 9,526 $ (57,092 ) $ (2,500 ) $ 8,031 $ 112,937 $ 61,376 Weighted average remaining lease term 9 years 48 years 7 years 7 years </t>
  </si>
  <si>
    <t>Summary of Goodwill Activity</t>
  </si>
  <si>
    <t>The following is a summary of goodwill activity for the years ended December 31, 2015 and 2014 (in thousands): 2015 2014 Beginning Balance $ 3,867 $ 4,131 Allocated to property sales (220 ) (264 ) Ending Balance $ 3,647 $ 3,867</t>
  </si>
  <si>
    <t>Notes Payable (Tables)</t>
  </si>
  <si>
    <t>Summary of terms of notes payable</t>
  </si>
  <si>
    <t>The following table summarizes the terms of notes payable outstanding at December 31, 2015 and 2014 (in thousands): Description Interest Rate Maturity 2015 2014 Post Oak Central mortgage note 4.26% 2020 $ 181,770 $ 185,109 The American Cancer Society Center mortgage note 6.45% 2017 129,342 131,083 Promenade mortgage note 4.27% 2022 108,203 110,946 191 Peachtree Tower mortgage note 3.35% 2018 100,000 100,000 Credit Facility, unsecured 1.53% 2019 92,000 140,200 816 Congress mortgage note 3.75% 2024 85,000 85,000 Meridian Mark Plaza mortgage note 6.00% 2020 24,978 25,408 The Points at Waterview 5.66% — — 14,598 $ 721,293 $ 792,344</t>
  </si>
  <si>
    <t>Summary of the credit facility pricing spreads and the facility fees</t>
  </si>
  <si>
    <t>The pricing spreads and the facility fee under the Credit Facility are as follows: Leverage Ratio Applicable % Spread for LIBOR Applicable % Spread for Base Rate Annual Facility Fee % ≤ 30% 1.10% 0.10% 0.15% &gt;30% but ≤ 35% 1.10% 0.10% 0.20% &gt;35% but ≤ 40% 1.15% 0.15% 0.20% &gt;40% but ≤ 45% 1.20% 0.20% 0.20% &gt;45% but ≤ 50% 1.20% 0.20% 0.25% &gt;50% 1.45% 0.45% 0.30%</t>
  </si>
  <si>
    <t>Summary of interest recorded</t>
  </si>
  <si>
    <t>For the years ended December 31, 2015 , 2014 , and 2013 , interest was recorded as follows (in thousands): 2015 2014 2013 Total interest incurred $ 34,302 $ 31,862 $ 22,227 Interest capitalized (3,579 ) (2,752 ) (518 ) Total interest expense $ 30,723 $ 29,110 $ 21,709</t>
  </si>
  <si>
    <t>Aggregate debt maturities</t>
  </si>
  <si>
    <t>Future principal payments due on the Company's notes payable at December 31, 2015 are as follows (in thousands): 2016 $ 10,070 2017 138,195 2018 105,734 2019 101,447 2020 195,022 Thereafter 170,825 $ 721,293</t>
  </si>
  <si>
    <t>Commitments and Contingencies (Tables)</t>
  </si>
  <si>
    <t>Schedule of amounts due under lease commitments</t>
  </si>
  <si>
    <t>Amounts due under these lease commitments are as follows (in thousands): 2016 $ 1,784 2017 1,736 2018 1,696 2019 1,657 2020 1,659 Thereafter 136,404 $ 144,936</t>
  </si>
  <si>
    <t>Stockholders' Equity (Tables)</t>
  </si>
  <si>
    <t>Schedule Reconciling Dividends Paid and Dividends Applied to Meet REIT Distribution Requirements [Table Text Block]</t>
  </si>
  <si>
    <t>The following reconciles dividends paid and dividends applied in 2015 , 2014 , and 2013 to meet REIT distribution requirements (in thousands): 2015 2014 2013 Common and preferred dividends paid $ 69,196 $ 64,510 $ 37,200 Dividends treated as taxable compensation (94 ) (110 ) (98 ) Portion of dividends declared in current year, and paid in current year, which was applied to the prior year distribution requirements (731 ) (2,182 ) (470 ) Portion of dividends declared in subsequent year, and paid in subsequent year, which apply to current year distribution requirements 34 731 2,182 Dividends applied to meet current year REIT distribution requirements $ 68,405 $ 62,949 $ 38,814</t>
  </si>
  <si>
    <t>Schedule of Components of Taxability of Company Dividends [Table Text Block]</t>
  </si>
  <si>
    <t>The following summarizes the components of the taxability of the Company’s distributions for the years ended December 31, 2015 , 2014 , and 2013 : Total Ordinary Long-Term Unrecaptured Cash Liquidation Distributions Common: 2015 $ 0.320000 $ 0.161738 $ 0.158262 $ 0.097271 $ — 2014 $ 0.300000 $ 0.281564 $ 0.018436 $ 0.018436 $ — 2013 $ 0.180000 $ 0.170355 $ 0.009645 $ 0.009457 $ — Series A Preferred: 2013 $ 25.968750 $ 0.966882 $ 0.001868 $ — $ 25.000000 Series B Preferred: 2014 $ 25.776040 $ 0.467750 $ 0.001000 $ 0.001000 $ 25.307290 2013 $ 1.875000 $ 1.774673 $ 0.100327 $ 0.098519 $ — (A) Represents a portion of the dividend allocated to long-term capital gain.</t>
  </si>
  <si>
    <t>Rental Property Revenues (Tables)</t>
  </si>
  <si>
    <t>Future minimum rentals to be received under existing non-cancelable leases</t>
  </si>
  <si>
    <t>At December 31, 2015 future minimum rents to be received by consolidated entities under existing non-cancelable leases are as follows (in thousands): 2016 $ 217,863 2017 219,458 2018 217,711 2019 202,868 2020 174,144 Thereafter 639,051 $ 1,671,095</t>
  </si>
  <si>
    <t>Equity and Stock-Based Compensation (Tables)</t>
  </si>
  <si>
    <t>Assumptions used to estimate the fair value of the stock options and their results</t>
  </si>
  <si>
    <t xml:space="preserve">In 2015 , 2014 , and 2013 , there were no stock option grants. </t>
  </si>
  <si>
    <t>Stock options activity</t>
  </si>
  <si>
    <t xml:space="preserve">The following is a summary of stock option activity for the years ended December 31, 2015 , 2014 , and 2013 : Number of Options (000s) Weighted Average Exercise Price Per Option Outstanding at December 31, 2012 4,437 $ 21.74 Exercised (283 ) 8.12 Forfeited/Expired (1,076 ) 21.98 Outstanding at December 31, 2013 3,078 22.90 Exercised (206 ) 8.26 Forfeited/Expired (661 ) 28.18 Outstanding at December 31, 2014 2,211 22.69 Exercised (23 ) 8.02 Forfeited/Expired (425 ) 26.13 Outstanding at December 31, 2015 1,763 22.05 Options Exercisable at December 31, 2015 1,763 $ 22.05 </t>
  </si>
  <si>
    <t>Summary of restricted stock activity</t>
  </si>
  <si>
    <t>The following table summarizes restricted stock activity for the years ended December 31, 2015 , 2014 , and 2013 : Number of Shares (000s) Weighted-Average Grant Date Fair Value Non-vested restricted stock at December 31, 2012 703 $ 7.55 Granted 160 8.91 Vested (361 ) 7.50 Forfeited (52 ) 8.24 Non-vested restricted stock at December 31, 2013 450 8.00 Granted 138 10.75 Vested (236 ) 8.00 Forfeited (10 ) 9.48 Non-vested restricted stock at December 31, 2014 342 9.08 Granted 166 11.06 Vested (210 ) 8.41 Forfeited (5 ) 10.68 Non-vested restricted stock at December 31, 2015 293 $ 10.65</t>
  </si>
  <si>
    <t>Summary of regular RSU activity</t>
  </si>
  <si>
    <t>Summary of all performance-based RSU activity</t>
  </si>
  <si>
    <t>The following table summarizes the performance-based RSU activity as of December 31, 2015 , 2014 , and 2013 (in thousands): Outstanding at December 31, 2012 782 Granted 196 Exercised (94 ) Forfeited (129 ) Outstanding at December 31, 2013 755 Granted 205 Exercised (150 ) Forfeited (14 ) Outstanding at December 31, 2014 796 Granted 244 Exercised (191 ) Forfeited (6 ) Outstanding at December 31, 2015 843</t>
  </si>
  <si>
    <t>Summary of distribution of taxable income</t>
  </si>
  <si>
    <t>Summary of components of the taxability of the Company's dividends</t>
  </si>
  <si>
    <t>Income Taxes (Tables)</t>
  </si>
  <si>
    <t>Consolidated benefit (provision) for income taxes from operations</t>
  </si>
  <si>
    <t>CREC merged into Cousins and Cousins formed CTRS. Amounts included in the following table for 2015 reflect the benefit (provision) of CTRS and the amounts for 2014 and 2013 reflect the benefit (provision) for CREC. 2015 2014 2013 Current tax benefit: Federal $ — $ — $ — State 20 23 — 20 23 Deferred tax benefit: Federal — — — State — — — — — — Benefit for income taxes from operations $ — $ 20 $ 23</t>
  </si>
  <si>
    <t>Difference between income tax benefit (provision) and the amount computed by applying the statutory federal income tax rate to income before taxes</t>
  </si>
  <si>
    <t>The net income tax benefit differs from the amount computed by applying the statutory federal income tax rate to CTRS' income before taxes for the year ended December 31, 2015 , and to CREC’s income before taxes for the years ended 2014 and 2013 as follows ($ in thousands): 2015 2014 2013 Amount Rate Amount Rate Amount Rate Federal income tax benefit (expense) $ 778 35 % $ (1,124 ) (35 )% $ (1,287 ) (35 )% State income tax benefit (expense), net of federal income tax effect 90 4 % (125 ) (4 )% (147 ) (4 )% Valuation allowance (833 ) (37 )% 1,644 50 % (361 ) (10 )% State deferred tax adjustment (35 ) (2 )% (375 ) (11 )% 1,818 49 % Benefit applicable to income (loss) from continuing operations $ — — % $ 20 — % $ 23 — %</t>
  </si>
  <si>
    <t>Tax effect of significant temporary differences representing deferred tax assets and liabilities</t>
  </si>
  <si>
    <t>The tax effect of significant temporary differences representing deferred tax assets and liabilities of CTRS as of December 31, 2015 and 2014 are as follows (in thousands): 2015 2014 Income from unconsolidated joint ventures $ 928 $ 2,441 Federal and state tax carryforwards 680 — Total deferred tax assets 1,608 2,441 Valuation allowance (1,608 ) (2,441 ) Net deferred tax asset $ — $ —</t>
  </si>
  <si>
    <t>Consolidated Statements of Cash Flows Supplemental Information (Tables)</t>
  </si>
  <si>
    <t>Supplemental Information Related to Cash Flows</t>
  </si>
  <si>
    <t>Supplemental information related to cash flows, including significant non-cash activity affecting the consolidated statements of cash flows, for the years ended December 31, 2015 , 2014 , and 2013 is as follows (in thousands): 2015 2014 2013 Interest paid, net of amounts capitalized $ 29,337 $ 28,840 $ 21,216 Income taxes paid 2 4 90 Non-Cash Transactions: Transfer from projects under development to operating properties 121,709 — 25,629 Transfer from operating properties and related assets to real estate assets and other assets held for sale 7,246 — 24,554 Transfer from operating properties and related liabilities to liabilities of real estate assets held for sale 1,347 — — Change in accrued property acquisition, development, and tenant asset expenditures (2,483 ) (531 ) 1,559 Transfer from other assets to projects under development — — 3,062 Transfer from land to projects under development — 5,185 —</t>
  </si>
  <si>
    <t>Reportable Segments (Tables)</t>
  </si>
  <si>
    <t>Schedule of Net Operating Income (Loss) by Reportable Segment and Reconciliation to Net Income</t>
  </si>
  <si>
    <t xml:space="preserve">Information on the Company's segments along with a reconciliation of NOI to net income available to common stockholders is as follows (in thousands): Year ended December 31, 2015 Office Mixed-Use Other Total Net Operating Income: Houston $ 103,210 $ — $ — $ 103,210 Atlanta 93,438 5,854 — 99,292 Austin 15,294 — — 15,294 Charlotte 16,164 — — 16,164 Other 7,104 — 168 7,272 Total Net Operating Income $ 235,210 $ 5,854 $ 168 241,232 Net operating income from unconsolidated joint ventures (24,335 ) Net operating loss from discontinued operations 14 Fee income 7,297 Other income 1,278 General and administrative expenses (17,099 ) Reimbursed expenses (3,430 ) Interest expense (30,723 ) Depreciation and amortization (135,416 ) Other expenses (1,299 ) Income from unconsolidated joint ventures 8,302 Loss from discontinued operations (586 ) Gain on sale of investment properties 80,394 Net income attributable to noncontrolling interests (111 ) Net income available to common stockholders $ 125,518 Year ended December 31, 2014 Office Mixed-Use Other Total Net Operating Income: Houston $ 100,816 $ — $ — $ 100,816 Atlanta 73,434 5,727 — 79,161 Austin 6,992 — — 6,992 Charlotte 6,839 — — 6,839 Other 18,470 — 3,395 18,470 Total Net Operating Income $ 206,551 $ 5,727 $ 3,395 215,673 Net operating income from unconsolidated joint ventures (25,897 ) Net operating income from discontinued operations (1,800 ) Fee income 12,519 Other income 4,954 General and administrative expenses (19,969 ) Reimbursed expenses (3,652 ) Interest expense (29,110 ) Depreciation and amortization (140,018 ) Other expenses (4,654 ) Preferred share original issuance costs (3,530 ) Dividends to preferred stockholders (2,955 ) Income from unconsolidated joint ventures 11,268 Income from discontinued operations 21,158 Gain on sale of investment properties 12,536 Net income attributable to noncontrolling interests (1,004 ) Net income available to common stockholders $ 45,519 Year ended December 31, 2013 Office Mixed-Use Other Total Net Operating Income: Houston $ 40,199 $ — $ — $ 40,199 Atlanta 62,211 3,511 — 65,722 Austin 4,029 — — 4,029 Charlotte 1,208 — — 1,208 Other 14,856 — 12,066 26,922 Total Net Operating Income $ 122,503 $ 3,511 $ 12,066 138,080 Net operating income from unconsolidated joint ventures (27,768 ) Net operating income from discontinued operations (6,390 ) Fee income 10,891 Other income 5,430 General and administrative expenses (22,460 ) Reimbursed expenses (5,215 ) Interest expense (21,709 ) Depreciation and amortization (76,277 ) Other expenses (11,154 ) Preferred share original issuance costs (2,656 ) Dividends to preferred stockholders (10,008 ) Income from unconsolidated joint ventures 67,325 Income from discontinued operations 14,788 Gain on sale of investment properties 61,288 Net income attributable to noncontrolling interests (5,068 ) Net income available to common stockholders $ 109,097 </t>
  </si>
  <si>
    <t>Other Assets Other Assets (Tables)</t>
  </si>
  <si>
    <t>Schedule of Other Assets [Table Text Block]</t>
  </si>
  <si>
    <t>At December 31, 2015 and 2014 , other assets included the following (in thousands): 2015 2014 FF&amp;E and leasehold improvements, net of accumulated depreciation of $22,572 and $19,137 in 2015 and 2014, respectively $ 13,523 $ 10,590 Lease inducements, net of accumulated amortization of $6,865 and $5,475 in 2015 and 2014, respectively 13,306 12,245 Prepaid expenses and other assets 4,408 3,428 Predevelopment costs and earnest money 1,780 1,789 Loan closing costs, net of accumulated amortization of $3,388 and $2,286 in 2015 and 2014, respectively 5,455 6,878 $ 38,472 $ 34,930</t>
  </si>
  <si>
    <t>Description of Business and Basis of Presentation (Details Textual) $ in Thousands</t>
  </si>
  <si>
    <t>Dec. 31, 2015USD ($)ft²</t>
  </si>
  <si>
    <t>Dec. 31, 2014USD ($)</t>
  </si>
  <si>
    <t>Organization Consolidation And Presentation of Financial Statements</t>
  </si>
  <si>
    <t>Company's portfolio of real estate assets - Office space (square feet) | ft²</t>
  </si>
  <si>
    <t>Company's portfolio of real estate assets - Retail space (square feet) | ft²</t>
  </si>
  <si>
    <t>Total Assets | $</t>
  </si>
  <si>
    <t>Callaway [Member]</t>
  </si>
  <si>
    <t>Significant Accounting Policies (Earnings per Share) (Details) - shares shares in Thousands</t>
  </si>
  <si>
    <t>Dilutive potential common shares-stock options (shares)</t>
  </si>
  <si>
    <t>Weighted average shares-diluted (shares)</t>
  </si>
  <si>
    <t>Weighted average anti-dilutive stock options (shares)</t>
  </si>
  <si>
    <t>Significant Accounting Policies (Textual) (Details) - USD ($) $ in Millions</t>
  </si>
  <si>
    <t>Significant Accounting Policies (Textual) [Abstract]</t>
  </si>
  <si>
    <t>Period in which the company capitalizes interest, real estate taxes and certain operating expenses on the unoccupied portion of recently completed properties, beginning with the date it is substantially complete (percent)</t>
  </si>
  <si>
    <t>90.00%</t>
  </si>
  <si>
    <t>Period in which the company capitalizes interest, real estate taxes and certain operating expenses on the unoccupied portion of recently completed properties, beginning with the date it is substantially complete (in years)</t>
  </si>
  <si>
    <t>1 year</t>
  </si>
  <si>
    <t>Reimbursement of rental revenue from tenants</t>
  </si>
  <si>
    <t>Required distribution of adjusted taxable income to qualify as a REIT</t>
  </si>
  <si>
    <t>Number of subsequent tax year (in years)</t>
  </si>
  <si>
    <t>4 years</t>
  </si>
  <si>
    <t>Original maturities of securities and repurchase agreements included in highly-liquid money market instruments</t>
  </si>
  <si>
    <t>three months or less</t>
  </si>
  <si>
    <t>Money market mutual funds and treasury bills included in highly-liquid money market instruments</t>
  </si>
  <si>
    <t>30 days or less</t>
  </si>
  <si>
    <t>Minimum [Member] | Building [Member]</t>
  </si>
  <si>
    <t>Property, Plant and Equipment [Line Items]</t>
  </si>
  <si>
    <t>Useful life</t>
  </si>
  <si>
    <t>24 years</t>
  </si>
  <si>
    <t>Minimum [Member] | Furniture, Fixtures and Equipment [Member]</t>
  </si>
  <si>
    <t>3 years</t>
  </si>
  <si>
    <t>Maximum [Member] | Building [Member]</t>
  </si>
  <si>
    <t>42 years</t>
  </si>
  <si>
    <t>Maximum [Member] | Furniture, Fixtures and Equipment [Member]</t>
  </si>
  <si>
    <t>5 years</t>
  </si>
  <si>
    <t>Property Transactions (Properties Held for Sale) (Details) $ in Thousands</t>
  </si>
  <si>
    <t>Dec. 31, 2014USD ($)ft²</t>
  </si>
  <si>
    <t>Dec. 31, 2013USD ($)ft²</t>
  </si>
  <si>
    <t>Income Statement, Balance Sheet and Additional Disclosures by Disposal Groups, Including Discontinued Operations [Line Items]</t>
  </si>
  <si>
    <t>Operating properties, net held for sale</t>
  </si>
  <si>
    <t>Notes and accounts receivable</t>
  </si>
  <si>
    <t>Operating properties accumulated depreciation, held for sale</t>
  </si>
  <si>
    <t>Summary of sales in discontinued operations</t>
  </si>
  <si>
    <t>Other assets accumulated depreciation, held for sale</t>
  </si>
  <si>
    <t>Held for sale, other assets</t>
  </si>
  <si>
    <t>Assets Held-for-sale, Not Part of Disposal Group</t>
  </si>
  <si>
    <t>Deferred income held for sale</t>
  </si>
  <si>
    <t>Total liabilities held for sale</t>
  </si>
  <si>
    <t>2100 Ross Avenue [Member]</t>
  </si>
  <si>
    <t>Area of disposed real estate assets (square feet) | ft²</t>
  </si>
  <si>
    <t>Sales price of property held for sale, discontinued operations</t>
  </si>
  <si>
    <t>200, 333, and 555 North Point Center [Member]</t>
  </si>
  <si>
    <t>The Points at Waterview [Member]</t>
  </si>
  <si>
    <t>777 Main Fort Worth, TX [Member]</t>
  </si>
  <si>
    <t>Tiffany Springs MarketCenter Kansas City [Member]</t>
  </si>
  <si>
    <t>Lakeshore Park Plaza Birmingham [Member]</t>
  </si>
  <si>
    <t>Mahan Village Tallahassee FL [Member]</t>
  </si>
  <si>
    <t>Six Hundred University Park Place Birmingham [Member]</t>
  </si>
  <si>
    <t>Inhibitex Suburban Atlanta, GA [Member]</t>
  </si>
  <si>
    <t>Property Transactions (Components of Income (Loss) from Discontinued Operations) (Details) - USD ($) $ in Thousands</t>
  </si>
  <si>
    <t>Discontinued Operations [Member]</t>
  </si>
  <si>
    <t>Other revenues</t>
  </si>
  <si>
    <t>Third party management and leasing revenues</t>
  </si>
  <si>
    <t>Third party management and leasing expenses</t>
  </si>
  <si>
    <t>Property Transactions (Gain (Loss) on Sales of Discontinued Operations) (Details) - USD ($) $ in Thousands</t>
  </si>
  <si>
    <t>Gain on sale of investment properties included in discontinued operations</t>
  </si>
  <si>
    <t>Property Transactions (Fair Value of Assets and Liabilities Acquired) (Details)</t>
  </si>
  <si>
    <t>Dec. 31, 2015USD ($)ft²a</t>
  </si>
  <si>
    <t>Dec. 31, 2013USD ($)</t>
  </si>
  <si>
    <t>Jul. 19, 2013USD ($)ft²</t>
  </si>
  <si>
    <t>Apr. 25, 2013USD ($)ft²</t>
  </si>
  <si>
    <t>Feb. 28, 2013USD ($)ft²</t>
  </si>
  <si>
    <t>Intangible assets:</t>
  </si>
  <si>
    <t>Finite-Lived Intangible Asset, Acquired-in-Place Leases</t>
  </si>
  <si>
    <t>Intangible liabilities:</t>
  </si>
  <si>
    <t>Proceeds from Equity Method Investment, Dividends or Distributions</t>
  </si>
  <si>
    <t>Proceeds from Sale of Real Estate Held-for-investment</t>
  </si>
  <si>
    <t>Outstanding Amount of Mortgage Note Payable of Joint Venture</t>
  </si>
  <si>
    <t>Spring &amp; 8th/ NCR [Member]</t>
  </si>
  <si>
    <t>Business Acquisition [Line Items]</t>
  </si>
  <si>
    <t>Acres of Land Available for Development or Sale | a</t>
  </si>
  <si>
    <t>Total net assets acquired</t>
  </si>
  <si>
    <t>Square footage of real estate property (square feet) | ft²</t>
  </si>
  <si>
    <t>816 Congress Austin, TX [Member]</t>
  </si>
  <si>
    <t>Business Combination, Acquisition Related Costs</t>
  </si>
  <si>
    <t>Texas Acquisition [Member]</t>
  </si>
  <si>
    <t>Greenway Plaza Houston, TX [Member]</t>
  </si>
  <si>
    <t>Post Oak Central [Member]</t>
  </si>
  <si>
    <t>Terminus Two Hundred LLC [Member]</t>
  </si>
  <si>
    <t>Gain (Loss) on Disposition of Property Plant Equipment, Excluding Oil and Gas Property and Timber Property</t>
  </si>
  <si>
    <t>Term Loan [Member] | Texas Acquisition [Member]</t>
  </si>
  <si>
    <t>Gains (Losses) on Extinguishment of Debt</t>
  </si>
  <si>
    <t>MSREF Terminus Two Hundred LLC [Member] | Terminus Two Hundred LLC [Member]</t>
  </si>
  <si>
    <t>Terminus Office Holdings [Member]</t>
  </si>
  <si>
    <t>Debt Instrument, Face Amount</t>
  </si>
  <si>
    <t>Ownership Percentage of Partner in Joint Venture</t>
  </si>
  <si>
    <t>50.00%</t>
  </si>
  <si>
    <t>Business acquisition cost of acquired entity purchase price allocation</t>
  </si>
  <si>
    <t>Land and improvements</t>
  </si>
  <si>
    <t>Building</t>
  </si>
  <si>
    <t>Tenant improvements</t>
  </si>
  <si>
    <t>Business Acquisition Purchase Price Allocation Tangible Assets Other</t>
  </si>
  <si>
    <t>Business Acquisition Purchase Price Allocation Deferred Rent Receivable</t>
  </si>
  <si>
    <t>Tangible assets</t>
  </si>
  <si>
    <t>Above-market leases</t>
  </si>
  <si>
    <t>Business Acquisition Purchase Price Allocation Amortizable Intangible Liabilities Below Market Ground Lease</t>
  </si>
  <si>
    <t>Business Acquisition Purchase Price Allocation Amortizable Intangible Assets Ground Lease Purchase Option</t>
  </si>
  <si>
    <t>Total intangible assets</t>
  </si>
  <si>
    <t>Business Acquisition Purchase Price Allocation Tangible Liabilities Accounts Payable</t>
  </si>
  <si>
    <t>Below-market leases</t>
  </si>
  <si>
    <t>Business Acquisition Purchase Price Allocation Amortizable Intangible Liabilities Above Market Ground Lease</t>
  </si>
  <si>
    <t>Business Acquisition Purchase Price Allocation Intangible Liabilities Total</t>
  </si>
  <si>
    <t>Northpark Town Center [Member]</t>
  </si>
  <si>
    <t>Fifth Third Center [Member]</t>
  </si>
  <si>
    <t>Property Transactions (Textual) (Details)</t>
  </si>
  <si>
    <t>Dec. 31, 2015USD ($)</t>
  </si>
  <si>
    <t>Oct. 01, 2014USD ($)ft²</t>
  </si>
  <si>
    <t>Aug. 08, 2014USD ($)ft²</t>
  </si>
  <si>
    <t>Jul. 19, 2013USD ($)</t>
  </si>
  <si>
    <t>Feb. 28, 2013</t>
  </si>
  <si>
    <t>Distributions from Unconsolidated Joint Ventures</t>
  </si>
  <si>
    <t>Terminus Two Hundred LLC [Member] | MSREF Terminus Two Hundred LLC [Member]</t>
  </si>
  <si>
    <t>80.00%</t>
  </si>
  <si>
    <t>Acquisition costs related to purchase</t>
  </si>
  <si>
    <t>Purchase price of property purchase</t>
  </si>
  <si>
    <t>Term loan agreement</t>
  </si>
  <si>
    <t>Property Transactions Acquisition Pro Forma (Details) - USD ($) $ / shares in Units, $ in Thousands</t>
  </si>
  <si>
    <t>Business Acquisition, Pro Forma Information, Nonrecurring Adjustment [Line Items]</t>
  </si>
  <si>
    <t>Net Income (Loss) Available to Common Stockholders, Basic</t>
  </si>
  <si>
    <t>Acquisition Pro Forma [Member]</t>
  </si>
  <si>
    <t>Revenues</t>
  </si>
  <si>
    <t>Income (Loss) from Continuing Operations, Including Portion Attributable to Noncontrolling Interest</t>
  </si>
  <si>
    <t>Net Income (Loss), Including Portion Attributable to Noncontrolling Interest</t>
  </si>
  <si>
    <t>Earnings Per Share, Basic</t>
  </si>
  <si>
    <t>Earnings Per Share, Diluted</t>
  </si>
  <si>
    <t>Notes and Accounts Receivables (Details) - USD ($) $ in Thousands</t>
  </si>
  <si>
    <t>Accounts, Notes, Loans and Financing Receivable [Line Items]</t>
  </si>
  <si>
    <t>Notes receivable</t>
  </si>
  <si>
    <t>Allowance for doubtful accounts related to notes receivable</t>
  </si>
  <si>
    <t>Tenant and other receivables</t>
  </si>
  <si>
    <t>Allowance for doubtful accounts related to tenant and other receivables</t>
  </si>
  <si>
    <t>Total notes and other receivables</t>
  </si>
  <si>
    <t>Investment in Unconsolidated Joint Ventures (Summary of Financial Data and Principal Activities) (Details) - USD ($) $ in Thousands</t>
  </si>
  <si>
    <t>Schedule of Equity Method Investments [Line Items]</t>
  </si>
  <si>
    <t>Fees Earned from Unconsolidated Joint Ventures</t>
  </si>
  <si>
    <t>SUMMARY OF FINANCIAL POSITION:</t>
  </si>
  <si>
    <t>Total Assets</t>
  </si>
  <si>
    <t>Total Debt</t>
  </si>
  <si>
    <t>Total Equity</t>
  </si>
  <si>
    <t>Company's Investment</t>
  </si>
  <si>
    <t>SUMMARY OF OPERATIONS:</t>
  </si>
  <si>
    <t>Total Revenues</t>
  </si>
  <si>
    <t>Net Income (Loss)</t>
  </si>
  <si>
    <t>Company's Share of Income (Loss)</t>
  </si>
  <si>
    <t>EP I LLC [Member]</t>
  </si>
  <si>
    <t>Charlotte Gateway Village, LLC [Member]</t>
  </si>
  <si>
    <t>HICO Victory Center LP [Member]</t>
  </si>
  <si>
    <t>Carolina Square Holdings LP [Member]</t>
  </si>
  <si>
    <t>EP II LLC [Member]</t>
  </si>
  <si>
    <t>Temco Associates</t>
  </si>
  <si>
    <t>CL Realty, L.L.C. [Member]</t>
  </si>
  <si>
    <t>HICO Avalon LLC [Member]</t>
  </si>
  <si>
    <t>Wildwood Associates [Member]</t>
  </si>
  <si>
    <t>[1]</t>
  </si>
  <si>
    <t>Crawford Long CPI LLC [Member]</t>
  </si>
  <si>
    <t>Other [Member]</t>
  </si>
  <si>
    <t>Negative balances are included in deferred income on the consolidated balance sheets.</t>
  </si>
  <si>
    <t>Investment in Unconsolidated Joint Ventures (Terminus Office Holdings LLC) (Details) - Terminus Office Holdings [Member] $ in Thousands</t>
  </si>
  <si>
    <t>Dec. 31, 2015USD ($)Property</t>
  </si>
  <si>
    <t>Feb. 28, 2013USD ($)</t>
  </si>
  <si>
    <t>Equity Method Investments Summarized Financial Information Cash</t>
  </si>
  <si>
    <t>Secured Mortgage Note Payable [Member]</t>
  </si>
  <si>
    <t>Mortgage Loans on Real Estate, Final Maturity Date</t>
  </si>
  <si>
    <t>Jan. 1,
		2023</t>
  </si>
  <si>
    <t>Long-term Debt, Weighted Average Interest Rate</t>
  </si>
  <si>
    <t>4.69%</t>
  </si>
  <si>
    <t>Office Building [Member]</t>
  </si>
  <si>
    <t>Number of Real Estate Properties Owned by Equity Investee | Property</t>
  </si>
  <si>
    <t>Institutional investors advised by J.P. Morgan Asset Management [Member]</t>
  </si>
  <si>
    <t>Investment in Unconsolidated Joint Ventures (EP I LLC) (Details)</t>
  </si>
  <si>
    <t>Dec. 31, 2015USD ($)Loan</t>
  </si>
  <si>
    <t>Equity Method Investment, Ownership Percentage</t>
  </si>
  <si>
    <t>75.00%</t>
  </si>
  <si>
    <t>Maximum amount available under construction facility, revised</t>
  </si>
  <si>
    <t>Debt Instrument, Basis Spread on Variable Rate</t>
  </si>
  <si>
    <t>1.75%</t>
  </si>
  <si>
    <t>Cash balance of joint venture</t>
  </si>
  <si>
    <t>Number of possible loan extensions | Loan</t>
  </si>
  <si>
    <t>Period of loan extension</t>
  </si>
  <si>
    <t>Outstanding balance of mortgage loan</t>
  </si>
  <si>
    <t>1.85%</t>
  </si>
  <si>
    <t>Extension of mortgage loans maturity, conditions</t>
  </si>
  <si>
    <t>two, one-year periods</t>
  </si>
  <si>
    <t>Approximate amount of loans guaranteed by Company</t>
  </si>
  <si>
    <t>LIBOR [Member] | EP I LLC [Member]</t>
  </si>
  <si>
    <t>Debt Instrument, Description of Variable Rate Basis</t>
  </si>
  <si>
    <t>LIBOR</t>
  </si>
  <si>
    <t>LIBOR [Member] | EP II LLC [Member]</t>
  </si>
  <si>
    <t>Gables Realty Limited [Member] | EP I LLC [Member]</t>
  </si>
  <si>
    <t>25.00%</t>
  </si>
  <si>
    <t>Gables Realty Limited [Member] | EP II LLC [Member]</t>
  </si>
  <si>
    <t>Investment in Unconsolidated Joint Ventures (Cousins Watkins LLC) (Details) - USD ($) $ in Thousands</t>
  </si>
  <si>
    <t>Investment in Unconsolidated Joint Ventures (Charlotte Gateway Village, LLC) (Details) ft² in Millions, $ in Millions</t>
  </si>
  <si>
    <t>Charlotte Gateway Village LLC [Member]</t>
  </si>
  <si>
    <t>Percentage of real estate property leased (percent)</t>
  </si>
  <si>
    <t>100.00%</t>
  </si>
  <si>
    <t>Lease Expiration Date</t>
  </si>
  <si>
    <t>Dec. 31,
		2026</t>
  </si>
  <si>
    <t>Compounded rate of return received by Company (percent)</t>
  </si>
  <si>
    <t>11.46%</t>
  </si>
  <si>
    <t>Percentage of Company's income (loss) received in final step of distribution</t>
  </si>
  <si>
    <t>Maximum IRR on project (percent)</t>
  </si>
  <si>
    <t>17.00%</t>
  </si>
  <si>
    <t>Charlotte Gateway Village LLC [Member] | Secured Mortgage Note Payable [Member]</t>
  </si>
  <si>
    <t>Maturity date of debt instrument</t>
  </si>
  <si>
    <t>Dec. 1,
		2016</t>
  </si>
  <si>
    <t>Interest rate on mortgage loan (percent)</t>
  </si>
  <si>
    <t>6.41%</t>
  </si>
  <si>
    <t>Bank of America Corporation [Member] | Charlotte Gateway Village LLC [Member]</t>
  </si>
  <si>
    <t>5000.00%</t>
  </si>
  <si>
    <t>Investment in Unconsolidated Joint Ventures (EP II LLC) (Details) - EP II LLC [Member]</t>
  </si>
  <si>
    <t>Maximum Amount Available Under Construction Facility Revised</t>
  </si>
  <si>
    <t>Mortgage Loans on Real Estate, Carrying Amount of Mortgages</t>
  </si>
  <si>
    <t>Extension of Mortgage Loans Maturity Conditions</t>
  </si>
  <si>
    <t>Guarantor Obligations, Maximum Exposure, Undiscounted</t>
  </si>
  <si>
    <t>LIBOR [Member]</t>
  </si>
  <si>
    <t>Gables Realty Limited [Member]</t>
  </si>
  <si>
    <t>Debt Instrument of Equity Investee Maturity Date</t>
  </si>
  <si>
    <t>Oct. 9,
		2016</t>
  </si>
  <si>
    <t>Investment in Unconsolidated Joint Ventures (Temco Associates, LLC) (Details) - Temco Associates $ in Thousands</t>
  </si>
  <si>
    <t>Forestar [Member]</t>
  </si>
  <si>
    <t>Investment in Unconsolidated Joint Ventures (CL Realty, L.L.C.) (Details) $ in Thousands</t>
  </si>
  <si>
    <t>Dec. 31, 2015USD ($)Venture</t>
  </si>
  <si>
    <t>Forestar [Member] | CL Realty, L.L.C. [Member]</t>
  </si>
  <si>
    <t>Forestar [Member] | Temco Associates</t>
  </si>
  <si>
    <t>Land | CL Realty, L.L.C. [Member]</t>
  </si>
  <si>
    <t>Number of Real Estate Properties | Venture</t>
  </si>
  <si>
    <t>Investment in Unconsolidated Joint Ventures (Wildwood Associates) (Details)</t>
  </si>
  <si>
    <t>Dec. 31, 2014USD ($)a</t>
  </si>
  <si>
    <t>Equity Method Investments Including those with Negative Balances</t>
  </si>
  <si>
    <t>Acres of land available for development or sale (acres) | a</t>
  </si>
  <si>
    <t>Recognition of Deferred Revenue</t>
  </si>
  <si>
    <t>Investment in Unconsolidated Joint Ventures (Crawford Long—CPI, LLC) (Details) ft² in Millions</t>
  </si>
  <si>
    <t>Secured Mortgage Note Payable [Member] | Crawford Long CPI LLC [Member]</t>
  </si>
  <si>
    <t>3.50%</t>
  </si>
  <si>
    <t>Jun. 1,
		2023</t>
  </si>
  <si>
    <t>Secured Mortgage Note Payable [Member] | Charlotte Gateway Village LLC [Member]</t>
  </si>
  <si>
    <t>Secured Mortgage Note Payable [Member] | EP II LLC [Member]</t>
  </si>
  <si>
    <t>Emory University [Member] | Crawford Long CPI LLC [Member]</t>
  </si>
  <si>
    <t>Investment in Unconsolidated Joint Ventures (HICO Victory Center LP) (Details) - USD ($) $ in Thousands</t>
  </si>
  <si>
    <t>Equity Method Investment, Summarized Financial Information, Revenue</t>
  </si>
  <si>
    <t>Land Funding Requirement</t>
  </si>
  <si>
    <t>Future Ownership Percentage of Partner in Joint Venture</t>
  </si>
  <si>
    <t>Hines [Member] | HICO Victory Center LP [Member]</t>
  </si>
  <si>
    <t>10.00%</t>
  </si>
  <si>
    <t>Investment in Unconsolidated Joint Ventures Carolina Square (Details) - Carolina Square Holdings LP [Member] $ in Millions</t>
  </si>
  <si>
    <t>General Partners' Contributed Capital</t>
  </si>
  <si>
    <t>1.90%</t>
  </si>
  <si>
    <t>May 1,
		2018</t>
  </si>
  <si>
    <t>Maximum Percentage Guaranteed Under Construction Loan</t>
  </si>
  <si>
    <t>12.50%</t>
  </si>
  <si>
    <t>NR 123 Franklin LLC [Member]</t>
  </si>
  <si>
    <t>Investment in Unconsolidated Joint Ventures (Hines Avalon LLC) (Details) $ in Thousands</t>
  </si>
  <si>
    <t>Funding percentage of joint venture (excluding land)</t>
  </si>
  <si>
    <t>Hines [Member] | HICO Avalon LLC [Member]</t>
  </si>
  <si>
    <t>Investment in Unconsolidated Joint Ventures (Other Data) (Details) - USD ($) $ in Millions</t>
  </si>
  <si>
    <t>Intangible Assets Intangible Assets (Details) - USD ($) $ in Thousands</t>
  </si>
  <si>
    <t>Intangible Assets:</t>
  </si>
  <si>
    <t>In-place leases, net of accumulated amortization of $88,035 and $62,302 in 2015 and 2014, respectively</t>
  </si>
  <si>
    <t>Above-market tenant leases, net of accumulated amortization of $15,423 and $13,748 in 2015 and 2014, respectively</t>
  </si>
  <si>
    <t>Goodwill</t>
  </si>
  <si>
    <t>Total Other Assets</t>
  </si>
  <si>
    <t>Accumulated Amortization of Finite Lived Intangible Asset Acquired in Place Leases</t>
  </si>
  <si>
    <t>Accumulated Amortization of Finite Lived Intangible Assets Above Market Leases</t>
  </si>
  <si>
    <t>Intangible Assets (Intangibles - Future Amortization) (Details) $ in Thousands</t>
  </si>
  <si>
    <t>Finite-Lived Intangible Assets [Line Items]</t>
  </si>
  <si>
    <t>Thereafter</t>
  </si>
  <si>
    <t>Total aggregate amortization of intangible assets and liabilities</t>
  </si>
  <si>
    <t>Below Market Rents [Member]</t>
  </si>
  <si>
    <t>Weighted average remaining lease term (in years)</t>
  </si>
  <si>
    <t>9 years</t>
  </si>
  <si>
    <t>Above Market Ground Lease [Member]</t>
  </si>
  <si>
    <t>48 years</t>
  </si>
  <si>
    <t>Above Market Rents [Member]</t>
  </si>
  <si>
    <t>7 years</t>
  </si>
  <si>
    <t>In Place Leases [Member]</t>
  </si>
  <si>
    <t>Intangible Assets (Goodwill Rollforward) (Details) - USD ($) $ in Thousands</t>
  </si>
  <si>
    <t>Goodwill [Roll Forward]</t>
  </si>
  <si>
    <t>Beginning Balance</t>
  </si>
  <si>
    <t>Allocated to property sales</t>
  </si>
  <si>
    <t>Ending Balance</t>
  </si>
  <si>
    <t>Intangible Assets (Textual) (Details) - USD ($)</t>
  </si>
  <si>
    <t>Net amortization expense of intangible assets and liabilities</t>
  </si>
  <si>
    <t>Notes Payable (Debt Table) (Details) - USD ($) $ in Thousands</t>
  </si>
  <si>
    <t>Oct. 01, 2015</t>
  </si>
  <si>
    <t>Debt Instrument [Line Items]</t>
  </si>
  <si>
    <t>Post Oak Central mortgage note</t>
  </si>
  <si>
    <t>Interest Rate (percent)</t>
  </si>
  <si>
    <t>4.26%</t>
  </si>
  <si>
    <t>Credit Facility, unsecured</t>
  </si>
  <si>
    <t>1.53%</t>
  </si>
  <si>
    <t>The American Cancer Society Center mortgage note</t>
  </si>
  <si>
    <t>6.45%</t>
  </si>
  <si>
    <t>Promenade mortgage note</t>
  </si>
  <si>
    <t>4.27%</t>
  </si>
  <si>
    <t>191 Peachtree Tower mortgage note</t>
  </si>
  <si>
    <t>3.35%</t>
  </si>
  <si>
    <t>816 Congress mortgage note</t>
  </si>
  <si>
    <t>3.75%</t>
  </si>
  <si>
    <t>Meridian Mark Plaza mortgage note</t>
  </si>
  <si>
    <t>6.00%</t>
  </si>
  <si>
    <t>The Points at Waterview mortgage note</t>
  </si>
  <si>
    <t>5.66%</t>
  </si>
  <si>
    <t>Notes Payable (Credit Facility Table) (Details) $ in Millions</t>
  </si>
  <si>
    <t>Less than or equal to 30% [Member]</t>
  </si>
  <si>
    <t>Line of Credit Facility [Line Items]</t>
  </si>
  <si>
    <t>Annual Facility Fee (percent)</t>
  </si>
  <si>
    <t>0.15%</t>
  </si>
  <si>
    <t>Greater than 30% but less than or equal to 35% [Member]</t>
  </si>
  <si>
    <t>0.20%</t>
  </si>
  <si>
    <t>Greater than 35% but less than or equal to 40% [Member]</t>
  </si>
  <si>
    <t>Greater than 40% but less than or equal to 45% [Member]</t>
  </si>
  <si>
    <t>Greater than 45% but less than or equal to 50% [Member]</t>
  </si>
  <si>
    <t>0.25%</t>
  </si>
  <si>
    <t>Greater than 50% [Member]</t>
  </si>
  <si>
    <t>0.30%</t>
  </si>
  <si>
    <t>Base rate [Member] | Less than or equal to 30% [Member]</t>
  </si>
  <si>
    <t>0.10%</t>
  </si>
  <si>
    <t>Base rate [Member] | Greater than 30% but less than or equal to 35% [Member]</t>
  </si>
  <si>
    <t>Base rate [Member] | Greater than 35% but less than or equal to 40% [Member]</t>
  </si>
  <si>
    <t>Base rate [Member] | Greater than 40% but less than or equal to 45% [Member]</t>
  </si>
  <si>
    <t>Base rate [Member] | Greater than 45% but less than or equal to 50% [Member]</t>
  </si>
  <si>
    <t>Base rate [Member] | Greater than 50% [Member]</t>
  </si>
  <si>
    <t>0.45%</t>
  </si>
  <si>
    <t>LIBOR [Member] | Less than or equal to 30% [Member]</t>
  </si>
  <si>
    <t>1.10%</t>
  </si>
  <si>
    <t>LIBOR [Member] | Greater than 30% but less than or equal to 35% [Member]</t>
  </si>
  <si>
    <t>LIBOR [Member] | Greater than 35% but less than or equal to 40% [Member]</t>
  </si>
  <si>
    <t>1.15%</t>
  </si>
  <si>
    <t>LIBOR [Member] | Greater than 40% but less than or equal to 45% [Member]</t>
  </si>
  <si>
    <t>1.20%</t>
  </si>
  <si>
    <t>LIBOR [Member] | Greater than 45% but less than or equal to 50% [Member]</t>
  </si>
  <si>
    <t>LIBOR [Member] | Greater than 50% [Member]</t>
  </si>
  <si>
    <t>1.45%</t>
  </si>
  <si>
    <t>Line of Credit [Member]</t>
  </si>
  <si>
    <t>Line of Credit Facility, Current Borrowing Capacity</t>
  </si>
  <si>
    <t>Leverage ratio, upper limit (percent)</t>
  </si>
  <si>
    <t>60.00%</t>
  </si>
  <si>
    <t>Line of Credit [Member] | LIBOR [Member]</t>
  </si>
  <si>
    <t>Notes Payable (Interest Expense) (Details) - USD ($) $ in Thousands</t>
  </si>
  <si>
    <t>Total interest incurred</t>
  </si>
  <si>
    <t>Interest capitalized</t>
  </si>
  <si>
    <t>Total interest expense</t>
  </si>
  <si>
    <t>Notes Payable (Debt Maturities) (Details) - USD ($) $ in Thousands</t>
  </si>
  <si>
    <t>Debt Maturities</t>
  </si>
  <si>
    <t>Notes Payable (Credit Facility and Construction Loan Textuals) (Details) - Line of Credit [Member]</t>
  </si>
  <si>
    <t>Debt Instrument, Maturity Date</t>
  </si>
  <si>
    <t>May 28,
		2019</t>
  </si>
  <si>
    <t>Line of Credit Facility, Remaining Borrowing Capacity</t>
  </si>
  <si>
    <t>Line of credit maximum borrowing capacity</t>
  </si>
  <si>
    <t>Unencumbered interest coverage ratio</t>
  </si>
  <si>
    <t>Minimum consolidated fixed charge coverage ratio</t>
  </si>
  <si>
    <t>Shareholders' Equity, Minimum</t>
  </si>
  <si>
    <t>Prime rate [Member]</t>
  </si>
  <si>
    <t>prime rate</t>
  </si>
  <si>
    <t>Federal funds rate [Member]</t>
  </si>
  <si>
    <t>federal funds rate</t>
  </si>
  <si>
    <t>0.50%</t>
  </si>
  <si>
    <t>Adjusted interest rate for construction loan</t>
  </si>
  <si>
    <t>Debt Instrument, Base Rate Spread on Variable Rate</t>
  </si>
  <si>
    <t>1.00%</t>
  </si>
  <si>
    <t>Notes Payable (Other Debt Information Textuals) (Details) - USD ($) $ in Thousands</t>
  </si>
  <si>
    <t>Mortgage Notes Payable</t>
  </si>
  <si>
    <t>Notes Payable, Fair Value Disclosure</t>
  </si>
  <si>
    <t>Long Term Debt Nonrecourse</t>
  </si>
  <si>
    <t>Carrying value of assets pledged as collateral for debt</t>
  </si>
  <si>
    <t>Weighted average maturity of consolidated debt</t>
  </si>
  <si>
    <t>4 years 6 months</t>
  </si>
  <si>
    <t>Post Oak Central Mortgage Note [Member]</t>
  </si>
  <si>
    <t>Points at Waterview Mortgage Note [Member]</t>
  </si>
  <si>
    <t>Mortgage note maturity date</t>
  </si>
  <si>
    <t>Jan. 1,
		2016</t>
  </si>
  <si>
    <t>Debt instrument original principal amount</t>
  </si>
  <si>
    <t>Institutional investors advised by J.P. Morgan Asset Management [Member] | Terminus Office Holdings [Member]</t>
  </si>
  <si>
    <t>Commitments and Contingencies (Lease Commitments) (Details) - USD ($) $ in Thousands</t>
  </si>
  <si>
    <t>Lease operating expenses</t>
  </si>
  <si>
    <t>Lease commitments</t>
  </si>
  <si>
    <t>Theraefter</t>
  </si>
  <si>
    <t>Outstanding Commitments to Fund Real Estate Projects</t>
  </si>
  <si>
    <t>Weighted average remaining terms of ground leases (in years)</t>
  </si>
  <si>
    <t>85 years 7 months</t>
  </si>
  <si>
    <t>Weighted average remaining terms of operating leases (in years)</t>
  </si>
  <si>
    <t>2 years 2 months</t>
  </si>
  <si>
    <t>Commitments and Contingencies (Textual) (Details) - USD ($) $ in Thousands</t>
  </si>
  <si>
    <t>Outstanding commitments to fund real estate projects</t>
  </si>
  <si>
    <t>Outstanding Performance Bonds and Letters of Credit</t>
  </si>
  <si>
    <t>Future lease commitments</t>
  </si>
  <si>
    <t>Stockholders' Equity (Details) - USD ($) $ / shares in Units, $ in Thousands</t>
  </si>
  <si>
    <t>3 Months Ended</t>
  </si>
  <si>
    <t>Apr. 14, 2014</t>
  </si>
  <si>
    <t>Class of Stock [Line Items]</t>
  </si>
  <si>
    <t>Common Stock, Shares, Issued during a Period</t>
  </si>
  <si>
    <t>Common Stock, Shares, Issued</t>
  </si>
  <si>
    <t>Proceeds from Issuance of Common Stock</t>
  </si>
  <si>
    <t>Preferred Stock, Par or Stated Value Per Share</t>
  </si>
  <si>
    <t>Preferred Stock, Redemption Price Per Share</t>
  </si>
  <si>
    <t>Preferred Stock, Redemption Amount</t>
  </si>
  <si>
    <t>Percentage of Restrictions on Ownership of Company Common and Preferred Stock</t>
  </si>
  <si>
    <t>3.90%</t>
  </si>
  <si>
    <t>Stockholders' Equity Distribution of REIT Taxable Income (Details) - USD ($) $ in Thousands</t>
  </si>
  <si>
    <t>Dividends Preferred and Common Stock</t>
  </si>
  <si>
    <t>Dividends Treated as Taxable Compensation</t>
  </si>
  <si>
    <t>Portion Of Dividends Declared in Current Year and Paid in Current Year which was Applied to the Prior Year Distribution Requirements</t>
  </si>
  <si>
    <t>Portion Of Dividends Declared in Subsequent Year and Paid in Subsequent Year which Apply to Current Year Distribution Requirements</t>
  </si>
  <si>
    <t>Dividends Applied to Meet Current Year REIT Distribution Requirements</t>
  </si>
  <si>
    <t>Stockholders' Equity Tax Status of Distributions (Details) - USD ($)</t>
  </si>
  <si>
    <t>Tax status of common stock dividends per share declared</t>
  </si>
  <si>
    <t>Series A Preferred Stock [Member]</t>
  </si>
  <si>
    <t>Tax status of preferred stock dividends per share declared</t>
  </si>
  <si>
    <t>Series B Preferred Stock [Member]</t>
  </si>
  <si>
    <t>Ordinary Dividends [Member] | Common Stock [Member]</t>
  </si>
  <si>
    <t>Ordinary Dividends [Member] | Series A Preferred Stock [Member]</t>
  </si>
  <si>
    <t>Ordinary Dividends [Member] | Series B Preferred Stock [Member]</t>
  </si>
  <si>
    <t>Long Term Capital Gain [Member] | Common Stock [Member]</t>
  </si>
  <si>
    <t>Unrecaptured Section One Thousand Two Hundred Fifty Gain</t>
  </si>
  <si>
    <t>Cash Liquidation Distributions</t>
  </si>
  <si>
    <t>Long Term Capital Gain [Member] | Series A Preferred Stock [Member]</t>
  </si>
  <si>
    <t>Long Term Capital Gain [Member] | Series B Preferred Stock [Member]</t>
  </si>
  <si>
    <t>(A)Represents a portion of the dividend allocated to long-term capital gain.</t>
  </si>
  <si>
    <t>Stockholders' Equity Repurchase of Outstanding Common Shares (Details) - USD ($) shares in Millions, $ in Millions</t>
  </si>
  <si>
    <t>1 Months Ended</t>
  </si>
  <si>
    <t>Jan. 31, 2016</t>
  </si>
  <si>
    <t>Stock Repurchase Program, Authorized Amount</t>
  </si>
  <si>
    <t>Stock Repurchase Program Expiration Date</t>
  </si>
  <si>
    <t>Sep. 8,
		2017</t>
  </si>
  <si>
    <t>Stock Repurchased During Period, Shares</t>
  </si>
  <si>
    <t>Payments for Repurchase of Equity</t>
  </si>
  <si>
    <t>Rental Property Revenues (Details)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Total Rentals</t>
  </si>
  <si>
    <t>Stock-Based Compensation (Stock Options Granted) (Details)</t>
  </si>
  <si>
    <t>Stock-Based Compensation (Stock Option Activity) (Details) - $ / shares shares in Thousands</t>
  </si>
  <si>
    <t>Share-based Compensation Arrangement by Share-based Payment Award, Options, Exercisable, Number</t>
  </si>
  <si>
    <t>Share-based Compensation Arrangement by Share-based Payment Award, Options, Outstanding [Roll Forward]</t>
  </si>
  <si>
    <t>Outstanding, beginning of year, (number of options)</t>
  </si>
  <si>
    <t>Exercised (number of options)</t>
  </si>
  <si>
    <t>Forfeited/Expired (number of options)</t>
  </si>
  <si>
    <t>Outstanding, end of year, (number of options)</t>
  </si>
  <si>
    <t>Share-based Compensation Arrangement by Share-based Payment Award, Options, Outstanding, Weighted Average Exercise Price [Roll Forward]</t>
  </si>
  <si>
    <t>Outstanding, beginning of year, weighted average exercise price per option (dollars per option)</t>
  </si>
  <si>
    <t>Exercised, weighted average exercise price per option (dollars per option)</t>
  </si>
  <si>
    <t>Forfeited/Expired, weighted average exercise price per option (dollars per option)</t>
  </si>
  <si>
    <t>Outstanding, end of year, weighted average exercise price per option (dollars per option)</t>
  </si>
  <si>
    <t>Share-based Compensation Arrangement by Share-based Payment Award, Options, Exercisable, Weighted Average Exercise Price</t>
  </si>
  <si>
    <t>Stock-Based Compensation (Restricted Stock Activity) (Details) - Restricted Stock [Member] - $ / shares</t>
  </si>
  <si>
    <t>Summary of Regular RSU activity</t>
  </si>
  <si>
    <t>Outstanding at beginning of year (number of shares)</t>
  </si>
  <si>
    <t>Granted, (number of shares)</t>
  </si>
  <si>
    <t>Vested, (number of shares)</t>
  </si>
  <si>
    <t>Forfeited, (number of shares)</t>
  </si>
  <si>
    <t>Outstanding at end of year (number of shares)</t>
  </si>
  <si>
    <t>Share-based Compensation Arrangement by Share-based Payment Award, Equity Instruments Other than Options, Nonvested, Weighted Average Grant Date Fair Value [Roll Forward]</t>
  </si>
  <si>
    <t>Non-vested restricted stock at beginning of year, weighted-average grant date fair value (dollars per share)</t>
  </si>
  <si>
    <t>Granted, weighted-average grant date fair value (dollars per share)</t>
  </si>
  <si>
    <t>Vested, weighted-average grant date fair value (dollars per share)</t>
  </si>
  <si>
    <t>Forfeited, weighted-average grant date fair value (dollars per share)</t>
  </si>
  <si>
    <t>Non-vested restricted stock at en of year, weighted-average grant date fair value (dollars per share)</t>
  </si>
  <si>
    <t>Immediately on grant date [Member]</t>
  </si>
  <si>
    <t>Stock-Based Compensation (Peformance-Based RSU Activity) (Details) $ in Thousands</t>
  </si>
  <si>
    <t>Dec. 31, 2015USD ($)shares</t>
  </si>
  <si>
    <t>Dec. 31, 2014shares</t>
  </si>
  <si>
    <t>Dec. 31, 2013shares</t>
  </si>
  <si>
    <t>Dec. 31, 2012shares</t>
  </si>
  <si>
    <t>Share-based Compensation Arrangement by Share-based Payment Award [Line Items]</t>
  </si>
  <si>
    <t>Performance-based RSU [Member]</t>
  </si>
  <si>
    <t>Share-based Compensation Arrangement by Share-based Payment Award, Targeted Number of Units Outstanding</t>
  </si>
  <si>
    <t>Types of performance-based RSUs</t>
  </si>
  <si>
    <t>Share-based Compensation Arrangement by Share-based Payment Award, Equity Instruments Other than Options, Vested in Period</t>
  </si>
  <si>
    <t>Share-based Compensation Arrangement by Share-based Payment Award, Award Vesting Period</t>
  </si>
  <si>
    <t>Restricted Stock Units (RSUs) [Member]</t>
  </si>
  <si>
    <t>Cash Paid for RSU Vesting and Dividend Payments | $</t>
  </si>
  <si>
    <t>Chief Executive Officer [Member] | Performance-based RSU [Member]</t>
  </si>
  <si>
    <t>Interim measurement dates</t>
  </si>
  <si>
    <t>each of the third, fourth and fifth anniversaries</t>
  </si>
  <si>
    <t>Stock-Based Compensation (Stock-Based Compensation Textuals) (Details) - USD ($)</t>
  </si>
  <si>
    <t>Dec. 31, 2012</t>
  </si>
  <si>
    <t>Shares authorized under stock option plan (shares)</t>
  </si>
  <si>
    <t>Stock options outstanding (number of options)</t>
  </si>
  <si>
    <t>Stock Options [Member]</t>
  </si>
  <si>
    <t>Term life of stock options (years)</t>
  </si>
  <si>
    <t>P10Y</t>
  </si>
  <si>
    <t>Allocated Share-based Compensation Expense</t>
  </si>
  <si>
    <t>Cash proceeds from the exercise of stock options</t>
  </si>
  <si>
    <t>Fair value of options exercisable</t>
  </si>
  <si>
    <t>Weighted average contractual life of outstanding options (in years)</t>
  </si>
  <si>
    <t>2 years 3 months</t>
  </si>
  <si>
    <t>Weighted average contractual life of exercisable options (in years)</t>
  </si>
  <si>
    <t>2 years 9 months</t>
  </si>
  <si>
    <t>Restricted Stock [Member]</t>
  </si>
  <si>
    <t>Unrecognized compensation cost</t>
  </si>
  <si>
    <t>Number of restricted stock units granted</t>
  </si>
  <si>
    <t>Compensation expense, restricted stock</t>
  </si>
  <si>
    <t>Unrecognized compensation cost, period for recognition (in years)</t>
  </si>
  <si>
    <t>1 year 9 months</t>
  </si>
  <si>
    <t>Total fair value of the restricted stock which vested</t>
  </si>
  <si>
    <t>1 year 2 months</t>
  </si>
  <si>
    <t>Total cash paid for vesting and dividend payments</t>
  </si>
  <si>
    <t>Estimate of future expense for all types of RSUs outstanding</t>
  </si>
  <si>
    <t>Recognized compensation expense related to RSUs for employees and directors, before capitalization or income tax benefit, if any</t>
  </si>
  <si>
    <t>Payout range minimum</t>
  </si>
  <si>
    <t>0.00%</t>
  </si>
  <si>
    <t>Payout range maximum</t>
  </si>
  <si>
    <t>200.00%</t>
  </si>
  <si>
    <t>Long-term incentive compensation [Member]</t>
  </si>
  <si>
    <t>150.00%</t>
  </si>
  <si>
    <t>Stock-Based Compensation (Other Stockholder Investment Information Textual) (Details) - USD ($) $ in Thousands</t>
  </si>
  <si>
    <t>Repurchase of common stock</t>
  </si>
  <si>
    <t>Aggregate price of repurchase stock</t>
  </si>
  <si>
    <t>Long term incentive compensation [Member]</t>
  </si>
  <si>
    <t>Retirement Savings Plan (Details) - USD ($) $ in Thousands</t>
  </si>
  <si>
    <t>Retirement Savings Plan (Textual) [Abstract]</t>
  </si>
  <si>
    <t>Employer contribution matching percentage</t>
  </si>
  <si>
    <t>3.00%</t>
  </si>
  <si>
    <t>Employee vesting period in the retirement saving plan</t>
  </si>
  <si>
    <t>Company defined contribution plan</t>
  </si>
  <si>
    <t>Income Taxes (Tax Benefit (Provision) From Operations) (Details) - USD ($) $ in Thousands</t>
  </si>
  <si>
    <t>Current tax benefit (provision):</t>
  </si>
  <si>
    <t>Federal</t>
  </si>
  <si>
    <t>State</t>
  </si>
  <si>
    <t>Current tax benefit (provision)</t>
  </si>
  <si>
    <t>Deferred tax benefit (provision):</t>
  </si>
  <si>
    <t>Deferred tax benefit (provision)</t>
  </si>
  <si>
    <t>Benefit (provision) applicable to income (loss) from continuing operations</t>
  </si>
  <si>
    <t>Income Taxes (Statutory Federal Income Tax Rate) (Details) - USD ($) $ in Thousands</t>
  </si>
  <si>
    <t>Difference between income tax benefit and statutory federal income tax rate</t>
  </si>
  <si>
    <t>Federal income tax benefit</t>
  </si>
  <si>
    <t>Federal income tax benefit, rate (percent)</t>
  </si>
  <si>
    <t>(35.00%)</t>
  </si>
  <si>
    <t>35.00%</t>
  </si>
  <si>
    <t>State income tax benefit, net of federal income tax effect</t>
  </si>
  <si>
    <t>State income tax benefit, net of federal income tax effect, rate (percent)</t>
  </si>
  <si>
    <t>4.00%</t>
  </si>
  <si>
    <t>(4.00%)</t>
  </si>
  <si>
    <t>Valuation allowance</t>
  </si>
  <si>
    <t>Valuation allowance, rate (percent)</t>
  </si>
  <si>
    <t>(37.00%)</t>
  </si>
  <si>
    <t>(10.00%)</t>
  </si>
  <si>
    <t>State deferred tax adjustment</t>
  </si>
  <si>
    <t>State deferred tax adjustment (percent)</t>
  </si>
  <si>
    <t>(2.00%)</t>
  </si>
  <si>
    <t>(11.00%)</t>
  </si>
  <si>
    <t>49.00%</t>
  </si>
  <si>
    <t>Benefit (provision) applicable to income (loss) from continuing operations, rate (percent)</t>
  </si>
  <si>
    <t>Income Taxes (Tax Effect of Significant Temporary Differences) (Details) - USD ($) $ in Thousands</t>
  </si>
  <si>
    <t>Federal and state tax carryforwards</t>
  </si>
  <si>
    <t>Total deferred tax assets</t>
  </si>
  <si>
    <t>Net deferred tax asset</t>
  </si>
  <si>
    <t>Income Taxes (Textual) (Details) - USD ($) $ in Thousands</t>
  </si>
  <si>
    <t>Operating Loss Carryforwards [Line Items]</t>
  </si>
  <si>
    <t>Income Taxes (Textual) [Abstract]</t>
  </si>
  <si>
    <t>Deferred tax asset of the company's taxable REIT subsidiary, CREC</t>
  </si>
  <si>
    <t>Earnings Per Share (Details) - shares shares in Thousands</t>
  </si>
  <si>
    <t>Earnings Per Share [Abstract]</t>
  </si>
  <si>
    <t>Incremental Common Shares Attributable to Dilutive Effect of Share-based Payment Arrangements</t>
  </si>
  <si>
    <t>Antidilutive Securities Excluded from Computation of Earnings Per Share, Amount</t>
  </si>
  <si>
    <t>Consolidated Statements of Cash Flows Supplemental Information (Details) - USD ($) $ in Thousands</t>
  </si>
  <si>
    <t>Interest paid, net of amounts capitalized</t>
  </si>
  <si>
    <t>Income taxes paid</t>
  </si>
  <si>
    <t>Non-Cash Transactions:</t>
  </si>
  <si>
    <t>Transfer from projects under development to operating properties</t>
  </si>
  <si>
    <t>Transfer from operating properties to operating properties and related assets held for sale</t>
  </si>
  <si>
    <t>Transfer from operating properties and related liabilities to liabilities of real estate assets held for sale</t>
  </si>
  <si>
    <t>Change in accrued property acquisition, development, and tenant asset expenditures</t>
  </si>
  <si>
    <t>Transfer from other assets to projects under development</t>
  </si>
  <si>
    <t>Transfer from land to projects under development</t>
  </si>
  <si>
    <t>Reportable Segments (Net Income (Loss) Reconciliation) (Details) - USD ($) $ in Thousands</t>
  </si>
  <si>
    <t>Segment Reporting Information [Line Items]</t>
  </si>
  <si>
    <t>Operating Income (Loss)</t>
  </si>
  <si>
    <t>Reconciliation from Segment Totals to Consolidated</t>
  </si>
  <si>
    <t>Net operating income from unconsolidated joint ventures</t>
  </si>
  <si>
    <t>Net operating income from discontinued operations</t>
  </si>
  <si>
    <t>Fee Income</t>
  </si>
  <si>
    <t>Other General and Administrative Expense</t>
  </si>
  <si>
    <t>Reimbursed Expenses</t>
  </si>
  <si>
    <t>Other General Expense</t>
  </si>
  <si>
    <t>Dividends, Preferred Stock</t>
  </si>
  <si>
    <t>Income (Loss) from Discontinued Operations, Net of Tax, Including Portion Attributable to Noncontrolling Interest</t>
  </si>
  <si>
    <t>Gain (Loss) on Sale of Properties, Net of Applicable Income Taxes</t>
  </si>
  <si>
    <t>Net Income (Loss) Attributable to Noncontrolling Interest</t>
  </si>
  <si>
    <t>Houston, TX [Member]</t>
  </si>
  <si>
    <t>Atlanta, GA [Member]</t>
  </si>
  <si>
    <t>Austin TX [Member]</t>
  </si>
  <si>
    <t>Charlotte, NC [Member]</t>
  </si>
  <si>
    <t>Other [Member] | Houston, TX [Member]</t>
  </si>
  <si>
    <t>Other [Member] | Atlanta, GA [Member]</t>
  </si>
  <si>
    <t>Other [Member] | Austin TX [Member]</t>
  </si>
  <si>
    <t>Other [Member] | Charlotte, NC [Member]</t>
  </si>
  <si>
    <t>Other [Member] | Other [Member]</t>
  </si>
  <si>
    <t>Mixed-Use [Member]</t>
  </si>
  <si>
    <t>Mixed-Use [Member] | Houston, TX [Member]</t>
  </si>
  <si>
    <t>Mixed-Use [Member] | Atlanta, GA [Member]</t>
  </si>
  <si>
    <t>Mixed-Use [Member] | Austin TX [Member]</t>
  </si>
  <si>
    <t>Mixed-Use [Member] | Charlotte, NC [Member]</t>
  </si>
  <si>
    <t>Mixed-Use [Member] | Other [Member]</t>
  </si>
  <si>
    <t>Office Segment [Member]</t>
  </si>
  <si>
    <t>Office Segment [Member] | Houston, TX [Member]</t>
  </si>
  <si>
    <t>Office Segment [Member] | Atlanta, GA [Member]</t>
  </si>
  <si>
    <t>Office Segment [Member] | Austin TX [Member]</t>
  </si>
  <si>
    <t>Office Segment [Member] | Charlotte, NC [Member]</t>
  </si>
  <si>
    <t>Office Segment [Member] | Other [Member]</t>
  </si>
  <si>
    <t>Real Estate and Accumulated Depreciation (Schedule of Properties) (Details) - USD ($) $ in Thousands</t>
  </si>
  <si>
    <t>Real Estate and Accumulated Depreciation [Line Items]</t>
  </si>
  <si>
    <t>Gross amount at which carried at close of period, total</t>
  </si>
  <si>
    <t>Accumulated depreciation</t>
  </si>
  <si>
    <t>Commercial Real Estate [Member] | Impairment moved to discontinued operations</t>
  </si>
  <si>
    <t>Encumbrances</t>
  </si>
  <si>
    <t>Initial cost to company, land and improvements</t>
  </si>
  <si>
    <t>Initial cost to company, building and improvements</t>
  </si>
  <si>
    <t>Costs capitalized subsequent to acquisition, land and improvements</t>
  </si>
  <si>
    <t>Costs capitalized subsequent to acquisition, building and improvements</t>
  </si>
  <si>
    <t>Gross amount at which carried at close of period, land and improvements</t>
  </si>
  <si>
    <t>Gross amount at which carried at close of period, building and Improvements less cost of sales, transfers and other</t>
  </si>
  <si>
    <t>Residential Lots [Member] | Impairment moved to discontinued operations</t>
  </si>
  <si>
    <t>Greenway Plaza Houston, TX [Member] | Operating Properties Office [Member]</t>
  </si>
  <si>
    <t>Life on which depreciation in statement of operations is computed (b)</t>
  </si>
  <si>
    <t>30 years</t>
  </si>
  <si>
    <t>One Ninety One Peachtree Tower Atlanta [Member] | Operating Properties Office [Member]</t>
  </si>
  <si>
    <t>40 years</t>
  </si>
  <si>
    <t>Terminus 100 Atlanta, GA [Member] | Operating Properties Office [Member]</t>
  </si>
  <si>
    <t>Promenade Atlanta, GA [Member] | Operating Properties Office [Member]</t>
  </si>
  <si>
    <t>34 years</t>
  </si>
  <si>
    <t>The American Cancer Society Center Atlanta, GA [Member] | Operating Properties Office [Member]</t>
  </si>
  <si>
    <t>25 years</t>
  </si>
  <si>
    <t>816 Congress Austin, TX [Member] | Operating Properties Office [Member]</t>
  </si>
  <si>
    <t>Meridian Mark Plaza Atlanta, GA [Member] | Operating Properties Office [Member]</t>
  </si>
  <si>
    <t>221 Peachtree Center Avenue Parking Garage Atlanta, GA [Member] | Operating Properties Office [Member]</t>
  </si>
  <si>
    <t>39 years</t>
  </si>
  <si>
    <t>100 North Point Center East Suburban Atlanta, GA [Member]</t>
  </si>
  <si>
    <t>Research Park Austin [Member] | Operating Properties Office [Member]</t>
  </si>
  <si>
    <t>0 years</t>
  </si>
  <si>
    <t>Land Adjacent to The Avenue Forsyth Suburban Atlanta [Member] | Commercial Real Estate [Member] | Impairment moved to discontinued operations</t>
  </si>
  <si>
    <t>Colorado Tower [Member] | Commercial Real Estate [Member] | Impairment moved to discontinued operations</t>
  </si>
  <si>
    <t>North Point Suburban Atlanta, GA [Member] | Commercial Real Estate [Member] | Impairment moved to discontinued operations</t>
  </si>
  <si>
    <t>Callaway Gardens Pine Mountain [Member] | Residential Lots [Member] | Impairment moved to discontinued operations</t>
  </si>
  <si>
    <t>Northpark Town Center [Member] | Operating Properties Office [Member]</t>
  </si>
  <si>
    <t>Fifth Third Center [Member] | Operating Properties Office [Member]</t>
  </si>
  <si>
    <t>Colorado Tower [Member] | Operating Properties Office [Member]</t>
  </si>
  <si>
    <t>Projects under Development [Member]</t>
  </si>
  <si>
    <t>Projects under Development [Member] | Colorado Tower [Member]</t>
  </si>
  <si>
    <t>(Notes to Schedule III) (Details) - USD ($) $ in Thousands</t>
  </si>
  <si>
    <t>Real Estate</t>
  </si>
  <si>
    <t>Real estate, beginning balance</t>
  </si>
  <si>
    <t>Additions during the period:</t>
  </si>
  <si>
    <t>Cost of real property acquired</t>
  </si>
  <si>
    <t>Improvements and other capitalized costs</t>
  </si>
  <si>
    <t>Depreciation expense</t>
  </si>
  <si>
    <t>Real estate additions, total</t>
  </si>
  <si>
    <t>Deductions during the period:</t>
  </si>
  <si>
    <t>Cost of real estate sold or foreclosed</t>
  </si>
  <si>
    <t>Write-off of fully depreciated assets</t>
  </si>
  <si>
    <t>Real estate deductions, total</t>
  </si>
  <si>
    <t>Real estate, ending balance</t>
  </si>
  <si>
    <t>Accumulated Depreciation</t>
  </si>
  <si>
    <t>Real estate accumulated depreciation, beginning balance</t>
  </si>
  <si>
    <t>Acquisition</t>
  </si>
  <si>
    <t>Real estate accumulated depreciation additions, total</t>
  </si>
  <si>
    <t>Real estate accumulated depreciation deductions, total</t>
  </si>
  <si>
    <t>Real estate accumulated depreciation, ending balance</t>
  </si>
  <si>
    <t>Minimum [Member] | Buildings and Improvements [Member]</t>
  </si>
  <si>
    <t>Maximum [Member] | Buildings and Improvements [Member]</t>
  </si>
  <si>
    <t>Other Assets Other Assets (Details) - USD ($) $ in Thousands</t>
  </si>
  <si>
    <t>Incentive to Lessee</t>
  </si>
  <si>
    <t>Furniture, Fixture and Equipments and Leasehold Improvements</t>
  </si>
  <si>
    <t>Prepaid Expense and Other Assets, Current</t>
  </si>
  <si>
    <t>Predevelopment Costs and Earnest Money</t>
  </si>
  <si>
    <t>Deferred Finance Costs, Net</t>
  </si>
  <si>
    <t>Other Assets</t>
  </si>
  <si>
    <t>Accumulated Amortization Incentives to Lessees</t>
  </si>
  <si>
    <t>Furniture, Fixture and Equipments and Leasehold Improvements Accumulated Depreciation</t>
  </si>
  <si>
    <t>Accumulated Amortization, Deferred Finance Cos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 customWidth="1" max="5" min="5" width="14"/>
    <col customWidth="1" max="6" min="6" width="15"/>
  </cols>
  <sheetData>
    <row spans="1:6" r="1">
      <c s="1" r="A1" t="s">
        <v>0</v>
      </c>
      <c s="2" r="B1" t="s">
        <v>1</v>
      </c>
    </row>
    <row spans="1:6" r="2">
      <c s="2" r="B2" t="s">
        <v>2</v>
      </c>
      <c s="2" r="C2" t="s">
        <v>3</v>
      </c>
      <c s="2" r="D2" t="s">
        <v>4</v>
      </c>
      <c s="2" r="E2" t="s">
        <v>5</v>
      </c>
      <c s="2" r="F2" t="s">
        <v>6</v>
      </c>
    </row>
    <row spans="1:6" r="3">
      <c s="3" r="A3" t="s">
        <v>7</v>
      </c>
    </row>
    <row spans="1:6" r="4">
      <c s="4" r="A4" t="s">
        <v>8</v>
      </c>
      <c s="4" r="B4" t="s">
        <v>9</v>
      </c>
    </row>
    <row spans="1:6" r="5">
      <c s="4" r="A5" t="s">
        <v>10</v>
      </c>
      <c s="6" r="B5" t="n">
        <v>25232</v>
      </c>
    </row>
    <row spans="1:6" r="6">
      <c s="4" r="A6" t="s">
        <v>11</v>
      </c>
      <c s="4" r="B6" t="s">
        <v>12</v>
      </c>
    </row>
    <row spans="1:6" r="7">
      <c s="4" r="A7" t="s">
        <v>13</v>
      </c>
      <c s="4" r="B7" t="s">
        <v>14</v>
      </c>
    </row>
    <row spans="1:6" r="8">
      <c s="4" r="A8" t="s">
        <v>15</v>
      </c>
      <c s="4" r="B8" t="s">
        <v>16</v>
      </c>
    </row>
    <row spans="1:6" r="9">
      <c s="4" r="A9" t="s">
        <v>17</v>
      </c>
      <c s="6" r="B9" t="n">
        <v>2015</v>
      </c>
      <c s="6" r="C9" t="n">
        <v>2014</v>
      </c>
      <c s="6" r="D9" t="n">
        <v>2013</v>
      </c>
    </row>
    <row spans="1:6" r="10">
      <c s="4" r="A10" t="s">
        <v>18</v>
      </c>
      <c s="5" r="B10" t="s">
        <v>19</v>
      </c>
    </row>
    <row spans="1:6" r="11">
      <c s="4" r="A11" t="s">
        <v>20</v>
      </c>
      <c s="4" r="B11" t="s">
        <v>21</v>
      </c>
    </row>
    <row spans="1:6" r="12">
      <c s="4" r="A12" t="s">
        <v>22</v>
      </c>
      <c s="4" r="B12" t="s">
        <v>23</v>
      </c>
    </row>
    <row spans="1:6" r="13">
      <c s="4" r="A13" t="s">
        <v>24</v>
      </c>
      <c s="4" r="B13" t="s">
        <v>25</v>
      </c>
    </row>
    <row spans="1:6" r="14">
      <c s="4" r="A14" t="s">
        <v>26</v>
      </c>
      <c s="4" r="B14" t="s">
        <v>23</v>
      </c>
    </row>
    <row spans="1:6" r="15">
      <c s="4" r="A15" t="s">
        <v>27</v>
      </c>
      <c s="4" r="B15" t="s">
        <v>28</v>
      </c>
    </row>
    <row spans="1:6" r="16">
      <c s="4" r="A16" t="s">
        <v>29</v>
      </c>
      <c s="7" r="F16" t="n">
        <v>2128680591</v>
      </c>
    </row>
    <row spans="1:6" r="17">
      <c s="4" r="A17" t="s">
        <v>30</v>
      </c>
      <c s="6" r="E17" t="n">
        <v>211441397</v>
      </c>
    </row>
  </sheetData>
  <mergeCells count="2">
    <mergeCell ref="A1:A2"/>
    <mergeCell ref="B1:D1"/>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5</v>
      </c>
      <c s="2" r="B1" t="s">
        <v>1</v>
      </c>
    </row>
    <row spans="1:2" r="2">
      <c s="2" r="B2" t="s">
        <v>3</v>
      </c>
    </row>
    <row spans="1:2" r="3">
      <c s="3" r="A3" t="s">
        <v>196</v>
      </c>
    </row>
    <row spans="1:2" r="4">
      <c s="4" r="A4" t="s">
        <v>197</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3</v>
      </c>
      <c s="2" r="B1" t="s">
        <v>1</v>
      </c>
    </row>
    <row spans="1:2" r="2">
      <c s="2" r="B2" t="s">
        <v>3</v>
      </c>
    </row>
    <row spans="1:2" r="3">
      <c s="3" r="A3" t="s">
        <v>204</v>
      </c>
    </row>
    <row spans="1:2" r="4">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3</v>
      </c>
    </row>
    <row spans="1:2" r="3">
      <c s="3" r="A3" t="s">
        <v>207</v>
      </c>
    </row>
    <row spans="1:2" r="4">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3</v>
      </c>
    </row>
    <row spans="1:2" r="3">
      <c s="3" r="A3" t="s">
        <v>211</v>
      </c>
    </row>
    <row spans="1:2" r="4">
      <c s="4" r="A4" t="s">
        <v>212</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4</v>
      </c>
      <c s="2" r="B1" t="s">
        <v>1</v>
      </c>
    </row>
    <row spans="1:2" r="2">
      <c s="2" r="B2" t="s">
        <v>3</v>
      </c>
    </row>
    <row spans="1:2" r="3">
      <c s="3" r="A3" t="s">
        <v>215</v>
      </c>
    </row>
    <row spans="1:2" r="4">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8</v>
      </c>
      <c s="2" r="B1" t="s">
        <v>1</v>
      </c>
    </row>
    <row spans="1:2" r="2">
      <c s="2" r="B2" t="s">
        <v>3</v>
      </c>
    </row>
    <row spans="1:2" r="3">
      <c s="3" r="A3" t="s">
        <v>219</v>
      </c>
    </row>
    <row spans="1:2" r="4">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2</v>
      </c>
      <c s="2" r="B1" t="s">
        <v>1</v>
      </c>
    </row>
    <row spans="1:2" r="2">
      <c s="2" r="B2" t="s">
        <v>3</v>
      </c>
    </row>
    <row spans="1:2" r="3">
      <c s="3" r="A3" t="s">
        <v>223</v>
      </c>
    </row>
    <row spans="1:2" r="4">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31</v>
      </c>
      <c s="2" r="B1" t="s">
        <v>1</v>
      </c>
    </row>
    <row spans="1:3" r="2">
      <c s="2" r="B2" t="s">
        <v>2</v>
      </c>
      <c s="2" r="C2" t="s">
        <v>3</v>
      </c>
    </row>
    <row spans="1:3" r="3">
      <c s="4" r="A3" t="s">
        <v>13</v>
      </c>
      <c s="4" r="B3" t="s">
        <v>14</v>
      </c>
    </row>
    <row spans="1:3" r="4">
      <c s="4" r="A4" t="s">
        <v>17</v>
      </c>
      <c s="6" r="B4" t="n">
        <v>2015</v>
      </c>
      <c s="6" r="C4" t="n">
        <v>2014</v>
      </c>
    </row>
    <row spans="1:3" r="5">
      <c s="3" r="A5" t="s">
        <v>32</v>
      </c>
    </row>
    <row spans="1:3" r="6">
      <c s="4" r="A6" t="s">
        <v>33</v>
      </c>
      <c s="7" r="B6" t="n">
        <v>2194781000</v>
      </c>
      <c s="7" r="C6" t="n">
        <v>2181684000</v>
      </c>
    </row>
    <row spans="1:3" r="7">
      <c s="4" r="A7" t="s">
        <v>34</v>
      </c>
      <c s="6" r="B7" t="n">
        <v>27890000</v>
      </c>
      <c s="6" r="C7" t="n">
        <v>91615000</v>
      </c>
    </row>
    <row spans="1:3" r="8">
      <c s="4" r="A8" t="s">
        <v>35</v>
      </c>
      <c s="6" r="B8" t="n">
        <v>17829000</v>
      </c>
      <c s="6" r="C8" t="n">
        <v>21646000</v>
      </c>
    </row>
    <row spans="1:3" r="9">
      <c s="4" r="A9" t="s">
        <v>36</v>
      </c>
      <c s="6" r="B9" t="n">
        <v>2240500000</v>
      </c>
      <c s="6" r="C9" t="n">
        <v>2294945000</v>
      </c>
    </row>
    <row spans="1:3" r="10">
      <c s="4" r="A10" t="s">
        <v>37</v>
      </c>
      <c s="6" r="B10" t="n">
        <v>7246000</v>
      </c>
      <c s="6" r="C10" t="n">
        <v>0</v>
      </c>
    </row>
    <row spans="1:3" r="11">
      <c s="4" r="A11" t="s">
        <v>38</v>
      </c>
      <c s="6" r="B11" t="n">
        <v>2003000</v>
      </c>
      <c s="6" r="C11" t="n">
        <v>0</v>
      </c>
    </row>
    <row spans="1:3" r="12">
      <c s="4" r="A12" t="s">
        <v>39</v>
      </c>
      <c s="6" r="B12" t="n">
        <v>4304000</v>
      </c>
      <c s="6" r="C12" t="n">
        <v>5042000</v>
      </c>
    </row>
    <row spans="1:3" r="13">
      <c s="4" r="A13" t="s">
        <v>40</v>
      </c>
      <c s="6" r="B13" t="n">
        <v>10828000</v>
      </c>
      <c s="6" r="C13" t="n">
        <v>10732000</v>
      </c>
    </row>
    <row spans="1:3" r="14">
      <c s="4" r="A14" t="s">
        <v>41</v>
      </c>
      <c s="6" r="B14" t="n">
        <v>67258000</v>
      </c>
      <c s="6" r="C14" t="n">
        <v>57939000</v>
      </c>
    </row>
    <row spans="1:3" r="15">
      <c s="4" r="A15" t="s">
        <v>42</v>
      </c>
      <c s="6" r="B15" t="n">
        <v>102577000</v>
      </c>
      <c s="6" r="C15" t="n">
        <v>100498000</v>
      </c>
    </row>
    <row spans="1:3" r="16">
      <c s="4" r="A16" t="s">
        <v>43</v>
      </c>
      <c s="6" r="B16" t="n">
        <v>124615000</v>
      </c>
      <c s="6" r="C16" t="n">
        <v>163244000</v>
      </c>
    </row>
    <row spans="1:3" r="17">
      <c s="4" r="A17" t="s">
        <v>44</v>
      </c>
      <c s="6" r="B17" t="n">
        <v>38472000</v>
      </c>
      <c s="6" r="C17" t="n">
        <v>34930000</v>
      </c>
    </row>
    <row spans="1:3" r="18">
      <c s="4" r="A18" t="s">
        <v>45</v>
      </c>
      <c s="6" r="B18" t="n">
        <v>2597803000</v>
      </c>
      <c s="6" r="C18" t="n">
        <v>2667330000</v>
      </c>
    </row>
    <row spans="1:3" r="19">
      <c s="3" r="A19" t="s">
        <v>46</v>
      </c>
    </row>
    <row spans="1:3" r="20">
      <c s="4" r="A20" t="s">
        <v>47</v>
      </c>
      <c s="6" r="B20" t="n">
        <v>721293000</v>
      </c>
      <c s="6" r="C20" t="n">
        <v>792344000</v>
      </c>
    </row>
    <row spans="1:3" r="21">
      <c s="4" r="A21" t="s">
        <v>48</v>
      </c>
      <c s="6" r="B21" t="n">
        <v>71739000</v>
      </c>
      <c s="6" r="C21" t="n">
        <v>76240000</v>
      </c>
    </row>
    <row spans="1:3" r="22">
      <c s="4" r="A22" t="s">
        <v>49</v>
      </c>
      <c s="6" r="B22" t="n">
        <v>29788000</v>
      </c>
      <c s="6" r="C22" t="n">
        <v>23277000</v>
      </c>
    </row>
    <row spans="1:3" r="23">
      <c s="4" r="A23" t="s">
        <v>50</v>
      </c>
      <c s="6" r="B23" t="n">
        <v>59592000</v>
      </c>
      <c s="6" r="C23" t="n">
        <v>70020000</v>
      </c>
    </row>
    <row spans="1:3" r="24">
      <c s="4" r="A24" t="s">
        <v>51</v>
      </c>
      <c s="6" r="B24" t="n">
        <v>30629000</v>
      </c>
      <c s="6" r="C24" t="n">
        <v>31991000</v>
      </c>
    </row>
    <row spans="1:3" r="25">
      <c s="4" r="A25" t="s">
        <v>52</v>
      </c>
      <c s="6" r="B25" t="n">
        <v>1347000</v>
      </c>
      <c s="6" r="C25" t="n">
        <v>0</v>
      </c>
    </row>
    <row spans="1:3" r="26">
      <c s="4" r="A26" t="s">
        <v>53</v>
      </c>
      <c s="6" r="B26" t="n">
        <v>914388000</v>
      </c>
      <c s="6" r="C26" t="n">
        <v>993872000</v>
      </c>
    </row>
    <row spans="1:3" r="27">
      <c s="4" r="A27" t="s">
        <v>54</v>
      </c>
      <c s="6" r="B27" t="n">
        <v>0</v>
      </c>
      <c s="6" r="C27" t="n">
        <v>0</v>
      </c>
    </row>
    <row spans="1:3" r="28">
      <c s="3" r="A28" t="s">
        <v>55</v>
      </c>
    </row>
    <row spans="1:3" r="29">
      <c s="4" r="A29" t="s">
        <v>56</v>
      </c>
      <c s="6" r="B29" t="n">
        <v>0</v>
      </c>
      <c s="6" r="C29" t="n">
        <v>0</v>
      </c>
    </row>
    <row spans="1:3" r="30">
      <c s="4" r="A30" t="s">
        <v>57</v>
      </c>
      <c s="6" r="B30" t="n">
        <v>220256000</v>
      </c>
      <c s="6" r="C30" t="n">
        <v>220083000</v>
      </c>
    </row>
    <row spans="1:3" r="31">
      <c s="4" r="A31" t="s">
        <v>58</v>
      </c>
      <c s="6" r="B31" t="n">
        <v>1722224000</v>
      </c>
      <c s="6" r="C31" t="n">
        <v>1720972000</v>
      </c>
    </row>
    <row spans="1:3" r="32">
      <c s="4" r="A32" t="s">
        <v>59</v>
      </c>
      <c s="6" r="B32" t="n">
        <v>-134630000</v>
      </c>
      <c s="6" r="C32" t="n">
        <v>-86840000</v>
      </c>
    </row>
    <row spans="1:3" r="33">
      <c s="4" r="A33" t="s">
        <v>60</v>
      </c>
      <c s="6" r="B33" t="n">
        <v>-124435000</v>
      </c>
      <c s="6" r="C33" t="n">
        <v>-180757000</v>
      </c>
    </row>
    <row spans="1:3" r="34">
      <c s="4" r="A34" t="s">
        <v>61</v>
      </c>
      <c s="6" r="B34" t="n">
        <v>1683415000</v>
      </c>
      <c s="6" r="C34" t="n">
        <v>1673458000</v>
      </c>
    </row>
    <row spans="1:3" r="35">
      <c s="4" r="A35" t="s">
        <v>62</v>
      </c>
      <c s="7" r="B35" t="n">
        <v>2597803000</v>
      </c>
      <c s="7" r="C35" t="n">
        <v>266733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4</v>
      </c>
      <c s="2" r="B1" t="s">
        <v>1</v>
      </c>
    </row>
    <row spans="1:2" r="2">
      <c s="2" r="B2" t="s">
        <v>3</v>
      </c>
    </row>
    <row spans="1:2" r="3">
      <c s="3" r="A3" t="s">
        <v>235</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42</v>
      </c>
      <c s="2" r="B1" t="s">
        <v>1</v>
      </c>
    </row>
    <row spans="1:3" r="2">
      <c s="2" r="B2" t="s">
        <v>2</v>
      </c>
      <c s="2" r="C2" t="s">
        <v>3</v>
      </c>
    </row>
    <row spans="1:3" r="3">
      <c s="3" r="A3" t="s">
        <v>243</v>
      </c>
    </row>
    <row spans="1:3" r="4">
      <c s="4" r="A4" t="s">
        <v>244</v>
      </c>
      <c s="4" r="B4" t="s">
        <v>245</v>
      </c>
      <c s="4" r="C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6"/>
    <col customWidth="1" max="2" min="2" width="80"/>
  </cols>
  <sheetData>
    <row spans="1:2" r="1">
      <c s="1" r="A1" t="s">
        <v>251</v>
      </c>
      <c s="2" r="B1" t="s">
        <v>1</v>
      </c>
    </row>
    <row spans="1:2" r="2">
      <c s="2" r="B2" t="s">
        <v>2</v>
      </c>
    </row>
    <row spans="1:2" r="3">
      <c s="3" r="A3" t="s">
        <v>188</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68</v>
      </c>
      <c s="4" r="B12" t="s">
        <v>269</v>
      </c>
    </row>
    <row spans="1:2" r="13">
      <c s="4" r="A13" t="s">
        <v>270</v>
      </c>
      <c s="4" r="B13" t="s">
        <v>271</v>
      </c>
    </row>
    <row spans="1:2" r="14">
      <c s="4" r="A14" t="s">
        <v>230</v>
      </c>
      <c s="4" r="B14" t="s">
        <v>272</v>
      </c>
    </row>
    <row spans="1:2" r="15">
      <c s="4" r="A15" t="s">
        <v>273</v>
      </c>
      <c s="4" r="B15" t="s">
        <v>274</v>
      </c>
    </row>
    <row spans="1:2" r="16">
      <c s="4" r="A16" t="s">
        <v>275</v>
      </c>
      <c s="4" r="B16" t="s">
        <v>276</v>
      </c>
    </row>
    <row spans="1:2" r="17">
      <c s="4" r="A17" t="s">
        <v>277</v>
      </c>
      <c s="4" r="B17" t="s">
        <v>278</v>
      </c>
    </row>
    <row spans="1:2" r="18">
      <c s="4" r="A18" t="s">
        <v>279</v>
      </c>
      <c s="4" r="B18" t="s">
        <v>280</v>
      </c>
    </row>
    <row spans="1:2" r="19">
      <c s="4" r="A19" t="s">
        <v>281</v>
      </c>
      <c s="4" r="B19" t="s">
        <v>281</v>
      </c>
    </row>
    <row spans="1:2" r="20">
      <c s="4" r="A20" t="s">
        <v>282</v>
      </c>
      <c s="4" r="B20"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spans="1:2" r="1">
      <c s="1" r="A1" t="s">
        <v>284</v>
      </c>
      <c s="2" r="B1" t="s">
        <v>1</v>
      </c>
    </row>
    <row spans="1:2" r="2">
      <c s="2" r="B2" t="s">
        <v>2</v>
      </c>
    </row>
    <row spans="1:2" r="3">
      <c s="3" r="A3" t="s">
        <v>188</v>
      </c>
    </row>
    <row spans="1:2" r="4">
      <c s="4" r="A4" t="s">
        <v>285</v>
      </c>
      <c s="4" r="B4" t="s">
        <v>1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286</v>
      </c>
      <c s="2" r="B1" t="s">
        <v>1</v>
      </c>
    </row>
    <row spans="1:3" r="2">
      <c s="2" r="B2" t="s">
        <v>2</v>
      </c>
      <c s="2" r="C2" t="s">
        <v>3</v>
      </c>
    </row>
    <row spans="1:3" r="3">
      <c s="3" r="A3" t="s">
        <v>192</v>
      </c>
    </row>
    <row spans="1:3" r="4">
      <c s="4" r="A4" t="s">
        <v>287</v>
      </c>
      <c s="4" r="B4" t="s">
        <v>288</v>
      </c>
    </row>
    <row spans="1:3" r="5">
      <c s="4" r="A5" t="s">
        <v>289</v>
      </c>
      <c s="4" r="B5" t="s">
        <v>290</v>
      </c>
    </row>
    <row spans="1:3" r="6">
      <c s="4" r="A6" t="s">
        <v>291</v>
      </c>
    </row>
    <row spans="1:3" r="7">
      <c s="4" r="A7" t="s">
        <v>292</v>
      </c>
      <c s="4" r="C7" t="s">
        <v>2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4</v>
      </c>
      <c s="2" r="B1" t="s">
        <v>1</v>
      </c>
    </row>
    <row spans="1:2" r="2">
      <c s="2" r="B2" t="s">
        <v>3</v>
      </c>
    </row>
    <row spans="1:2" r="3">
      <c s="3" r="A3" t="s">
        <v>196</v>
      </c>
    </row>
    <row spans="1:2" r="4">
      <c s="4" r="A4" t="s">
        <v>295</v>
      </c>
      <c s="4" r="B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00</v>
      </c>
    </row>
    <row spans="1:2" r="4">
      <c s="4" r="A4" t="s">
        <v>298</v>
      </c>
      <c s="4"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300</v>
      </c>
      <c s="2" r="B1" t="s">
        <v>1</v>
      </c>
    </row>
    <row spans="1:3" r="2">
      <c s="2" r="B2" t="s">
        <v>2</v>
      </c>
      <c s="2" r="C2" t="s">
        <v>3</v>
      </c>
    </row>
    <row spans="1:3" r="3">
      <c s="3" r="A3" t="s">
        <v>204</v>
      </c>
    </row>
    <row spans="1:3" r="4">
      <c s="4" r="A4" t="s">
        <v>203</v>
      </c>
      <c s="4" r="B4" t="s">
        <v>301</v>
      </c>
    </row>
    <row spans="1:3" r="5">
      <c s="4" r="A5" t="s">
        <v>302</v>
      </c>
      <c s="4" r="C5" t="s">
        <v>303</v>
      </c>
    </row>
    <row spans="1:3" r="6">
      <c s="4" r="A6" t="s">
        <v>304</v>
      </c>
      <c s="4" r="C6" t="s">
        <v>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v>
      </c>
      <c s="2" r="B1" t="s">
        <v>2</v>
      </c>
      <c s="2" r="C1" t="s">
        <v>3</v>
      </c>
    </row>
    <row spans="1:3" r="2">
      <c s="3" r="A2" t="s">
        <v>32</v>
      </c>
    </row>
    <row spans="1:3" r="3">
      <c s="4" r="A3" t="s">
        <v>64</v>
      </c>
      <c s="7" r="B3" t="n">
        <v>352350</v>
      </c>
      <c s="7" r="C3" t="n">
        <v>324543</v>
      </c>
    </row>
    <row spans="1:3" r="4">
      <c s="4" r="A4" t="s">
        <v>65</v>
      </c>
      <c s="6" r="B4" t="n">
        <v>0</v>
      </c>
      <c s="6" r="C4" t="n">
        <v>0</v>
      </c>
    </row>
    <row spans="1:3" r="5">
      <c s="4" r="A5" t="s">
        <v>66</v>
      </c>
      <c s="6" r="B5" t="n">
        <v>7200</v>
      </c>
      <c s="6" r="C5" t="n">
        <v>0</v>
      </c>
    </row>
    <row spans="1:3" r="6">
      <c s="4" r="A6" t="s">
        <v>67</v>
      </c>
      <c s="6" r="B6" t="n">
        <v>103458</v>
      </c>
      <c s="6" r="C6" t="n">
        <v>76050</v>
      </c>
    </row>
    <row spans="1:3" r="7">
      <c s="4" r="A7" t="s">
        <v>68</v>
      </c>
      <c s="6" r="B7" t="n">
        <v>1353</v>
      </c>
      <c s="6" r="C7" t="n">
        <v>1643</v>
      </c>
    </row>
    <row spans="1:3" r="8">
      <c s="4" r="A8" t="s">
        <v>69</v>
      </c>
      <c s="7" r="B8" t="n">
        <v>26890</v>
      </c>
      <c s="7" r="C8" t="n">
        <v>16897</v>
      </c>
    </row>
    <row spans="1:3" r="9">
      <c s="3" r="A9" t="s">
        <v>55</v>
      </c>
    </row>
    <row spans="1:3" r="10">
      <c s="4" r="A10" t="s">
        <v>70</v>
      </c>
      <c s="7" r="B10" t="n">
        <v>1</v>
      </c>
      <c s="7" r="C10" t="n">
        <v>1</v>
      </c>
    </row>
    <row spans="1:3" r="11">
      <c s="4" r="A11" t="s">
        <v>71</v>
      </c>
      <c s="6" r="B11" t="n">
        <v>20000000</v>
      </c>
      <c s="6" r="C11" t="n">
        <v>20000000</v>
      </c>
    </row>
    <row spans="1:3" r="12">
      <c s="4" r="A12" t="s">
        <v>72</v>
      </c>
      <c s="6" r="B12" t="n">
        <v>0</v>
      </c>
      <c s="6" r="C12" t="n">
        <v>0</v>
      </c>
    </row>
    <row spans="1:3" r="13">
      <c s="4" r="A13" t="s">
        <v>73</v>
      </c>
      <c s="6" r="B13" t="n">
        <v>0</v>
      </c>
      <c s="6" r="C13" t="n">
        <v>0</v>
      </c>
    </row>
    <row spans="1:3" r="14">
      <c s="4" r="A14" t="s">
        <v>74</v>
      </c>
      <c s="7" r="B14" t="n">
        <v>1</v>
      </c>
      <c s="7" r="C14" t="n">
        <v>1</v>
      </c>
    </row>
    <row spans="1:3" r="15">
      <c s="4" r="A15" t="s">
        <v>75</v>
      </c>
      <c s="6" r="B15" t="n">
        <v>350000000</v>
      </c>
      <c s="6" r="C15" t="n">
        <v>250000000</v>
      </c>
    </row>
    <row spans="1:3" r="16">
      <c s="4" r="A16" t="s">
        <v>76</v>
      </c>
      <c s="6" r="B16" t="n">
        <v>5584743</v>
      </c>
      <c s="6" r="C16" t="n">
        <v>3570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306</v>
      </c>
      <c s="2" r="B1" t="s">
        <v>1</v>
      </c>
    </row>
    <row spans="1:2" r="2">
      <c s="2" r="B2" t="s">
        <v>3</v>
      </c>
    </row>
    <row spans="1:2" r="3">
      <c s="3" r="A3" t="s">
        <v>207</v>
      </c>
    </row>
    <row spans="1:2" r="4">
      <c s="4" r="A4" t="s">
        <v>307</v>
      </c>
      <c s="4" r="B4" t="s">
        <v>308</v>
      </c>
    </row>
    <row spans="1:2" r="5">
      <c s="4" r="A5" t="s">
        <v>309</v>
      </c>
      <c s="4" r="B5" t="s">
        <v>310</v>
      </c>
    </row>
    <row spans="1:2" r="6">
      <c s="4" r="A6" t="s">
        <v>311</v>
      </c>
      <c s="4" r="B6" t="s">
        <v>312</v>
      </c>
    </row>
    <row spans="1:2" r="7">
      <c s="4" r="A7" t="s">
        <v>313</v>
      </c>
      <c s="4" r="B7"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5</v>
      </c>
      <c s="2" r="B1" t="s">
        <v>1</v>
      </c>
    </row>
    <row spans="1:2" r="2">
      <c s="2" r="B2" t="s">
        <v>3</v>
      </c>
    </row>
    <row spans="1:2" r="3">
      <c s="3" r="A3" t="s">
        <v>211</v>
      </c>
    </row>
    <row spans="1:2" r="4">
      <c s="4" r="A4" t="s">
        <v>316</v>
      </c>
      <c s="4" r="B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3</v>
      </c>
    </row>
    <row spans="1:2" r="3">
      <c s="3" r="A3" t="s">
        <v>215</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23</v>
      </c>
      <c s="2" r="B1" t="s">
        <v>1</v>
      </c>
    </row>
    <row spans="1:2" r="2">
      <c s="2" r="B2" t="s">
        <v>3</v>
      </c>
    </row>
    <row spans="1:2" r="3">
      <c s="3" r="A3" t="s">
        <v>219</v>
      </c>
    </row>
    <row spans="1:2" r="4">
      <c s="4" r="A4" t="s">
        <v>324</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3</v>
      </c>
    </row>
    <row spans="1:2" r="3">
      <c s="3" r="A3" t="s">
        <v>223</v>
      </c>
    </row>
    <row spans="1:2" r="4">
      <c s="4" r="A4" t="s">
        <v>327</v>
      </c>
      <c s="4" r="B4" t="s">
        <v>328</v>
      </c>
    </row>
    <row spans="1:2" r="5">
      <c s="4" r="A5" t="s">
        <v>329</v>
      </c>
      <c s="4" r="B5" t="s">
        <v>330</v>
      </c>
    </row>
    <row spans="1:2" r="6">
      <c s="4" r="A6" t="s">
        <v>331</v>
      </c>
      <c s="4" r="B6" t="s">
        <v>332</v>
      </c>
    </row>
    <row spans="1:2" r="7">
      <c s="4" r="A7" t="s">
        <v>333</v>
      </c>
    </row>
    <row spans="1:2" r="8">
      <c s="4" r="A8" t="s">
        <v>334</v>
      </c>
      <c s="4" r="B8" t="s">
        <v>335</v>
      </c>
    </row>
    <row spans="1:2" r="9">
      <c s="4" r="A9" t="s">
        <v>336</v>
      </c>
      <c s="4" r="B9" t="s">
        <v>320</v>
      </c>
    </row>
    <row spans="1:2" r="10">
      <c s="4" r="A10" t="s">
        <v>337</v>
      </c>
      <c s="4" r="B10"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31</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45</v>
      </c>
      <c s="2" r="B1" t="s">
        <v>1</v>
      </c>
    </row>
    <row spans="1:2" r="2">
      <c s="2" r="B2" t="s">
        <v>3</v>
      </c>
    </row>
    <row spans="1:2" r="3">
      <c s="3" r="A3" t="s">
        <v>235</v>
      </c>
    </row>
    <row spans="1:2" r="4">
      <c s="4" r="A4" t="s">
        <v>346</v>
      </c>
      <c s="4" r="B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39</v>
      </c>
    </row>
    <row spans="1:2" r="4">
      <c s="4" r="A4" t="s">
        <v>349</v>
      </c>
      <c s="4" r="B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51</v>
      </c>
      <c s="2" r="B1" t="s">
        <v>1</v>
      </c>
    </row>
    <row spans="1:2" r="2">
      <c s="2" r="B2" t="s">
        <v>2</v>
      </c>
    </row>
    <row spans="1:2" r="3">
      <c s="3" r="A3" t="s">
        <v>248</v>
      </c>
    </row>
    <row spans="1:2" r="4">
      <c s="4" r="A4" t="s">
        <v>352</v>
      </c>
      <c s="4" r="B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4"/>
  </cols>
  <sheetData>
    <row spans="1:4" r="1">
      <c s="1" r="A1" t="s">
        <v>354</v>
      </c>
      <c s="2" r="B1" t="s">
        <v>1</v>
      </c>
    </row>
    <row spans="1:4" r="2">
      <c s="2" r="B2" t="s">
        <v>355</v>
      </c>
      <c s="2" r="C2" t="s">
        <v>356</v>
      </c>
      <c s="2" r="D2" t="s">
        <v>4</v>
      </c>
    </row>
    <row spans="1:4" r="3">
      <c s="3" r="A3" t="s">
        <v>357</v>
      </c>
    </row>
    <row spans="1:4" r="4">
      <c s="4" r="A4" t="s">
        <v>13</v>
      </c>
      <c s="4" r="B4" t="s">
        <v>14</v>
      </c>
    </row>
    <row spans="1:4" r="5">
      <c s="4" r="A5" t="s">
        <v>17</v>
      </c>
      <c s="6" r="B5" t="n">
        <v>2015</v>
      </c>
      <c s="6" r="C5" t="n">
        <v>2014</v>
      </c>
      <c s="6" r="D5" t="n">
        <v>2013</v>
      </c>
    </row>
    <row spans="1:4" r="6">
      <c s="4" r="A6" t="s">
        <v>358</v>
      </c>
      <c s="6" r="B6" t="n">
        <v>14770000</v>
      </c>
    </row>
    <row spans="1:4" r="7">
      <c s="4" r="A7" t="s">
        <v>359</v>
      </c>
      <c s="6" r="B7" t="n">
        <v>786000</v>
      </c>
    </row>
    <row spans="1:4" r="8">
      <c s="4" r="A8" t="s">
        <v>360</v>
      </c>
      <c s="7" r="B8" t="n">
        <v>2597803</v>
      </c>
      <c s="7" r="C8" t="n">
        <v>2667330</v>
      </c>
    </row>
    <row spans="1:4" r="9">
      <c s="4" r="A9" t="s">
        <v>361</v>
      </c>
    </row>
    <row spans="1:4" r="10">
      <c s="3" r="A10" t="s">
        <v>357</v>
      </c>
    </row>
    <row spans="1:4" r="11">
      <c s="4" r="A11" t="s">
        <v>360</v>
      </c>
      <c s="7" r="B11" t="n">
        <v>4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v>
      </c>
      <c s="2" r="D2" t="s">
        <v>4</v>
      </c>
    </row>
    <row spans="1:4" r="3">
      <c s="4" r="A3" t="s">
        <v>17</v>
      </c>
      <c s="6" r="B3" t="n">
        <v>2015</v>
      </c>
      <c s="6" r="C3" t="n">
        <v>2014</v>
      </c>
      <c s="6" r="D3" t="n">
        <v>2013</v>
      </c>
    </row>
    <row spans="1:4" r="4">
      <c s="3" r="A4" t="s">
        <v>78</v>
      </c>
    </row>
    <row spans="1:4" r="5">
      <c s="4" r="A5" t="s">
        <v>79</v>
      </c>
      <c s="7" r="B5" t="n">
        <v>373068</v>
      </c>
      <c s="7" r="C5" t="n">
        <v>343910</v>
      </c>
      <c s="7" r="D5" t="n">
        <v>194420</v>
      </c>
    </row>
    <row spans="1:4" r="6">
      <c s="4" r="A6" t="s">
        <v>80</v>
      </c>
      <c s="6" r="B6" t="n">
        <v>7297</v>
      </c>
      <c s="6" r="C6" t="n">
        <v>12519</v>
      </c>
      <c s="6" r="D6" t="n">
        <v>10891</v>
      </c>
    </row>
    <row spans="1:4" r="7">
      <c s="4" r="A7" t="s">
        <v>81</v>
      </c>
      <c s="6" r="B7" t="n">
        <v>1278</v>
      </c>
      <c s="6" r="C7" t="n">
        <v>4954</v>
      </c>
      <c s="6" r="D7" t="n">
        <v>5430</v>
      </c>
    </row>
    <row spans="1:4" r="8">
      <c s="4" r="A8" t="s">
        <v>82</v>
      </c>
      <c s="6" r="B8" t="n">
        <v>381643</v>
      </c>
      <c s="6" r="C8" t="n">
        <v>361383</v>
      </c>
      <c s="6" r="D8" t="n">
        <v>210741</v>
      </c>
    </row>
    <row spans="1:4" r="9">
      <c s="3" r="A9" t="s">
        <v>83</v>
      </c>
    </row>
    <row spans="1:4" r="10">
      <c s="4" r="A10" t="s">
        <v>84</v>
      </c>
      <c s="6" r="B10" t="n">
        <v>156157</v>
      </c>
      <c s="6" r="C10" t="n">
        <v>155934</v>
      </c>
      <c s="6" r="D10" t="n">
        <v>90498</v>
      </c>
    </row>
    <row spans="1:4" r="11">
      <c s="4" r="A11" t="s">
        <v>85</v>
      </c>
      <c s="6" r="B11" t="n">
        <v>3430</v>
      </c>
      <c s="6" r="C11" t="n">
        <v>3652</v>
      </c>
      <c s="6" r="D11" t="n">
        <v>5215</v>
      </c>
    </row>
    <row spans="1:4" r="12">
      <c s="4" r="A12" t="s">
        <v>86</v>
      </c>
      <c s="6" r="B12" t="n">
        <v>17099</v>
      </c>
      <c s="6" r="C12" t="n">
        <v>19969</v>
      </c>
      <c s="6" r="D12" t="n">
        <v>22460</v>
      </c>
    </row>
    <row spans="1:4" r="13">
      <c s="4" r="A13" t="s">
        <v>87</v>
      </c>
      <c s="6" r="B13" t="n">
        <v>30723</v>
      </c>
      <c s="6" r="C13" t="n">
        <v>29110</v>
      </c>
      <c s="6" r="D13" t="n">
        <v>21709</v>
      </c>
    </row>
    <row spans="1:4" r="14">
      <c s="4" r="A14" t="s">
        <v>88</v>
      </c>
      <c s="6" r="B14" t="n">
        <v>135416</v>
      </c>
      <c s="6" r="C14" t="n">
        <v>140018</v>
      </c>
      <c s="6" r="D14" t="n">
        <v>76277</v>
      </c>
    </row>
    <row spans="1:4" r="15">
      <c s="4" r="A15" t="s">
        <v>89</v>
      </c>
      <c s="6" r="B15" t="n">
        <v>299</v>
      </c>
      <c s="6" r="C15" t="n">
        <v>1130</v>
      </c>
      <c s="6" r="D15" t="n">
        <v>7484</v>
      </c>
    </row>
    <row spans="1:4" r="16">
      <c s="4" r="A16" t="s">
        <v>90</v>
      </c>
      <c s="6" r="B16" t="n">
        <v>1000</v>
      </c>
      <c s="6" r="C16" t="n">
        <v>3544</v>
      </c>
      <c s="6" r="D16" t="n">
        <v>3693</v>
      </c>
    </row>
    <row spans="1:4" r="17">
      <c s="4" r="A17" t="s">
        <v>91</v>
      </c>
      <c s="6" r="B17" t="n">
        <v>344124</v>
      </c>
      <c s="6" r="C17" t="n">
        <v>353357</v>
      </c>
      <c s="6" r="D17" t="n">
        <v>227336</v>
      </c>
    </row>
    <row spans="1:4" r="18">
      <c s="4" r="A18" t="s">
        <v>92</v>
      </c>
      <c s="6" r="B18" t="n">
        <v>37519</v>
      </c>
      <c s="6" r="C18" t="n">
        <v>8026</v>
      </c>
      <c s="6" r="D18" t="n">
        <v>-16595</v>
      </c>
    </row>
    <row spans="1:4" r="19">
      <c s="4" r="A19" t="s">
        <v>93</v>
      </c>
      <c s="6" r="B19" t="n">
        <v>0</v>
      </c>
      <c s="6" r="C19" t="n">
        <v>20</v>
      </c>
      <c s="6" r="D19" t="n">
        <v>23</v>
      </c>
    </row>
    <row spans="1:4" r="20">
      <c s="4" r="A20" t="s">
        <v>94</v>
      </c>
      <c s="6" r="B20" t="n">
        <v>8302</v>
      </c>
      <c s="6" r="C20" t="n">
        <v>11268</v>
      </c>
      <c s="6" r="D20" t="n">
        <v>67325</v>
      </c>
    </row>
    <row spans="1:4" r="21">
      <c s="4" r="A21" t="s">
        <v>95</v>
      </c>
      <c s="6" r="B21" t="n">
        <v>45821</v>
      </c>
      <c s="6" r="C21" t="n">
        <v>19314</v>
      </c>
      <c s="6" r="D21" t="n">
        <v>50753</v>
      </c>
    </row>
    <row spans="1:4" r="22">
      <c s="4" r="A22" t="s">
        <v>96</v>
      </c>
      <c s="6" r="B22" t="n">
        <v>80394</v>
      </c>
      <c s="6" r="C22" t="n">
        <v>12536</v>
      </c>
      <c s="6" r="D22" t="n">
        <v>61288</v>
      </c>
    </row>
    <row spans="1:4" r="23">
      <c s="4" r="A23" t="s">
        <v>97</v>
      </c>
      <c s="6" r="B23" t="n">
        <v>126215</v>
      </c>
      <c s="6" r="C23" t="n">
        <v>31850</v>
      </c>
      <c s="6" r="D23" t="n">
        <v>112041</v>
      </c>
    </row>
    <row spans="1:4" r="24">
      <c s="3" r="A24" t="s">
        <v>98</v>
      </c>
    </row>
    <row spans="1:4" r="25">
      <c s="4" r="A25" t="s">
        <v>99</v>
      </c>
      <c s="6" r="B25" t="n">
        <v>-35</v>
      </c>
      <c s="6" r="C25" t="n">
        <v>1800</v>
      </c>
      <c s="6" r="D25" t="n">
        <v>3299</v>
      </c>
    </row>
    <row spans="1:4" r="26">
      <c s="4" r="A26" t="s">
        <v>100</v>
      </c>
      <c s="6" r="B26" t="n">
        <v>-551</v>
      </c>
      <c s="6" r="C26" t="n">
        <v>19358</v>
      </c>
      <c s="6" r="D26" t="n">
        <v>11489</v>
      </c>
    </row>
    <row spans="1:4" r="27">
      <c s="4" r="A27" t="s">
        <v>101</v>
      </c>
      <c s="6" r="B27" t="n">
        <v>-586</v>
      </c>
      <c s="6" r="C27" t="n">
        <v>21158</v>
      </c>
      <c s="6" r="D27" t="n">
        <v>14788</v>
      </c>
    </row>
    <row spans="1:4" r="28">
      <c s="4" r="A28" t="s">
        <v>102</v>
      </c>
      <c s="6" r="B28" t="n">
        <v>125629</v>
      </c>
      <c s="6" r="C28" t="n">
        <v>53008</v>
      </c>
      <c s="6" r="D28" t="n">
        <v>126829</v>
      </c>
    </row>
    <row spans="1:4" r="29">
      <c s="4" r="A29" t="s">
        <v>103</v>
      </c>
      <c s="6" r="B29" t="n">
        <v>-111</v>
      </c>
      <c s="6" r="C29" t="n">
        <v>-1004</v>
      </c>
      <c s="6" r="D29" t="n">
        <v>-5068</v>
      </c>
    </row>
    <row spans="1:4" r="30">
      <c s="4" r="A30" t="s">
        <v>104</v>
      </c>
      <c s="6" r="D30" t="n">
        <v>126761</v>
      </c>
    </row>
    <row spans="1:4" r="31">
      <c s="4" r="A31" t="s">
        <v>105</v>
      </c>
      <c s="6" r="B31" t="n">
        <v>125518</v>
      </c>
      <c s="6" r="C31" t="n">
        <v>52004</v>
      </c>
      <c s="6" r="D31" t="n">
        <v>121761</v>
      </c>
    </row>
    <row spans="1:4" r="32">
      <c s="4" r="A32" t="s">
        <v>106</v>
      </c>
      <c s="6" r="B32" t="n">
        <v>0</v>
      </c>
      <c s="6" r="C32" t="n">
        <v>-3530</v>
      </c>
      <c s="6" r="D32" t="n">
        <v>-2656</v>
      </c>
    </row>
    <row spans="1:4" r="33">
      <c s="4" r="A33" t="s">
        <v>107</v>
      </c>
      <c s="6" r="B33" t="n">
        <v>0</v>
      </c>
      <c s="6" r="C33" t="n">
        <v>-2955</v>
      </c>
      <c s="6" r="D33" t="n">
        <v>-10008</v>
      </c>
    </row>
    <row spans="1:4" r="34">
      <c s="4" r="A34" t="s">
        <v>108</v>
      </c>
      <c s="7" r="B34" t="n">
        <v>125518</v>
      </c>
      <c s="7" r="C34" t="n">
        <v>45519</v>
      </c>
      <c s="7" r="D34" t="n">
        <v>109097</v>
      </c>
    </row>
    <row spans="1:4" r="35">
      <c s="3" r="A35" t="s">
        <v>109</v>
      </c>
    </row>
    <row spans="1:4" r="36">
      <c s="4" r="A36" t="s">
        <v>110</v>
      </c>
      <c s="8" r="B36" t="n">
        <v>0.58</v>
      </c>
      <c s="8" r="C36" t="n">
        <v>0.12</v>
      </c>
      <c s="8" r="D36" t="n">
        <v>0.66</v>
      </c>
    </row>
    <row spans="1:4" r="37">
      <c s="4" r="A37" t="s">
        <v>111</v>
      </c>
      <c s="6" r="B37" t="n">
        <v>0</v>
      </c>
      <c s="9" r="C37" t="n">
        <v>0.1</v>
      </c>
      <c s="9" r="D37" t="n">
        <v>0.1</v>
      </c>
    </row>
    <row spans="1:4" r="38">
      <c s="4" r="A38" t="s">
        <v>112</v>
      </c>
      <c s="8" r="B38" t="n">
        <v>0.58</v>
      </c>
      <c s="8" r="C38" t="n">
        <v>0.22</v>
      </c>
      <c s="8" r="D38" t="n">
        <v>0.76</v>
      </c>
    </row>
    <row spans="1:4" r="39">
      <c s="4" r="A39" t="s">
        <v>113</v>
      </c>
      <c s="6" r="B39" t="n">
        <v>215827</v>
      </c>
      <c s="6" r="C39" t="n">
        <v>204216</v>
      </c>
      <c s="6" r="D39" t="n">
        <v>144255</v>
      </c>
    </row>
    <row spans="1:4" r="40">
      <c s="4" r="A40" t="s">
        <v>114</v>
      </c>
      <c s="6" r="B40" t="n">
        <v>215979</v>
      </c>
      <c s="6" r="C40" t="n">
        <v>204460</v>
      </c>
      <c s="6" r="D40" t="n">
        <v>144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2</v>
      </c>
      <c s="2" r="B1" t="s">
        <v>1</v>
      </c>
    </row>
    <row spans="1:4" r="2">
      <c s="2" r="B2" t="s">
        <v>2</v>
      </c>
      <c s="2" r="C2" t="s">
        <v>3</v>
      </c>
      <c s="2" r="D2" t="s">
        <v>4</v>
      </c>
    </row>
    <row spans="1:4" r="3">
      <c s="3" r="A3" t="s">
        <v>285</v>
      </c>
    </row>
    <row spans="1:4" r="4">
      <c s="4" r="A4" t="s">
        <v>113</v>
      </c>
      <c s="6" r="B4" t="n">
        <v>215827</v>
      </c>
      <c s="6" r="C4" t="n">
        <v>204216</v>
      </c>
      <c s="6" r="D4" t="n">
        <v>144255</v>
      </c>
    </row>
    <row spans="1:4" r="5">
      <c s="4" r="A5" t="s">
        <v>363</v>
      </c>
      <c s="6" r="B5" t="n">
        <v>152</v>
      </c>
      <c s="6" r="C5" t="n">
        <v>244</v>
      </c>
      <c s="6" r="D5" t="n">
        <v>165</v>
      </c>
    </row>
    <row spans="1:4" r="6">
      <c s="4" r="A6" t="s">
        <v>364</v>
      </c>
      <c s="6" r="B6" t="n">
        <v>215979</v>
      </c>
      <c s="6" r="C6" t="n">
        <v>204460</v>
      </c>
      <c s="6" r="D6" t="n">
        <v>144420</v>
      </c>
    </row>
    <row spans="1:4" r="7">
      <c s="4" r="A7" t="s">
        <v>365</v>
      </c>
      <c s="6" r="B7" t="n">
        <v>1128</v>
      </c>
      <c s="6" r="C7" t="n">
        <v>1553</v>
      </c>
      <c s="6" r="D7" t="n">
        <v>22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s="1" r="A1" t="s">
        <v>366</v>
      </c>
      <c s="2" r="B1" t="s">
        <v>1</v>
      </c>
    </row>
    <row spans="1:4" r="2">
      <c s="2" r="B2" t="s">
        <v>2</v>
      </c>
      <c s="2" r="C2" t="s">
        <v>3</v>
      </c>
      <c s="2" r="D2" t="s">
        <v>4</v>
      </c>
    </row>
    <row spans="1:4" r="3">
      <c s="3" r="A3" t="s">
        <v>367</v>
      </c>
    </row>
    <row spans="1:4" r="4">
      <c s="4" r="A4" t="s">
        <v>368</v>
      </c>
      <c s="4" r="B4" t="s">
        <v>369</v>
      </c>
    </row>
    <row spans="1:4" r="5">
      <c s="4" r="A5" t="s">
        <v>370</v>
      </c>
      <c s="4" r="B5" t="s">
        <v>371</v>
      </c>
    </row>
    <row spans="1:4" r="6">
      <c s="4" r="A6" t="s">
        <v>372</v>
      </c>
      <c s="10" r="B6" t="n">
        <v>93.3</v>
      </c>
      <c s="7" r="C6" t="n">
        <v>86</v>
      </c>
      <c s="10" r="D6" t="n">
        <v>43.9</v>
      </c>
    </row>
    <row spans="1:4" r="7">
      <c s="4" r="A7" t="s">
        <v>373</v>
      </c>
      <c s="4" r="B7" t="s">
        <v>369</v>
      </c>
    </row>
    <row spans="1:4" r="8">
      <c s="4" r="A8" t="s">
        <v>374</v>
      </c>
      <c s="4" r="B8" t="s">
        <v>375</v>
      </c>
    </row>
    <row spans="1:4" r="9">
      <c s="4" r="A9" t="s">
        <v>376</v>
      </c>
      <c s="4" r="B9" t="s">
        <v>377</v>
      </c>
    </row>
    <row spans="1:4" r="10">
      <c s="4" r="A10" t="s">
        <v>378</v>
      </c>
      <c s="4" r="B10" t="s">
        <v>379</v>
      </c>
    </row>
    <row spans="1:4" r="11">
      <c s="4" r="A11" t="s">
        <v>380</v>
      </c>
    </row>
    <row spans="1:4" r="12">
      <c s="3" r="A12" t="s">
        <v>381</v>
      </c>
    </row>
    <row spans="1:4" r="13">
      <c s="4" r="A13" t="s">
        <v>382</v>
      </c>
      <c s="4" r="B13" t="s">
        <v>383</v>
      </c>
    </row>
    <row spans="1:4" r="14">
      <c s="4" r="A14" t="s">
        <v>384</v>
      </c>
    </row>
    <row spans="1:4" r="15">
      <c s="3" r="A15" t="s">
        <v>381</v>
      </c>
    </row>
    <row spans="1:4" r="16">
      <c s="4" r="A16" t="s">
        <v>382</v>
      </c>
      <c s="4" r="B16" t="s">
        <v>385</v>
      </c>
    </row>
    <row spans="1:4" r="17">
      <c s="4" r="A17" t="s">
        <v>386</v>
      </c>
    </row>
    <row spans="1:4" r="18">
      <c s="3" r="A18" t="s">
        <v>381</v>
      </c>
    </row>
    <row spans="1:4" r="19">
      <c s="4" r="A19" t="s">
        <v>382</v>
      </c>
      <c s="4" r="B19" t="s">
        <v>387</v>
      </c>
    </row>
    <row spans="1:4" r="20">
      <c s="4" r="A20" t="s">
        <v>388</v>
      </c>
    </row>
    <row spans="1:4" r="21">
      <c s="3" r="A21" t="s">
        <v>381</v>
      </c>
    </row>
    <row spans="1:4" r="22">
      <c s="4" r="A22" t="s">
        <v>382</v>
      </c>
      <c s="4" r="B22" t="s">
        <v>3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r="A1" t="s">
        <v>390</v>
      </c>
      <c s="2" r="B1" t="s">
        <v>1</v>
      </c>
    </row>
    <row spans="1:4" r="2">
      <c s="2" r="B2" t="s">
        <v>355</v>
      </c>
      <c s="2" r="C2" t="s">
        <v>391</v>
      </c>
      <c s="2" r="D2" t="s">
        <v>392</v>
      </c>
    </row>
    <row spans="1:4" r="3">
      <c s="3" r="A3" t="s">
        <v>393</v>
      </c>
    </row>
    <row spans="1:4" r="4">
      <c s="4" r="A4" t="s">
        <v>394</v>
      </c>
      <c s="7" r="B4" t="n">
        <v>6421</v>
      </c>
    </row>
    <row spans="1:4" r="5">
      <c s="4" r="A5" t="s">
        <v>395</v>
      </c>
      <c s="6" r="B5" t="n">
        <v>210</v>
      </c>
    </row>
    <row spans="1:4" r="6">
      <c s="4" r="A6" t="s">
        <v>396</v>
      </c>
      <c s="7" r="B6" t="n">
        <v>7072</v>
      </c>
    </row>
    <row spans="1:4" r="7">
      <c s="4" r="A7" t="s">
        <v>17</v>
      </c>
      <c s="6" r="B7" t="n">
        <v>2015</v>
      </c>
      <c s="6" r="C7" t="n">
        <v>2014</v>
      </c>
      <c s="6" r="D7" t="n">
        <v>2013</v>
      </c>
    </row>
    <row spans="1:4" r="8">
      <c s="4" r="A8" t="s">
        <v>100</v>
      </c>
      <c s="7" r="B8" t="n">
        <v>-551</v>
      </c>
      <c s="7" r="C8" t="n">
        <v>19358</v>
      </c>
      <c s="7" r="D8" t="n">
        <v>11489</v>
      </c>
    </row>
    <row spans="1:4" r="9">
      <c s="3" r="A9" t="s">
        <v>397</v>
      </c>
    </row>
    <row spans="1:4" r="10">
      <c s="4" r="A10" t="s">
        <v>13</v>
      </c>
      <c s="4" r="B10" t="s">
        <v>14</v>
      </c>
    </row>
    <row spans="1:4" r="11">
      <c s="4" r="A11" t="s">
        <v>398</v>
      </c>
      <c s="7" r="B11" t="n">
        <v>128</v>
      </c>
    </row>
    <row spans="1:4" r="12">
      <c s="4" r="A12" t="s">
        <v>41</v>
      </c>
      <c s="6" r="B12" t="n">
        <v>496</v>
      </c>
    </row>
    <row spans="1:4" r="13">
      <c s="4" r="A13" t="s">
        <v>399</v>
      </c>
      <c s="6" r="B13" t="n">
        <v>119</v>
      </c>
    </row>
    <row spans="1:4" r="14">
      <c s="4" r="A14" t="s">
        <v>400</v>
      </c>
      <c s="6" r="B14" t="n">
        <v>7246</v>
      </c>
    </row>
    <row spans="1:4" r="15">
      <c s="4" r="A15" t="s">
        <v>48</v>
      </c>
      <c s="6" r="B15" t="n">
        <v>140</v>
      </c>
    </row>
    <row spans="1:4" r="16">
      <c s="4" r="A16" t="s">
        <v>401</v>
      </c>
      <c s="6" r="B16" t="n">
        <v>200</v>
      </c>
    </row>
    <row spans="1:4" r="17">
      <c s="4" r="A17" t="s">
        <v>51</v>
      </c>
      <c s="6" r="B17" t="n">
        <v>1007</v>
      </c>
    </row>
    <row spans="1:4" r="18">
      <c s="4" r="A18" t="s">
        <v>402</v>
      </c>
      <c s="7" r="B18" t="n">
        <v>1347</v>
      </c>
    </row>
    <row spans="1:4" r="19">
      <c s="4" r="A19" t="s">
        <v>403</v>
      </c>
    </row>
    <row spans="1:4" r="20">
      <c s="3" r="A20" t="s">
        <v>397</v>
      </c>
    </row>
    <row spans="1:4" r="21">
      <c s="4" r="A21" t="s">
        <v>404</v>
      </c>
      <c s="6" r="B21" t="n">
        <v>129000</v>
      </c>
    </row>
    <row spans="1:4" r="22">
      <c s="4" r="A22" t="s">
        <v>405</v>
      </c>
      <c s="7" r="B22" t="n">
        <v>22000</v>
      </c>
    </row>
    <row spans="1:4" r="23">
      <c s="4" r="A23" t="s">
        <v>406</v>
      </c>
    </row>
    <row spans="1:4" r="24">
      <c s="3" r="A24" t="s">
        <v>397</v>
      </c>
    </row>
    <row spans="1:4" r="25">
      <c s="4" r="A25" t="s">
        <v>404</v>
      </c>
      <c s="6" r="B25" t="n">
        <v>411000000</v>
      </c>
    </row>
    <row spans="1:4" r="26">
      <c s="4" r="A26" t="s">
        <v>405</v>
      </c>
      <c s="7" r="B26" t="n">
        <v>70300</v>
      </c>
    </row>
    <row spans="1:4" r="27">
      <c s="4" r="A27" t="s">
        <v>407</v>
      </c>
    </row>
    <row spans="1:4" r="28">
      <c s="3" r="A28" t="s">
        <v>397</v>
      </c>
    </row>
    <row spans="1:4" r="29">
      <c s="4" r="A29" t="s">
        <v>404</v>
      </c>
      <c s="6" r="B29" t="n">
        <v>203000000</v>
      </c>
    </row>
    <row spans="1:4" r="30">
      <c s="4" r="A30" t="s">
        <v>405</v>
      </c>
      <c s="7" r="B30" t="n">
        <v>26800</v>
      </c>
    </row>
    <row spans="1:4" r="31">
      <c s="4" r="A31" t="s">
        <v>403</v>
      </c>
    </row>
    <row spans="1:4" r="32">
      <c s="3" r="A32" t="s">
        <v>397</v>
      </c>
    </row>
    <row spans="1:4" r="33">
      <c s="4" r="A33" t="s">
        <v>404</v>
      </c>
      <c s="6" r="B33" t="n">
        <v>844000000</v>
      </c>
    </row>
    <row spans="1:4" r="34">
      <c s="4" r="A34" t="s">
        <v>405</v>
      </c>
      <c s="7" r="B34" t="n">
        <v>131000</v>
      </c>
    </row>
    <row spans="1:4" r="35">
      <c s="4" r="A35" t="s">
        <v>408</v>
      </c>
    </row>
    <row spans="1:4" r="36">
      <c s="3" r="A36" t="s">
        <v>397</v>
      </c>
    </row>
    <row spans="1:4" r="37">
      <c s="4" r="A37" t="s">
        <v>404</v>
      </c>
      <c s="6" r="C37" t="n">
        <v>980000</v>
      </c>
    </row>
    <row spans="1:4" r="38">
      <c s="4" r="A38" t="s">
        <v>405</v>
      </c>
      <c s="7" r="C38" t="n">
        <v>167000</v>
      </c>
    </row>
    <row spans="1:4" r="39">
      <c s="4" r="A39" t="s">
        <v>409</v>
      </c>
    </row>
    <row spans="1:4" r="40">
      <c s="3" r="A40" t="s">
        <v>397</v>
      </c>
    </row>
    <row spans="1:4" r="41">
      <c s="4" r="A41" t="s">
        <v>404</v>
      </c>
      <c s="6" r="D41" t="n">
        <v>238000</v>
      </c>
    </row>
    <row spans="1:4" r="42">
      <c s="4" r="A42" t="s">
        <v>405</v>
      </c>
      <c s="7" r="D42" t="n">
        <v>53500</v>
      </c>
    </row>
    <row spans="1:4" r="43">
      <c s="4" r="A43" t="s">
        <v>410</v>
      </c>
    </row>
    <row spans="1:4" r="44">
      <c s="3" r="A44" t="s">
        <v>397</v>
      </c>
    </row>
    <row spans="1:4" r="45">
      <c s="4" r="A45" t="s">
        <v>404</v>
      </c>
      <c s="6" r="C45" t="n">
        <v>197000</v>
      </c>
    </row>
    <row spans="1:4" r="46">
      <c s="4" r="A46" t="s">
        <v>405</v>
      </c>
      <c s="7" r="C46" t="n">
        <v>25000</v>
      </c>
    </row>
    <row spans="1:4" r="47">
      <c s="4" r="A47" t="s">
        <v>411</v>
      </c>
    </row>
    <row spans="1:4" r="48">
      <c s="3" r="A48" t="s">
        <v>397</v>
      </c>
    </row>
    <row spans="1:4" r="49">
      <c s="4" r="A49" t="s">
        <v>404</v>
      </c>
      <c s="6" r="C49" t="n">
        <v>147000</v>
      </c>
    </row>
    <row spans="1:4" r="50">
      <c s="4" r="A50" t="s">
        <v>405</v>
      </c>
      <c s="7" r="C50" t="n">
        <v>29500</v>
      </c>
    </row>
    <row spans="1:4" r="51">
      <c s="4" r="A51" t="s">
        <v>412</v>
      </c>
    </row>
    <row spans="1:4" r="52">
      <c s="3" r="A52" t="s">
        <v>397</v>
      </c>
    </row>
    <row spans="1:4" r="53">
      <c s="4" r="A53" t="s">
        <v>404</v>
      </c>
      <c s="6" r="C53" t="n">
        <v>123000</v>
      </c>
    </row>
    <row spans="1:4" r="54">
      <c s="4" r="A54" t="s">
        <v>405</v>
      </c>
      <c s="7" r="C54" t="n">
        <v>19700</v>
      </c>
    </row>
    <row spans="1:4" r="55">
      <c s="4" r="A55" t="s">
        <v>413</v>
      </c>
    </row>
    <row spans="1:4" r="56">
      <c s="3" r="A56" t="s">
        <v>397</v>
      </c>
    </row>
    <row spans="1:4" r="57">
      <c s="4" r="A57" t="s">
        <v>404</v>
      </c>
      <c s="6" r="D57" t="n">
        <v>51000</v>
      </c>
    </row>
    <row spans="1:4" r="58">
      <c s="4" r="A58" t="s">
        <v>405</v>
      </c>
      <c s="7" r="D58" t="n">
        <v>8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4</v>
      </c>
      <c s="2" r="B1" t="s">
        <v>1</v>
      </c>
    </row>
    <row spans="1:4" r="2">
      <c s="2" r="B2" t="s">
        <v>2</v>
      </c>
      <c s="2" r="C2" t="s">
        <v>3</v>
      </c>
      <c s="2" r="D2" t="s">
        <v>4</v>
      </c>
    </row>
    <row spans="1:4" r="3">
      <c s="3" r="A3" t="s">
        <v>393</v>
      </c>
    </row>
    <row spans="1:4" r="4">
      <c s="4" r="A4" t="s">
        <v>17</v>
      </c>
      <c s="6" r="B4" t="n">
        <v>2015</v>
      </c>
      <c s="6" r="C4" t="n">
        <v>2014</v>
      </c>
      <c s="6" r="D4" t="n">
        <v>2013</v>
      </c>
    </row>
    <row spans="1:4" r="5">
      <c s="3" r="A5" t="s">
        <v>289</v>
      </c>
    </row>
    <row spans="1:4" r="6">
      <c s="4" r="A6" t="s">
        <v>99</v>
      </c>
      <c s="7" r="B6" t="n">
        <v>-35</v>
      </c>
      <c s="7" r="C6" t="n">
        <v>1800</v>
      </c>
      <c s="7" r="D6" t="n">
        <v>3299</v>
      </c>
    </row>
    <row spans="1:4" r="7">
      <c s="4" r="A7" t="s">
        <v>100</v>
      </c>
      <c s="6" r="B7" t="n">
        <v>-551</v>
      </c>
      <c s="6" r="C7" t="n">
        <v>19358</v>
      </c>
      <c s="6" r="D7" t="n">
        <v>11489</v>
      </c>
    </row>
    <row spans="1:4" r="8">
      <c s="4" r="A8" t="s">
        <v>415</v>
      </c>
    </row>
    <row spans="1:4" r="9">
      <c s="3" r="A9" t="s">
        <v>289</v>
      </c>
    </row>
    <row spans="1:4" r="10">
      <c s="4" r="A10" t="s">
        <v>79</v>
      </c>
      <c s="6" r="B10" t="n">
        <v>4</v>
      </c>
      <c s="6" r="C10" t="n">
        <v>2927</v>
      </c>
      <c s="6" r="D10" t="n">
        <v>10552</v>
      </c>
    </row>
    <row spans="1:4" r="11">
      <c s="4" r="A11" t="s">
        <v>416</v>
      </c>
      <c s="6" r="B11" t="n">
        <v>6</v>
      </c>
      <c s="6" r="C11" t="n">
        <v>29</v>
      </c>
      <c s="6" r="D11" t="n">
        <v>40</v>
      </c>
    </row>
    <row spans="1:4" r="12">
      <c s="4" r="A12" t="s">
        <v>417</v>
      </c>
      <c s="6" r="B12" t="n">
        <v>0</v>
      </c>
      <c s="6" r="C12" t="n">
        <v>0</v>
      </c>
      <c s="6" r="D12" t="n">
        <v>76</v>
      </c>
    </row>
    <row spans="1:4" r="13">
      <c s="4" r="A13" t="s">
        <v>418</v>
      </c>
      <c s="6" r="B13" t="n">
        <v>0</v>
      </c>
      <c s="6" r="C13" t="n">
        <v>0</v>
      </c>
      <c s="6" r="D13" t="n">
        <v>-99</v>
      </c>
    </row>
    <row spans="1:4" r="14">
      <c s="4" r="A14" t="s">
        <v>88</v>
      </c>
      <c s="6" r="B14" t="n">
        <v>0</v>
      </c>
      <c s="6" r="C14" t="n">
        <v>0</v>
      </c>
      <c s="6" r="D14" t="n">
        <v>-3083</v>
      </c>
    </row>
    <row spans="1:4" r="15">
      <c s="4" r="A15" t="s">
        <v>84</v>
      </c>
      <c s="6" r="B15" t="n">
        <v>-27</v>
      </c>
      <c s="6" r="C15" t="n">
        <v>-28</v>
      </c>
      <c s="6" r="D15" t="n">
        <v>-25</v>
      </c>
    </row>
    <row spans="1:4" r="16">
      <c s="4" r="A16" t="s">
        <v>84</v>
      </c>
      <c s="6" r="B16" t="n">
        <v>-18</v>
      </c>
      <c s="6" r="C16" t="n">
        <v>-1128</v>
      </c>
      <c s="6" r="D16" t="n">
        <v>-4162</v>
      </c>
    </row>
    <row spans="1:4" r="17">
      <c s="4" r="A17" t="s">
        <v>99</v>
      </c>
      <c s="7" r="B17" t="n">
        <v>-35</v>
      </c>
      <c s="7" r="C17" t="n">
        <v>1800</v>
      </c>
      <c s="7" r="D17" t="n">
        <v>32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v>
      </c>
      <c s="2" r="D2" t="s">
        <v>4</v>
      </c>
    </row>
    <row spans="1:4" r="3">
      <c s="3" r="A3" t="s">
        <v>393</v>
      </c>
    </row>
    <row spans="1:4" r="4">
      <c s="4" r="A4" t="s">
        <v>17</v>
      </c>
      <c s="6" r="B4" t="n">
        <v>2015</v>
      </c>
      <c s="6" r="C4" t="n">
        <v>2014</v>
      </c>
      <c s="6" r="D4" t="n">
        <v>2013</v>
      </c>
    </row>
    <row spans="1:4" r="5">
      <c s="3" r="A5" t="s">
        <v>420</v>
      </c>
    </row>
    <row spans="1:4" r="6">
      <c s="4" r="A6" t="s">
        <v>100</v>
      </c>
      <c s="7" r="B6" t="n">
        <v>-551</v>
      </c>
      <c s="7" r="C6" t="n">
        <v>19358</v>
      </c>
      <c s="7" r="D6" t="n">
        <v>114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4"/>
    <col customWidth="1" max="6" min="6" width="24"/>
    <col customWidth="1" max="7" min="7" width="24"/>
  </cols>
  <sheetData>
    <row spans="1:7" r="1">
      <c s="1" r="A1" t="s">
        <v>421</v>
      </c>
      <c s="2" r="B1" t="s">
        <v>1</v>
      </c>
    </row>
    <row spans="1:7" r="2">
      <c s="2" r="B2" t="s">
        <v>422</v>
      </c>
      <c s="2" r="C2" t="s">
        <v>356</v>
      </c>
      <c s="2" r="D2" t="s">
        <v>423</v>
      </c>
      <c s="2" r="E2" t="s">
        <v>424</v>
      </c>
      <c s="2" r="F2" t="s">
        <v>425</v>
      </c>
      <c s="2" r="G2" t="s">
        <v>426</v>
      </c>
    </row>
    <row spans="1:7" r="3">
      <c s="3" r="A3" t="s">
        <v>427</v>
      </c>
    </row>
    <row spans="1:7" r="4">
      <c s="4" r="A4" t="s">
        <v>428</v>
      </c>
      <c s="7" r="B4" t="n">
        <v>112937000</v>
      </c>
      <c s="7" r="C4" t="n">
        <v>147360000</v>
      </c>
    </row>
    <row spans="1:7" r="5">
      <c s="3" r="A5" t="s">
        <v>429</v>
      </c>
    </row>
    <row spans="1:7" r="6">
      <c s="4" r="A6" t="s">
        <v>430</v>
      </c>
      <c s="6" r="B6" t="n">
        <v>8760000</v>
      </c>
      <c s="6" r="C6" t="n">
        <v>10296000</v>
      </c>
      <c s="7" r="D6" t="n">
        <v>67101000</v>
      </c>
    </row>
    <row spans="1:7" r="7">
      <c s="4" r="A7" t="s">
        <v>431</v>
      </c>
      <c s="6" r="B7" t="n">
        <v>225307000</v>
      </c>
      <c s="6" r="C7" t="n">
        <v>244471000</v>
      </c>
      <c s="6" r="D7" t="n">
        <v>178966000</v>
      </c>
    </row>
    <row spans="1:7" r="8">
      <c s="4" r="A8" t="s">
        <v>432</v>
      </c>
      <c s="7" r="B8" t="n">
        <v>402000000</v>
      </c>
    </row>
    <row spans="1:7" r="9">
      <c s="4" r="A9" t="s">
        <v>433</v>
      </c>
    </row>
    <row spans="1:7" r="10">
      <c s="3" r="A10" t="s">
        <v>434</v>
      </c>
    </row>
    <row spans="1:7" r="11">
      <c s="4" r="A11" t="s">
        <v>435</v>
      </c>
      <c s="9" r="B11" t="n">
        <v>4.16</v>
      </c>
    </row>
    <row spans="1:7" r="12">
      <c s="3" r="A12" t="s">
        <v>429</v>
      </c>
    </row>
    <row spans="1:7" r="13">
      <c s="4" r="A13" t="s">
        <v>436</v>
      </c>
      <c s="7" r="B13" t="n">
        <v>0</v>
      </c>
    </row>
    <row spans="1:7" r="14">
      <c s="4" r="A14" t="s">
        <v>437</v>
      </c>
      <c s="6" r="B14" t="n">
        <v>485000</v>
      </c>
    </row>
    <row spans="1:7" r="15">
      <c s="4" r="A15" t="s">
        <v>438</v>
      </c>
    </row>
    <row spans="1:7" r="16">
      <c s="3" r="A16" t="s">
        <v>429</v>
      </c>
    </row>
    <row spans="1:7" r="17">
      <c s="4" r="A17" t="s">
        <v>436</v>
      </c>
      <c s="7" r="F17" t="n">
        <v>102400000</v>
      </c>
    </row>
    <row spans="1:7" r="18">
      <c s="4" r="A18" t="s">
        <v>437</v>
      </c>
      <c s="6" r="F18" t="n">
        <v>435000</v>
      </c>
    </row>
    <row spans="1:7" r="19">
      <c s="4" r="A19" t="s">
        <v>439</v>
      </c>
      <c s="6" r="D19" t="n">
        <v>342000</v>
      </c>
    </row>
    <row spans="1:7" r="20">
      <c s="4" r="A20" t="s">
        <v>440</v>
      </c>
    </row>
    <row spans="1:7" r="21">
      <c s="3" r="A21" t="s">
        <v>429</v>
      </c>
    </row>
    <row spans="1:7" r="22">
      <c s="4" r="A22" t="s">
        <v>436</v>
      </c>
      <c s="7" r="E22" t="n">
        <v>1100000000</v>
      </c>
    </row>
    <row spans="1:7" r="23">
      <c s="4" r="A23" t="s">
        <v>439</v>
      </c>
      <c s="6" r="D23" t="n">
        <v>4200000</v>
      </c>
    </row>
    <row spans="1:7" r="24">
      <c s="4" r="A24" t="s">
        <v>408</v>
      </c>
    </row>
    <row spans="1:7" r="25">
      <c s="3" r="A25" t="s">
        <v>429</v>
      </c>
    </row>
    <row spans="1:7" r="26">
      <c s="4" r="A26" t="s">
        <v>437</v>
      </c>
      <c s="6" r="E26" t="n">
        <v>980000</v>
      </c>
    </row>
    <row spans="1:7" r="27">
      <c s="4" r="A27" t="s">
        <v>441</v>
      </c>
    </row>
    <row spans="1:7" r="28">
      <c s="3" r="A28" t="s">
        <v>429</v>
      </c>
    </row>
    <row spans="1:7" r="29">
      <c s="4" r="A29" t="s">
        <v>437</v>
      </c>
      <c s="6" r="E29" t="n">
        <v>4300000</v>
      </c>
    </row>
    <row spans="1:7" r="30">
      <c s="4" r="A30" t="s">
        <v>442</v>
      </c>
    </row>
    <row spans="1:7" r="31">
      <c s="3" r="A31" t="s">
        <v>429</v>
      </c>
    </row>
    <row spans="1:7" r="32">
      <c s="4" r="A32" t="s">
        <v>436</v>
      </c>
      <c s="7" r="G32" t="n">
        <v>200000000</v>
      </c>
    </row>
    <row spans="1:7" r="33">
      <c s="4" r="A33" t="s">
        <v>437</v>
      </c>
      <c s="6" r="G33" t="n">
        <v>1300000</v>
      </c>
    </row>
    <row spans="1:7" r="34">
      <c s="4" r="A34" t="s">
        <v>439</v>
      </c>
      <c s="6" r="D34" t="n">
        <v>231000</v>
      </c>
    </row>
    <row spans="1:7" r="35">
      <c s="4" r="A35" t="s">
        <v>443</v>
      </c>
    </row>
    <row spans="1:7" r="36">
      <c s="3" r="A36" t="s">
        <v>429</v>
      </c>
    </row>
    <row spans="1:7" r="37">
      <c s="4" r="A37" t="s">
        <v>444</v>
      </c>
      <c s="6" r="D37" t="n">
        <v>19700000</v>
      </c>
    </row>
    <row spans="1:7" r="38">
      <c s="4" r="A38" t="s">
        <v>445</v>
      </c>
    </row>
    <row spans="1:7" r="39">
      <c s="3" r="A39" t="s">
        <v>429</v>
      </c>
    </row>
    <row spans="1:7" r="40">
      <c s="4" r="A40" t="s">
        <v>446</v>
      </c>
      <c s="6" r="D40" t="n">
        <v>2600000</v>
      </c>
    </row>
    <row spans="1:7" r="41">
      <c s="4" r="A41" t="s">
        <v>447</v>
      </c>
    </row>
    <row spans="1:7" r="42">
      <c s="3" r="A42" t="s">
        <v>429</v>
      </c>
    </row>
    <row spans="1:7" r="43">
      <c s="4" r="A43" t="s">
        <v>436</v>
      </c>
      <c s="7" r="G43" t="n">
        <v>53800000</v>
      </c>
    </row>
    <row spans="1:7" r="44">
      <c s="4" r="A44" t="s">
        <v>432</v>
      </c>
      <c s="6" r="G44" t="n">
        <v>74600000</v>
      </c>
    </row>
    <row spans="1:7" r="45">
      <c s="4" r="A45" t="s">
        <v>448</v>
      </c>
    </row>
    <row spans="1:7" r="46">
      <c s="3" r="A46" t="s">
        <v>429</v>
      </c>
    </row>
    <row spans="1:7" r="47">
      <c s="4" r="A47" t="s">
        <v>449</v>
      </c>
      <c s="7" r="G47" t="n">
        <v>82000000</v>
      </c>
    </row>
    <row spans="1:7" r="48">
      <c s="4" r="A48" t="s">
        <v>430</v>
      </c>
      <c s="6" r="D48" t="n">
        <v>39200000</v>
      </c>
    </row>
    <row spans="1:7" r="49">
      <c s="4" r="A49" t="s">
        <v>439</v>
      </c>
      <c s="6" r="D49" t="n">
        <v>122000</v>
      </c>
    </row>
    <row spans="1:7" r="50">
      <c s="4" r="A50" t="s">
        <v>450</v>
      </c>
      <c s="4" r="G50" t="s">
        <v>451</v>
      </c>
    </row>
    <row spans="1:7" r="51">
      <c s="4" r="A51" t="s">
        <v>431</v>
      </c>
      <c s="6" r="D51" t="n">
        <v>112200000</v>
      </c>
    </row>
    <row spans="1:7" r="52">
      <c s="4" r="A52" t="s">
        <v>444</v>
      </c>
      <c s="6" r="D52" t="n">
        <v>37100000</v>
      </c>
    </row>
    <row spans="1:7" r="53">
      <c s="4" r="A53" t="s">
        <v>443</v>
      </c>
    </row>
    <row spans="1:7" r="54">
      <c s="3" r="A54" t="s">
        <v>452</v>
      </c>
    </row>
    <row spans="1:7" r="55">
      <c s="4" r="A55" t="s">
        <v>453</v>
      </c>
      <c s="6" r="D55" t="n">
        <v>25040000</v>
      </c>
    </row>
    <row spans="1:7" r="56">
      <c s="4" r="A56" t="s">
        <v>454</v>
      </c>
      <c s="6" r="D56" t="n">
        <v>101472000</v>
      </c>
    </row>
    <row spans="1:7" r="57">
      <c s="4" r="A57" t="s">
        <v>455</v>
      </c>
      <c s="6" r="D57" t="n">
        <v>17600000</v>
      </c>
    </row>
    <row spans="1:7" r="58">
      <c s="4" r="A58" t="s">
        <v>456</v>
      </c>
      <c s="6" r="D58" t="n">
        <v>101000</v>
      </c>
    </row>
    <row spans="1:7" r="59">
      <c s="4" r="A59" t="s">
        <v>457</v>
      </c>
      <c s="6" r="D59" t="n">
        <v>44000</v>
      </c>
    </row>
    <row spans="1:7" r="60">
      <c s="4" r="A60" t="s">
        <v>458</v>
      </c>
      <c s="6" r="D60" t="n">
        <v>144257000</v>
      </c>
    </row>
    <row spans="1:7" r="61">
      <c s="3" r="A61" t="s">
        <v>427</v>
      </c>
    </row>
    <row spans="1:7" r="62">
      <c s="4" r="A62" t="s">
        <v>459</v>
      </c>
      <c s="6" r="D62" t="n">
        <v>1512000</v>
      </c>
    </row>
    <row spans="1:7" r="63">
      <c s="4" r="A63" t="s">
        <v>428</v>
      </c>
      <c s="6" r="D63" t="n">
        <v>14355000</v>
      </c>
    </row>
    <row spans="1:7" r="64">
      <c s="4" r="A64" t="s">
        <v>460</v>
      </c>
      <c s="6" r="D64" t="n">
        <v>0</v>
      </c>
    </row>
    <row spans="1:7" r="65">
      <c s="4" r="A65" t="s">
        <v>461</v>
      </c>
      <c s="6" r="D65" t="n">
        <v>0</v>
      </c>
    </row>
    <row spans="1:7" r="66">
      <c s="4" r="A66" t="s">
        <v>462</v>
      </c>
      <c s="6" r="D66" t="n">
        <v>15867000</v>
      </c>
    </row>
    <row spans="1:7" r="67">
      <c s="4" r="A67" t="s">
        <v>463</v>
      </c>
      <c s="6" r="D67" t="n">
        <v>0</v>
      </c>
    </row>
    <row spans="1:7" r="68">
      <c s="3" r="A68" t="s">
        <v>429</v>
      </c>
    </row>
    <row spans="1:7" r="69">
      <c s="4" r="A69" t="s">
        <v>464</v>
      </c>
      <c s="6" r="D69" t="n">
        <v>-9273000</v>
      </c>
    </row>
    <row spans="1:7" r="70">
      <c s="4" r="A70" t="s">
        <v>465</v>
      </c>
      <c s="6" r="D70" t="n">
        <v>0</v>
      </c>
    </row>
    <row spans="1:7" r="71">
      <c s="4" r="A71" t="s">
        <v>466</v>
      </c>
      <c s="6" r="D71" t="n">
        <v>-9273000</v>
      </c>
    </row>
    <row spans="1:7" r="72">
      <c s="4" r="A72" t="s">
        <v>436</v>
      </c>
      <c s="6" r="D72" t="n">
        <v>150851000</v>
      </c>
    </row>
    <row spans="1:7" r="73">
      <c s="4" r="A73" t="s">
        <v>438</v>
      </c>
    </row>
    <row spans="1:7" r="74">
      <c s="3" r="A74" t="s">
        <v>452</v>
      </c>
    </row>
    <row spans="1:7" r="75">
      <c s="4" r="A75" t="s">
        <v>453</v>
      </c>
      <c s="6" r="D75" t="n">
        <v>6817000</v>
      </c>
    </row>
    <row spans="1:7" r="76">
      <c s="4" r="A76" t="s">
        <v>454</v>
      </c>
      <c s="6" r="D76" t="n">
        <v>86391000</v>
      </c>
    </row>
    <row spans="1:7" r="77">
      <c s="4" r="A77" t="s">
        <v>455</v>
      </c>
      <c s="6" r="D77" t="n">
        <v>3500000</v>
      </c>
    </row>
    <row spans="1:7" r="78">
      <c s="4" r="A78" t="s">
        <v>456</v>
      </c>
      <c s="6" r="D78" t="n">
        <v>0</v>
      </c>
    </row>
    <row spans="1:7" r="79">
      <c s="4" r="A79" t="s">
        <v>457</v>
      </c>
      <c s="6" r="D79" t="n">
        <v>0</v>
      </c>
    </row>
    <row spans="1:7" r="80">
      <c s="4" r="A80" t="s">
        <v>458</v>
      </c>
      <c s="6" r="D80" t="n">
        <v>96708000</v>
      </c>
    </row>
    <row spans="1:7" r="81">
      <c s="3" r="A81" t="s">
        <v>427</v>
      </c>
    </row>
    <row spans="1:7" r="82">
      <c s="4" r="A82" t="s">
        <v>459</v>
      </c>
      <c s="6" r="D82" t="n">
        <v>89000</v>
      </c>
    </row>
    <row spans="1:7" r="83">
      <c s="4" r="A83" t="s">
        <v>428</v>
      </c>
      <c s="6" r="D83" t="n">
        <v>8222000</v>
      </c>
    </row>
    <row spans="1:7" r="84">
      <c s="4" r="A84" t="s">
        <v>460</v>
      </c>
      <c s="6" r="D84" t="n">
        <v>0</v>
      </c>
    </row>
    <row spans="1:7" r="85">
      <c s="4" r="A85" t="s">
        <v>461</v>
      </c>
      <c s="6" r="D85" t="n">
        <v>2403000</v>
      </c>
    </row>
    <row spans="1:7" r="86">
      <c s="4" r="A86" t="s">
        <v>462</v>
      </c>
      <c s="6" r="D86" t="n">
        <v>10714000</v>
      </c>
    </row>
    <row spans="1:7" r="87">
      <c s="4" r="A87" t="s">
        <v>463</v>
      </c>
      <c s="6" r="D87" t="n">
        <v>0</v>
      </c>
    </row>
    <row spans="1:7" r="88">
      <c s="3" r="A88" t="s">
        <v>429</v>
      </c>
    </row>
    <row spans="1:7" r="89">
      <c s="4" r="A89" t="s">
        <v>464</v>
      </c>
      <c s="6" r="D89" t="n">
        <v>-2820000</v>
      </c>
    </row>
    <row spans="1:7" r="90">
      <c s="4" r="A90" t="s">
        <v>465</v>
      </c>
      <c s="6" r="D90" t="n">
        <v>-1981000</v>
      </c>
    </row>
    <row spans="1:7" r="91">
      <c s="4" r="A91" t="s">
        <v>466</v>
      </c>
      <c s="6" r="D91" t="n">
        <v>-4801000</v>
      </c>
    </row>
    <row spans="1:7" r="92">
      <c s="4" r="A92" t="s">
        <v>436</v>
      </c>
      <c s="6" r="D92" t="n">
        <v>102621000</v>
      </c>
    </row>
    <row spans="1:7" r="93">
      <c s="4" r="A93" t="s">
        <v>440</v>
      </c>
    </row>
    <row spans="1:7" r="94">
      <c s="3" r="A94" t="s">
        <v>452</v>
      </c>
    </row>
    <row spans="1:7" r="95">
      <c s="4" r="A95" t="s">
        <v>453</v>
      </c>
      <c s="6" r="D95" t="n">
        <v>306563000</v>
      </c>
    </row>
    <row spans="1:7" r="96">
      <c s="4" r="A96" t="s">
        <v>454</v>
      </c>
      <c s="6" r="D96" t="n">
        <v>586150000</v>
      </c>
    </row>
    <row spans="1:7" r="97">
      <c s="4" r="A97" t="s">
        <v>455</v>
      </c>
      <c s="6" r="D97" t="n">
        <v>114220000</v>
      </c>
    </row>
    <row spans="1:7" r="98">
      <c s="4" r="A98" t="s">
        <v>456</v>
      </c>
      <c s="6" r="D98" t="n">
        <v>0</v>
      </c>
    </row>
    <row spans="1:7" r="99">
      <c s="4" r="A99" t="s">
        <v>457</v>
      </c>
      <c s="6" r="D99" t="n">
        <v>0</v>
      </c>
    </row>
    <row spans="1:7" r="100">
      <c s="4" r="A100" t="s">
        <v>458</v>
      </c>
      <c s="6" r="D100" t="n">
        <v>1006933000</v>
      </c>
    </row>
    <row spans="1:7" r="101">
      <c s="3" r="A101" t="s">
        <v>427</v>
      </c>
    </row>
    <row spans="1:7" r="102">
      <c s="4" r="A102" t="s">
        <v>459</v>
      </c>
      <c s="6" r="D102" t="n">
        <v>4959000</v>
      </c>
    </row>
    <row spans="1:7" r="103">
      <c s="4" r="A103" t="s">
        <v>428</v>
      </c>
      <c s="6" r="D103" t="n">
        <v>117630000</v>
      </c>
    </row>
    <row spans="1:7" r="104">
      <c s="4" r="A104" t="s">
        <v>460</v>
      </c>
      <c s="6" r="D104" t="n">
        <v>2958000</v>
      </c>
    </row>
    <row spans="1:7" r="105">
      <c s="4" r="A105" t="s">
        <v>461</v>
      </c>
      <c s="6" r="D105" t="n">
        <v>0</v>
      </c>
    </row>
    <row spans="1:7" r="106">
      <c s="4" r="A106" t="s">
        <v>462</v>
      </c>
      <c s="6" r="D106" t="n">
        <v>125547000</v>
      </c>
    </row>
    <row spans="1:7" r="107">
      <c s="4" r="A107" t="s">
        <v>463</v>
      </c>
      <c s="6" r="D107" t="n">
        <v>0</v>
      </c>
    </row>
    <row spans="1:7" r="108">
      <c s="3" r="A108" t="s">
        <v>429</v>
      </c>
    </row>
    <row spans="1:7" r="109">
      <c s="4" r="A109" t="s">
        <v>464</v>
      </c>
      <c s="6" r="D109" t="n">
        <v>-47170000</v>
      </c>
    </row>
    <row spans="1:7" r="110">
      <c s="4" r="A110" t="s">
        <v>465</v>
      </c>
      <c s="6" r="D110" t="n">
        <v>-2508000</v>
      </c>
    </row>
    <row spans="1:7" r="111">
      <c s="4" r="A111" t="s">
        <v>466</v>
      </c>
      <c s="6" r="D111" t="n">
        <v>-49678000</v>
      </c>
    </row>
    <row spans="1:7" r="112">
      <c s="4" r="A112" t="s">
        <v>436</v>
      </c>
      <c s="6" r="D112" t="n">
        <v>1082802000</v>
      </c>
    </row>
    <row spans="1:7" r="113">
      <c s="4" r="A113" t="s">
        <v>442</v>
      </c>
    </row>
    <row spans="1:7" r="114">
      <c s="3" r="A114" t="s">
        <v>452</v>
      </c>
    </row>
    <row spans="1:7" r="115">
      <c s="4" r="A115" t="s">
        <v>453</v>
      </c>
      <c s="6" r="D115" t="n">
        <v>88406000</v>
      </c>
    </row>
    <row spans="1:7" r="116">
      <c s="4" r="A116" t="s">
        <v>454</v>
      </c>
      <c s="6" r="D116" t="n">
        <v>118470000</v>
      </c>
    </row>
    <row spans="1:7" r="117">
      <c s="4" r="A117" t="s">
        <v>455</v>
      </c>
      <c s="6" r="D117" t="n">
        <v>10877000</v>
      </c>
    </row>
    <row spans="1:7" r="118">
      <c s="4" r="A118" t="s">
        <v>456</v>
      </c>
      <c s="6" r="D118" t="n">
        <v>0</v>
      </c>
    </row>
    <row spans="1:7" r="119">
      <c s="4" r="A119" t="s">
        <v>457</v>
      </c>
      <c s="6" r="D119" t="n">
        <v>0</v>
      </c>
    </row>
    <row spans="1:7" r="120">
      <c s="4" r="A120" t="s">
        <v>458</v>
      </c>
      <c s="6" r="D120" t="n">
        <v>217753000</v>
      </c>
    </row>
    <row spans="1:7" r="121">
      <c s="3" r="A121" t="s">
        <v>427</v>
      </c>
    </row>
    <row spans="1:7" r="122">
      <c s="4" r="A122" t="s">
        <v>459</v>
      </c>
      <c s="6" r="D122" t="n">
        <v>995000</v>
      </c>
    </row>
    <row spans="1:7" r="123">
      <c s="4" r="A123" t="s">
        <v>428</v>
      </c>
      <c s="6" r="D123" t="n">
        <v>26968000</v>
      </c>
    </row>
    <row spans="1:7" r="124">
      <c s="4" r="A124" t="s">
        <v>460</v>
      </c>
      <c s="6" r="D124" t="n">
        <v>0</v>
      </c>
    </row>
    <row spans="1:7" r="125">
      <c s="4" r="A125" t="s">
        <v>461</v>
      </c>
      <c s="6" r="D125" t="n">
        <v>0</v>
      </c>
    </row>
    <row spans="1:7" r="126">
      <c s="4" r="A126" t="s">
        <v>462</v>
      </c>
      <c s="6" r="D126" t="n">
        <v>27963000</v>
      </c>
    </row>
    <row spans="1:7" r="127">
      <c s="4" r="A127" t="s">
        <v>463</v>
      </c>
      <c s="6" r="D127" t="n">
        <v>0</v>
      </c>
    </row>
    <row spans="1:7" r="128">
      <c s="3" r="A128" t="s">
        <v>429</v>
      </c>
    </row>
    <row spans="1:7" r="129">
      <c s="4" r="A129" t="s">
        <v>464</v>
      </c>
      <c s="6" r="D129" t="n">
        <v>-14792000</v>
      </c>
    </row>
    <row spans="1:7" r="130">
      <c s="4" r="A130" t="s">
        <v>465</v>
      </c>
      <c s="6" r="D130" t="n">
        <v>0</v>
      </c>
    </row>
    <row spans="1:7" r="131">
      <c s="4" r="A131" t="s">
        <v>466</v>
      </c>
      <c s="6" r="D131" t="n">
        <v>-14792000</v>
      </c>
    </row>
    <row spans="1:7" r="132">
      <c s="4" r="A132" t="s">
        <v>436</v>
      </c>
      <c s="7" r="D132" t="n">
        <v>230924000</v>
      </c>
    </row>
    <row spans="1:7" r="133">
      <c s="4" r="A133" t="s">
        <v>467</v>
      </c>
    </row>
    <row spans="1:7" r="134">
      <c s="3" r="A134" t="s">
        <v>452</v>
      </c>
    </row>
    <row spans="1:7" r="135">
      <c s="4" r="A135" t="s">
        <v>453</v>
      </c>
      <c s="6" r="C135" t="n">
        <v>24577000</v>
      </c>
    </row>
    <row spans="1:7" r="136">
      <c s="4" r="A136" t="s">
        <v>454</v>
      </c>
      <c s="6" r="C136" t="n">
        <v>274151000</v>
      </c>
    </row>
    <row spans="1:7" r="137">
      <c s="4" r="A137" t="s">
        <v>455</v>
      </c>
      <c s="6" r="C137" t="n">
        <v>21674000</v>
      </c>
    </row>
    <row spans="1:7" r="138">
      <c s="4" r="A138" t="s">
        <v>456</v>
      </c>
      <c s="6" r="C138" t="n">
        <v>0</v>
      </c>
    </row>
    <row spans="1:7" r="139">
      <c s="4" r="A139" t="s">
        <v>457</v>
      </c>
      <c s="6" r="C139" t="n">
        <v>0</v>
      </c>
    </row>
    <row spans="1:7" r="140">
      <c s="4" r="A140" t="s">
        <v>458</v>
      </c>
      <c s="6" r="C140" t="n">
        <v>320402000</v>
      </c>
    </row>
    <row spans="1:7" r="141">
      <c s="3" r="A141" t="s">
        <v>427</v>
      </c>
    </row>
    <row spans="1:7" r="142">
      <c s="4" r="A142" t="s">
        <v>459</v>
      </c>
      <c s="6" r="C142" t="n">
        <v>2846000</v>
      </c>
    </row>
    <row spans="1:7" r="143">
      <c s="4" r="A143" t="s">
        <v>428</v>
      </c>
      <c s="6" r="C143" t="n">
        <v>30159000</v>
      </c>
    </row>
    <row spans="1:7" r="144">
      <c s="4" r="A144" t="s">
        <v>460</v>
      </c>
      <c s="6" r="C144" t="n">
        <v>0</v>
      </c>
    </row>
    <row spans="1:7" r="145">
      <c s="4" r="A145" t="s">
        <v>461</v>
      </c>
      <c s="6" r="C145" t="n">
        <v>0</v>
      </c>
    </row>
    <row spans="1:7" r="146">
      <c s="4" r="A146" t="s">
        <v>462</v>
      </c>
      <c s="6" r="C146" t="n">
        <v>33005000</v>
      </c>
    </row>
    <row spans="1:7" r="147">
      <c s="4" r="A147" t="s">
        <v>463</v>
      </c>
      <c s="6" r="C147" t="n">
        <v>0</v>
      </c>
    </row>
    <row spans="1:7" r="148">
      <c s="3" r="A148" t="s">
        <v>429</v>
      </c>
    </row>
    <row spans="1:7" r="149">
      <c s="4" r="A149" t="s">
        <v>464</v>
      </c>
      <c s="6" r="C149" t="n">
        <v>-8018000</v>
      </c>
    </row>
    <row spans="1:7" r="150">
      <c s="4" r="A150" t="s">
        <v>465</v>
      </c>
      <c s="6" r="C150" t="n">
        <v>0</v>
      </c>
    </row>
    <row spans="1:7" r="151">
      <c s="4" r="A151" t="s">
        <v>466</v>
      </c>
      <c s="6" r="C151" t="n">
        <v>-8018000</v>
      </c>
    </row>
    <row spans="1:7" r="152">
      <c s="4" r="A152" t="s">
        <v>436</v>
      </c>
      <c s="6" r="C152" t="n">
        <v>345389000</v>
      </c>
    </row>
    <row spans="1:7" r="153">
      <c s="4" r="A153" t="s">
        <v>468</v>
      </c>
    </row>
    <row spans="1:7" r="154">
      <c s="3" r="A154" t="s">
        <v>452</v>
      </c>
    </row>
    <row spans="1:7" r="155">
      <c s="4" r="A155" t="s">
        <v>453</v>
      </c>
      <c s="6" r="C155" t="n">
        <v>22863000</v>
      </c>
    </row>
    <row spans="1:7" r="156">
      <c s="4" r="A156" t="s">
        <v>454</v>
      </c>
      <c s="6" r="C156" t="n">
        <v>163649000</v>
      </c>
    </row>
    <row spans="1:7" r="157">
      <c s="4" r="A157" t="s">
        <v>455</v>
      </c>
      <c s="6" r="C157" t="n">
        <v>16781000</v>
      </c>
    </row>
    <row spans="1:7" r="158">
      <c s="4" r="A158" t="s">
        <v>456</v>
      </c>
      <c s="6" r="C158" t="n">
        <v>1014000</v>
      </c>
    </row>
    <row spans="1:7" r="159">
      <c s="4" r="A159" t="s">
        <v>457</v>
      </c>
      <c s="6" r="C159" t="n">
        <v>0</v>
      </c>
    </row>
    <row spans="1:7" r="160">
      <c s="4" r="A160" t="s">
        <v>458</v>
      </c>
      <c s="6" r="C160" t="n">
        <v>204307000</v>
      </c>
    </row>
    <row spans="1:7" r="161">
      <c s="3" r="A161" t="s">
        <v>427</v>
      </c>
    </row>
    <row spans="1:7" r="162">
      <c s="4" r="A162" t="s">
        <v>459</v>
      </c>
      <c s="6" r="C162" t="n">
        <v>632000</v>
      </c>
    </row>
    <row spans="1:7" r="163">
      <c s="4" r="A163" t="s">
        <v>428</v>
      </c>
      <c s="6" r="C163" t="n">
        <v>17096000</v>
      </c>
    </row>
    <row spans="1:7" r="164">
      <c s="4" r="A164" t="s">
        <v>460</v>
      </c>
      <c s="6" r="C164" t="n">
        <v>338000</v>
      </c>
    </row>
    <row spans="1:7" r="165">
      <c s="4" r="A165" t="s">
        <v>461</v>
      </c>
      <c s="6" r="C165" t="n">
        <v>0</v>
      </c>
    </row>
    <row spans="1:7" r="166">
      <c s="4" r="A166" t="s">
        <v>462</v>
      </c>
      <c s="6" r="C166" t="n">
        <v>18066000</v>
      </c>
    </row>
    <row spans="1:7" r="167">
      <c s="4" r="A167" t="s">
        <v>463</v>
      </c>
      <c s="6" r="C167" t="n">
        <v>-1026000</v>
      </c>
    </row>
    <row spans="1:7" r="168">
      <c s="3" r="A168" t="s">
        <v>429</v>
      </c>
    </row>
    <row spans="1:7" r="169">
      <c s="4" r="A169" t="s">
        <v>464</v>
      </c>
      <c s="6" r="C169" t="n">
        <v>-9374000</v>
      </c>
    </row>
    <row spans="1:7" r="170">
      <c s="4" r="A170" t="s">
        <v>465</v>
      </c>
      <c s="6" r="C170" t="n">
        <v>0</v>
      </c>
    </row>
    <row spans="1:7" r="171">
      <c s="4" r="A171" t="s">
        <v>466</v>
      </c>
      <c s="6" r="C171" t="n">
        <v>-9374000</v>
      </c>
    </row>
    <row spans="1:7" r="172">
      <c s="4" r="A172" t="s">
        <v>436</v>
      </c>
      <c s="7" r="C172" t="n">
        <v>21197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4"/>
    <col customWidth="1" max="7" min="7" width="21"/>
    <col customWidth="1" max="8" min="8" width="14"/>
  </cols>
  <sheetData>
    <row spans="1:8" r="1">
      <c s="1" r="A1" t="s">
        <v>469</v>
      </c>
      <c s="2" r="B1" t="s">
        <v>1</v>
      </c>
    </row>
    <row spans="1:8" r="2">
      <c s="2" r="B2" t="s">
        <v>470</v>
      </c>
      <c s="2" r="C2" t="s">
        <v>356</v>
      </c>
      <c s="2" r="D2" t="s">
        <v>423</v>
      </c>
      <c s="2" r="E2" t="s">
        <v>471</v>
      </c>
      <c s="2" r="F2" t="s">
        <v>472</v>
      </c>
      <c s="2" r="G2" t="s">
        <v>473</v>
      </c>
      <c s="2" r="H2" t="s">
        <v>474</v>
      </c>
    </row>
    <row spans="1:8" r="3">
      <c s="3" r="A3" t="s">
        <v>393</v>
      </c>
    </row>
    <row spans="1:8" r="4">
      <c s="4" r="A4" t="s">
        <v>100</v>
      </c>
      <c s="7" r="B4" t="n">
        <v>-551000</v>
      </c>
      <c s="7" r="C4" t="n">
        <v>19358000</v>
      </c>
      <c s="7" r="D4" t="n">
        <v>11489000</v>
      </c>
    </row>
    <row spans="1:8" r="5">
      <c s="4" r="A5" t="s">
        <v>475</v>
      </c>
      <c s="6" r="B5" t="n">
        <v>7555000</v>
      </c>
      <c s="6" r="C5" t="n">
        <v>26179000</v>
      </c>
      <c s="6" r="D5" t="n">
        <v>88635000</v>
      </c>
    </row>
    <row spans="1:8" r="6">
      <c s="4" r="A6" t="s">
        <v>432</v>
      </c>
      <c s="6" r="B6" t="n">
        <v>402000000</v>
      </c>
    </row>
    <row spans="1:8" r="7">
      <c s="4" r="A7" t="s">
        <v>162</v>
      </c>
      <c s="7" r="B7" t="n">
        <v>225307000</v>
      </c>
      <c s="6" r="C7" t="n">
        <v>244471000</v>
      </c>
      <c s="6" r="D7" t="n">
        <v>178966000</v>
      </c>
    </row>
    <row spans="1:8" r="8">
      <c s="4" r="A8" t="s">
        <v>476</v>
      </c>
    </row>
    <row spans="1:8" r="9">
      <c s="3" r="A9" t="s">
        <v>393</v>
      </c>
    </row>
    <row spans="1:8" r="10">
      <c s="4" r="A10" t="s">
        <v>450</v>
      </c>
      <c s="4" r="H10" t="s">
        <v>477</v>
      </c>
    </row>
    <row spans="1:8" r="11">
      <c s="4" r="A11" t="s">
        <v>468</v>
      </c>
    </row>
    <row spans="1:8" r="12">
      <c s="3" r="A12" t="s">
        <v>393</v>
      </c>
    </row>
    <row spans="1:8" r="13">
      <c s="4" r="A13" t="s">
        <v>437</v>
      </c>
      <c s="6" r="F13" t="n">
        <v>698000</v>
      </c>
    </row>
    <row spans="1:8" r="14">
      <c s="4" r="A14" t="s">
        <v>478</v>
      </c>
      <c s="6" r="C14" t="n">
        <v>328000</v>
      </c>
    </row>
    <row spans="1:8" r="15">
      <c s="4" r="A15" t="s">
        <v>479</v>
      </c>
      <c s="7" r="F15" t="n">
        <v>200000000</v>
      </c>
    </row>
    <row spans="1:8" r="16">
      <c s="4" r="A16" t="s">
        <v>440</v>
      </c>
    </row>
    <row spans="1:8" r="17">
      <c s="3" r="A17" t="s">
        <v>393</v>
      </c>
    </row>
    <row spans="1:8" r="18">
      <c s="4" r="A18" t="s">
        <v>478</v>
      </c>
      <c s="6" r="D18" t="n">
        <v>4200000</v>
      </c>
    </row>
    <row spans="1:8" r="19">
      <c s="4" r="A19" t="s">
        <v>479</v>
      </c>
      <c s="7" r="G19" t="n">
        <v>1100000000</v>
      </c>
    </row>
    <row spans="1:8" r="20">
      <c s="4" r="A20" t="s">
        <v>467</v>
      </c>
    </row>
    <row spans="1:8" r="21">
      <c s="3" r="A21" t="s">
        <v>393</v>
      </c>
    </row>
    <row spans="1:8" r="22">
      <c s="4" r="A22" t="s">
        <v>437</v>
      </c>
      <c s="6" r="E22" t="n">
        <v>1500000</v>
      </c>
    </row>
    <row spans="1:8" r="23">
      <c s="4" r="A23" t="s">
        <v>478</v>
      </c>
      <c s="7" r="C23" t="n">
        <v>643000</v>
      </c>
    </row>
    <row spans="1:8" r="24">
      <c s="4" r="A24" t="s">
        <v>479</v>
      </c>
      <c s="7" r="E24" t="n">
        <v>300000000</v>
      </c>
    </row>
    <row spans="1:8" r="25">
      <c s="4" r="A25" t="s">
        <v>445</v>
      </c>
    </row>
    <row spans="1:8" r="26">
      <c s="3" r="A26" t="s">
        <v>393</v>
      </c>
    </row>
    <row spans="1:8" r="27">
      <c s="4" r="A27" t="s">
        <v>480</v>
      </c>
      <c s="7" r="D27" t="n">
        <v>95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1</v>
      </c>
      <c s="2" r="B1" t="s">
        <v>1</v>
      </c>
    </row>
    <row spans="1:4" r="2">
      <c s="2" r="B2" t="s">
        <v>2</v>
      </c>
      <c s="2" r="C2" t="s">
        <v>3</v>
      </c>
      <c s="2" r="D2" t="s">
        <v>4</v>
      </c>
    </row>
    <row spans="1:4" r="3">
      <c s="3" r="A3" t="s">
        <v>482</v>
      </c>
    </row>
    <row spans="1:4" r="4">
      <c s="4" r="A4" t="s">
        <v>17</v>
      </c>
      <c s="6" r="B4" t="n">
        <v>2015</v>
      </c>
      <c s="6" r="C4" t="n">
        <v>2014</v>
      </c>
      <c s="6" r="D4" t="n">
        <v>2013</v>
      </c>
    </row>
    <row spans="1:4" r="5">
      <c s="4" r="A5" t="s">
        <v>483</v>
      </c>
      <c s="7" r="B5" t="n">
        <v>125518</v>
      </c>
      <c s="7" r="C5" t="n">
        <v>45519</v>
      </c>
      <c s="7" r="D5" t="n">
        <v>109097</v>
      </c>
    </row>
    <row spans="1:4" r="6">
      <c s="4" r="A6" t="s">
        <v>484</v>
      </c>
    </row>
    <row spans="1:4" r="7">
      <c s="3" r="A7" t="s">
        <v>482</v>
      </c>
    </row>
    <row spans="1:4" r="8">
      <c s="4" r="A8" t="s">
        <v>485</v>
      </c>
      <c s="6" r="C8" t="n">
        <v>388791</v>
      </c>
      <c s="6" r="D8" t="n">
        <v>354047</v>
      </c>
    </row>
    <row spans="1:4" r="9">
      <c s="4" r="A9" t="s">
        <v>486</v>
      </c>
      <c s="6" r="C9" t="n">
        <v>31695</v>
      </c>
      <c s="6" r="D9" t="n">
        <v>119825</v>
      </c>
    </row>
    <row spans="1:4" r="10">
      <c s="4" r="A10" t="s">
        <v>487</v>
      </c>
      <c s="6" r="C10" t="n">
        <v>52853</v>
      </c>
      <c s="6" r="D10" t="n">
        <v>134613</v>
      </c>
    </row>
    <row spans="1:4" r="11">
      <c s="4" r="A11" t="s">
        <v>483</v>
      </c>
      <c s="7" r="C11" t="n">
        <v>45364</v>
      </c>
      <c s="7" r="D11" t="n">
        <v>116881</v>
      </c>
    </row>
    <row spans="1:4" r="12">
      <c s="4" r="A12" t="s">
        <v>488</v>
      </c>
      <c s="8" r="C12" t="n">
        <v>0.22</v>
      </c>
      <c s="8" r="D12" t="n">
        <v>0.62</v>
      </c>
    </row>
    <row spans="1:4" r="13">
      <c s="4" r="A13" t="s">
        <v>489</v>
      </c>
      <c s="8" r="C13" t="n">
        <v>0.22</v>
      </c>
      <c s="8" r="D13" t="n">
        <v>0.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90</v>
      </c>
      <c s="2" r="B1" t="s">
        <v>1</v>
      </c>
    </row>
    <row spans="1:4" r="2">
      <c s="2" r="B2" t="s">
        <v>2</v>
      </c>
      <c s="2" r="C2" t="s">
        <v>3</v>
      </c>
      <c s="2" r="D2" t="s">
        <v>4</v>
      </c>
    </row>
    <row spans="1:4" r="3">
      <c s="3" r="A3" t="s">
        <v>491</v>
      </c>
    </row>
    <row spans="1:4" r="4">
      <c s="4" r="A4" t="s">
        <v>17</v>
      </c>
      <c s="6" r="B4" t="n">
        <v>2015</v>
      </c>
      <c s="6" r="C4" t="n">
        <v>2014</v>
      </c>
      <c s="6" r="D4" t="n">
        <v>2013</v>
      </c>
    </row>
    <row spans="1:4" r="5">
      <c s="3" r="A5" t="s">
        <v>295</v>
      </c>
    </row>
    <row spans="1:4" r="6">
      <c s="4" r="A6" t="s">
        <v>492</v>
      </c>
      <c s="7" r="B6" t="n">
        <v>414</v>
      </c>
      <c s="7" r="C6" t="n">
        <v>414</v>
      </c>
    </row>
    <row spans="1:4" r="7">
      <c s="4" r="A7" t="s">
        <v>493</v>
      </c>
      <c s="6" r="B7" t="n">
        <v>-414</v>
      </c>
      <c s="6" r="C7" t="n">
        <v>-414</v>
      </c>
    </row>
    <row spans="1:4" r="8">
      <c s="4" r="A8" t="s">
        <v>494</v>
      </c>
      <c s="6" r="B8" t="n">
        <v>11767</v>
      </c>
      <c s="6" r="C8" t="n">
        <v>11961</v>
      </c>
    </row>
    <row spans="1:4" r="9">
      <c s="4" r="A9" t="s">
        <v>495</v>
      </c>
      <c s="6" r="B9" t="n">
        <v>-939</v>
      </c>
      <c s="6" r="C9" t="n">
        <v>-1229</v>
      </c>
    </row>
    <row spans="1:4" r="10">
      <c s="4" r="A10" t="s">
        <v>496</v>
      </c>
      <c s="7" r="B10" t="n">
        <v>10828</v>
      </c>
      <c s="7" r="C10" t="n">
        <v>107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97</v>
      </c>
      <c s="2" r="C1" t="s">
        <v>1</v>
      </c>
    </row>
    <row spans="1:5" r="2">
      <c s="2" r="C2" t="s">
        <v>2</v>
      </c>
      <c s="2" r="D2" t="s">
        <v>3</v>
      </c>
      <c s="2" r="E2" t="s">
        <v>4</v>
      </c>
    </row>
    <row spans="1:5" r="3">
      <c s="3" r="A3" t="s">
        <v>498</v>
      </c>
    </row>
    <row spans="1:5" r="4">
      <c s="4" r="A4" t="s">
        <v>499</v>
      </c>
      <c s="7" r="C4" t="n">
        <v>6000</v>
      </c>
      <c s="7" r="D4" t="n">
        <v>5400</v>
      </c>
      <c s="7" r="E4" t="n">
        <v>8000</v>
      </c>
    </row>
    <row spans="1:5" r="5">
      <c s="4" r="A5" t="s">
        <v>17</v>
      </c>
      <c s="6" r="C5" t="n">
        <v>2015</v>
      </c>
      <c s="6" r="D5" t="n">
        <v>2014</v>
      </c>
      <c s="6" r="E5" t="n">
        <v>2013</v>
      </c>
    </row>
    <row spans="1:5" r="6">
      <c s="3" r="A6" t="s">
        <v>500</v>
      </c>
    </row>
    <row spans="1:5" r="7">
      <c s="4" r="A7" t="s">
        <v>501</v>
      </c>
      <c s="7" r="C7" t="n">
        <v>644880</v>
      </c>
      <c s="7" r="D7" t="n">
        <v>619068</v>
      </c>
    </row>
    <row spans="1:5" r="8">
      <c s="4" r="A8" t="s">
        <v>502</v>
      </c>
      <c s="6" r="C8" t="n">
        <v>401977</v>
      </c>
      <c s="6" r="D8" t="n">
        <v>394934</v>
      </c>
    </row>
    <row spans="1:5" r="9">
      <c s="4" r="A9" t="s">
        <v>503</v>
      </c>
      <c s="6" r="C9" t="n">
        <v>219079</v>
      </c>
      <c s="6" r="D9" t="n">
        <v>203085</v>
      </c>
    </row>
    <row spans="1:5" r="10">
      <c s="4" r="A10" t="s">
        <v>504</v>
      </c>
      <c s="6" r="C10" t="n">
        <v>79434</v>
      </c>
      <c s="6" r="D10" t="n">
        <v>77461</v>
      </c>
    </row>
    <row spans="1:5" r="11">
      <c s="3" r="A11" t="s">
        <v>505</v>
      </c>
    </row>
    <row spans="1:5" r="12">
      <c s="4" r="A12" t="s">
        <v>506</v>
      </c>
      <c s="6" r="C12" t="n">
        <v>110689</v>
      </c>
      <c s="6" r="D12" t="n">
        <v>109326</v>
      </c>
      <c s="7" r="E12" t="n">
        <v>137107</v>
      </c>
    </row>
    <row spans="1:5" r="13">
      <c s="4" r="A13" t="s">
        <v>507</v>
      </c>
      <c s="6" r="C13" t="n">
        <v>23711</v>
      </c>
      <c s="6" r="D13" t="n">
        <v>25357</v>
      </c>
      <c s="6" r="E13" t="n">
        <v>72894</v>
      </c>
    </row>
    <row spans="1:5" r="14">
      <c s="4" r="A14" t="s">
        <v>508</v>
      </c>
      <c s="6" r="C14" t="n">
        <v>8302</v>
      </c>
      <c s="6" r="D14" t="n">
        <v>11268</v>
      </c>
      <c s="6" r="E14" t="n">
        <v>67325</v>
      </c>
    </row>
    <row spans="1:5" r="15">
      <c s="4" r="A15" t="s">
        <v>448</v>
      </c>
    </row>
    <row spans="1:5" r="16">
      <c s="3" r="A16" t="s">
        <v>500</v>
      </c>
    </row>
    <row spans="1:5" r="17">
      <c s="4" r="A17" t="s">
        <v>501</v>
      </c>
      <c s="6" r="C17" t="n">
        <v>277444</v>
      </c>
      <c s="6" r="D17" t="n">
        <v>288415</v>
      </c>
    </row>
    <row spans="1:5" r="18">
      <c s="4" r="A18" t="s">
        <v>502</v>
      </c>
      <c s="6" r="C18" t="n">
        <v>211216</v>
      </c>
      <c s="6" r="D18" t="n">
        <v>213640</v>
      </c>
    </row>
    <row spans="1:5" r="19">
      <c s="4" r="A19" t="s">
        <v>503</v>
      </c>
      <c s="6" r="C19" t="n">
        <v>56369</v>
      </c>
      <c s="6" r="D19" t="n">
        <v>62830</v>
      </c>
    </row>
    <row spans="1:5" r="20">
      <c s="4" r="A20" t="s">
        <v>504</v>
      </c>
      <c s="6" r="C20" t="n">
        <v>29110</v>
      </c>
      <c s="6" r="D20" t="n">
        <v>32323</v>
      </c>
    </row>
    <row spans="1:5" r="21">
      <c s="3" r="A21" t="s">
        <v>505</v>
      </c>
    </row>
    <row spans="1:5" r="22">
      <c s="4" r="A22" t="s">
        <v>506</v>
      </c>
      <c s="6" r="C22" t="n">
        <v>40250</v>
      </c>
      <c s="6" r="D22" t="n">
        <v>39531</v>
      </c>
      <c s="6" r="E22" t="n">
        <v>33109</v>
      </c>
    </row>
    <row spans="1:5" r="23">
      <c s="4" r="A23" t="s">
        <v>507</v>
      </c>
      <c s="6" r="C23" t="n">
        <v>2789</v>
      </c>
      <c s="6" r="D23" t="n">
        <v>663</v>
      </c>
      <c s="6" r="E23" t="n">
        <v>-408</v>
      </c>
    </row>
    <row spans="1:5" r="24">
      <c s="4" r="A24" t="s">
        <v>508</v>
      </c>
      <c s="6" r="C24" t="n">
        <v>1395</v>
      </c>
      <c s="6" r="D24" t="n">
        <v>308</v>
      </c>
      <c s="6" r="E24" t="n">
        <v>-182</v>
      </c>
    </row>
    <row spans="1:5" r="25">
      <c s="4" r="A25" t="s">
        <v>509</v>
      </c>
    </row>
    <row spans="1:5" r="26">
      <c s="3" r="A26" t="s">
        <v>500</v>
      </c>
    </row>
    <row spans="1:5" r="27">
      <c s="4" r="A27" t="s">
        <v>501</v>
      </c>
      <c s="6" r="C27" t="n">
        <v>83115</v>
      </c>
      <c s="6" r="D27" t="n">
        <v>85228</v>
      </c>
    </row>
    <row spans="1:5" r="28">
      <c s="4" r="A28" t="s">
        <v>502</v>
      </c>
      <c s="6" r="C28" t="n">
        <v>58029</v>
      </c>
      <c s="6" r="D28" t="n">
        <v>58029</v>
      </c>
    </row>
    <row spans="1:5" r="29">
      <c s="4" r="A29" t="s">
        <v>503</v>
      </c>
      <c s="6" r="C29" t="n">
        <v>24172</v>
      </c>
      <c s="6" r="D29" t="n">
        <v>26671</v>
      </c>
    </row>
    <row spans="1:5" r="30">
      <c s="4" r="A30" t="s">
        <v>504</v>
      </c>
      <c s="6" r="C30" t="n">
        <v>21502</v>
      </c>
      <c s="6" r="D30" t="n">
        <v>22905</v>
      </c>
    </row>
    <row spans="1:5" r="31">
      <c s="3" r="A31" t="s">
        <v>505</v>
      </c>
    </row>
    <row spans="1:5" r="32">
      <c s="4" r="A32" t="s">
        <v>506</v>
      </c>
      <c s="6" r="C32" t="n">
        <v>12558</v>
      </c>
      <c s="6" r="D32" t="n">
        <v>12049</v>
      </c>
      <c s="6" r="E32" t="n">
        <v>8261</v>
      </c>
    </row>
    <row spans="1:5" r="33">
      <c s="4" r="A33" t="s">
        <v>507</v>
      </c>
      <c s="6" r="C33" t="n">
        <v>3177</v>
      </c>
      <c s="6" r="D33" t="n">
        <v>2583</v>
      </c>
      <c s="6" r="E33" t="n">
        <v>100</v>
      </c>
    </row>
    <row spans="1:5" r="34">
      <c s="4" r="A34" t="s">
        <v>508</v>
      </c>
      <c s="6" r="C34" t="n">
        <v>2197</v>
      </c>
      <c s="6" r="D34" t="n">
        <v>1937</v>
      </c>
      <c s="6" r="E34" t="n">
        <v>75</v>
      </c>
    </row>
    <row spans="1:5" r="35">
      <c s="4" r="A35" t="s">
        <v>510</v>
      </c>
    </row>
    <row spans="1:5" r="36">
      <c s="3" r="A36" t="s">
        <v>500</v>
      </c>
    </row>
    <row spans="1:5" r="37">
      <c s="4" r="A37" t="s">
        <v>501</v>
      </c>
      <c s="6" r="C37" t="n">
        <v>123531</v>
      </c>
      <c s="6" r="D37" t="n">
        <v>130272</v>
      </c>
    </row>
    <row spans="1:5" r="38">
      <c s="4" r="A38" t="s">
        <v>502</v>
      </c>
      <c s="6" r="C38" t="n">
        <v>17536</v>
      </c>
      <c s="6" r="D38" t="n">
        <v>35530</v>
      </c>
    </row>
    <row spans="1:5" r="39">
      <c s="4" r="A39" t="s">
        <v>503</v>
      </c>
      <c s="6" r="C39" t="n">
        <v>104336</v>
      </c>
      <c s="6" r="D39" t="n">
        <v>92808</v>
      </c>
    </row>
    <row spans="1:5" r="40">
      <c s="4" r="A40" t="s">
        <v>504</v>
      </c>
      <c s="6" r="C40" t="n">
        <v>11190</v>
      </c>
      <c s="6" r="D40" t="n">
        <v>11218</v>
      </c>
    </row>
    <row spans="1:5" r="41">
      <c s="3" r="A41" t="s">
        <v>505</v>
      </c>
    </row>
    <row spans="1:5" r="42">
      <c s="4" r="A42" t="s">
        <v>506</v>
      </c>
      <c s="6" r="C42" t="n">
        <v>33724</v>
      </c>
      <c s="6" r="D42" t="n">
        <v>33903</v>
      </c>
      <c s="6" r="E42" t="n">
        <v>33281</v>
      </c>
    </row>
    <row spans="1:5" r="43">
      <c s="4" r="A43" t="s">
        <v>507</v>
      </c>
      <c s="6" r="C43" t="n">
        <v>12737</v>
      </c>
      <c s="6" r="D43" t="n">
        <v>11645</v>
      </c>
      <c s="6" r="E43" t="n">
        <v>10693</v>
      </c>
    </row>
    <row spans="1:5" r="44">
      <c s="4" r="A44" t="s">
        <v>508</v>
      </c>
      <c s="6" r="C44" t="n">
        <v>1183</v>
      </c>
      <c s="6" r="D44" t="n">
        <v>1176</v>
      </c>
      <c s="6" r="E44" t="n">
        <v>1176</v>
      </c>
    </row>
    <row spans="1:5" r="45">
      <c s="4" r="A45" t="s">
        <v>511</v>
      </c>
    </row>
    <row spans="1:5" r="46">
      <c s="3" r="A46" t="s">
        <v>500</v>
      </c>
    </row>
    <row spans="1:5" r="47">
      <c s="4" r="A47" t="s">
        <v>501</v>
      </c>
      <c s="6" r="C47" t="n">
        <v>13532</v>
      </c>
      <c s="6" r="D47" t="n">
        <v>10450</v>
      </c>
    </row>
    <row spans="1:5" r="48">
      <c s="4" r="A48" t="s">
        <v>502</v>
      </c>
      <c s="6" r="D48" t="n">
        <v>0</v>
      </c>
    </row>
    <row spans="1:5" r="49">
      <c s="4" r="A49" t="s">
        <v>503</v>
      </c>
      <c s="6" r="C49" t="n">
        <v>13229</v>
      </c>
      <c s="6" r="D49" t="n">
        <v>10450</v>
      </c>
    </row>
    <row spans="1:5" r="50">
      <c s="4" r="A50" t="s">
        <v>504</v>
      </c>
      <c s="6" r="C50" t="n">
        <v>9138</v>
      </c>
      <c s="6" r="D50" t="n">
        <v>7572</v>
      </c>
    </row>
    <row spans="1:5" r="51">
      <c s="3" r="A51" t="s">
        <v>505</v>
      </c>
    </row>
    <row spans="1:5" r="52">
      <c s="4" r="A52" t="s">
        <v>506</v>
      </c>
      <c s="6" r="C52" t="n">
        <v>262</v>
      </c>
      <c s="6" r="D52" t="n">
        <v>0</v>
      </c>
      <c s="6" r="E52" t="n">
        <v>0</v>
      </c>
    </row>
    <row spans="1:5" r="53">
      <c s="4" r="A53" t="s">
        <v>507</v>
      </c>
      <c s="6" r="C53" t="n">
        <v>204</v>
      </c>
      <c s="6" r="D53" t="n">
        <v>0</v>
      </c>
      <c s="6" r="E53" t="n">
        <v>0</v>
      </c>
    </row>
    <row spans="1:5" r="54">
      <c s="4" r="A54" t="s">
        <v>508</v>
      </c>
      <c s="6" r="C54" t="n">
        <v>102</v>
      </c>
      <c s="6" r="D54" t="n">
        <v>0</v>
      </c>
      <c s="6" r="E54" t="n">
        <v>0</v>
      </c>
    </row>
    <row spans="1:5" r="55">
      <c s="4" r="A55" t="s">
        <v>512</v>
      </c>
    </row>
    <row spans="1:5" r="56">
      <c s="3" r="A56" t="s">
        <v>500</v>
      </c>
    </row>
    <row spans="1:5" r="57">
      <c s="4" r="A57" t="s">
        <v>501</v>
      </c>
      <c s="6" r="C57" t="n">
        <v>15729</v>
      </c>
      <c s="6" r="D57" t="n">
        <v>0</v>
      </c>
    </row>
    <row spans="1:5" r="58">
      <c s="4" r="A58" t="s">
        <v>502</v>
      </c>
      <c s="6" r="D58" t="n">
        <v>0</v>
      </c>
    </row>
    <row spans="1:5" r="59">
      <c s="4" r="A59" t="s">
        <v>503</v>
      </c>
      <c s="6" r="C59" t="n">
        <v>12085</v>
      </c>
      <c s="6" r="D59" t="n">
        <v>0</v>
      </c>
    </row>
    <row spans="1:5" r="60">
      <c s="4" r="A60" t="s">
        <v>504</v>
      </c>
      <c s="6" r="C60" t="n">
        <v>6782</v>
      </c>
      <c s="6" r="D60" t="n">
        <v>0</v>
      </c>
    </row>
    <row spans="1:5" r="61">
      <c s="4" r="A61" t="s">
        <v>513</v>
      </c>
    </row>
    <row spans="1:5" r="62">
      <c s="3" r="A62" t="s">
        <v>500</v>
      </c>
    </row>
    <row spans="1:5" r="63">
      <c s="4" r="A63" t="s">
        <v>501</v>
      </c>
      <c s="6" r="C63" t="n">
        <v>70704</v>
      </c>
      <c s="6" r="D63" t="n">
        <v>42772</v>
      </c>
    </row>
    <row spans="1:5" r="64">
      <c s="4" r="A64" t="s">
        <v>502</v>
      </c>
      <c s="6" r="C64" t="n">
        <v>40910</v>
      </c>
      <c s="6" r="D64" t="n">
        <v>12735</v>
      </c>
    </row>
    <row spans="1:5" r="65">
      <c s="4" r="A65" t="s">
        <v>503</v>
      </c>
      <c s="6" r="C65" t="n">
        <v>24331</v>
      </c>
      <c s="6" r="D65" t="n">
        <v>24969</v>
      </c>
    </row>
    <row spans="1:5" r="66">
      <c s="4" r="A66" t="s">
        <v>504</v>
      </c>
      <c s="6" r="C66" t="n">
        <v>19118</v>
      </c>
      <c s="6" r="D66" t="n">
        <v>19905</v>
      </c>
    </row>
    <row spans="1:5" r="67">
      <c s="3" r="A67" t="s">
        <v>505</v>
      </c>
    </row>
    <row spans="1:5" r="68">
      <c s="4" r="A68" t="s">
        <v>506</v>
      </c>
      <c s="6" r="C68" t="n">
        <v>1264</v>
      </c>
      <c s="6" r="D68" t="n">
        <v>0</v>
      </c>
      <c s="6" r="E68" t="n">
        <v>0</v>
      </c>
    </row>
    <row spans="1:5" r="69">
      <c s="4" r="A69" t="s">
        <v>507</v>
      </c>
      <c s="6" r="C69" t="n">
        <v>-638</v>
      </c>
      <c s="6" r="D69" t="n">
        <v>0</v>
      </c>
      <c s="6" r="E69" t="n">
        <v>0</v>
      </c>
    </row>
    <row spans="1:5" r="70">
      <c s="4" r="A70" t="s">
        <v>508</v>
      </c>
      <c s="6" r="C70" t="n">
        <v>-466</v>
      </c>
      <c s="6" r="D70" t="n">
        <v>0</v>
      </c>
      <c s="6" r="E70" t="n">
        <v>0</v>
      </c>
    </row>
    <row spans="1:5" r="71">
      <c s="4" r="A71" t="s">
        <v>514</v>
      </c>
    </row>
    <row spans="1:5" r="72">
      <c s="3" r="A72" t="s">
        <v>500</v>
      </c>
    </row>
    <row spans="1:5" r="73">
      <c s="4" r="A73" t="s">
        <v>501</v>
      </c>
      <c s="6" r="C73" t="n">
        <v>5284</v>
      </c>
      <c s="6" r="D73" t="n">
        <v>6910</v>
      </c>
    </row>
    <row spans="1:5" r="74">
      <c s="4" r="A74" t="s">
        <v>502</v>
      </c>
      <c s="6" r="C74" t="n">
        <v>0</v>
      </c>
      <c s="6" r="D74" t="n">
        <v>0</v>
      </c>
    </row>
    <row spans="1:5" r="75">
      <c s="4" r="A75" t="s">
        <v>503</v>
      </c>
      <c s="6" r="C75" t="n">
        <v>5133</v>
      </c>
      <c s="6" r="D75" t="n">
        <v>6709</v>
      </c>
    </row>
    <row spans="1:5" r="76">
      <c s="4" r="A76" t="s">
        <v>504</v>
      </c>
      <c s="6" r="C76" t="n">
        <v>977</v>
      </c>
      <c s="6" r="D76" t="n">
        <v>3027</v>
      </c>
    </row>
    <row spans="1:5" r="77">
      <c s="3" r="A77" t="s">
        <v>505</v>
      </c>
    </row>
    <row spans="1:5" r="78">
      <c s="4" r="A78" t="s">
        <v>506</v>
      </c>
      <c s="6" r="C78" t="n">
        <v>9485</v>
      </c>
      <c s="6" r="D78" t="n">
        <v>2155</v>
      </c>
      <c s="6" r="E78" t="n">
        <v>630</v>
      </c>
    </row>
    <row spans="1:5" r="79">
      <c s="4" r="A79" t="s">
        <v>507</v>
      </c>
      <c s="6" r="C79" t="n">
        <v>2358</v>
      </c>
      <c s="6" r="D79" t="n">
        <v>495</v>
      </c>
      <c s="6" r="E79" t="n">
        <v>96</v>
      </c>
    </row>
    <row spans="1:5" r="80">
      <c s="4" r="A80" t="s">
        <v>508</v>
      </c>
      <c s="6" r="C80" t="n">
        <v>2351</v>
      </c>
      <c s="6" r="D80" t="n">
        <v>-6</v>
      </c>
      <c s="6" r="E80" t="n">
        <v>-12</v>
      </c>
    </row>
    <row spans="1:5" r="81">
      <c s="4" r="A81" t="s">
        <v>515</v>
      </c>
    </row>
    <row spans="1:5" r="82">
      <c s="3" r="A82" t="s">
        <v>500</v>
      </c>
    </row>
    <row spans="1:5" r="83">
      <c s="4" r="A83" t="s">
        <v>501</v>
      </c>
      <c s="6" r="C83" t="n">
        <v>7872</v>
      </c>
      <c s="6" r="D83" t="n">
        <v>7264</v>
      </c>
    </row>
    <row spans="1:5" r="84">
      <c s="4" r="A84" t="s">
        <v>502</v>
      </c>
      <c s="6" r="C84" t="n">
        <v>0</v>
      </c>
      <c s="6" r="D84" t="n">
        <v>0</v>
      </c>
    </row>
    <row spans="1:5" r="85">
      <c s="4" r="A85" t="s">
        <v>503</v>
      </c>
      <c s="6" r="C85" t="n">
        <v>7662</v>
      </c>
      <c s="6" r="D85" t="n">
        <v>7042</v>
      </c>
    </row>
    <row spans="1:5" r="86">
      <c s="4" r="A86" t="s">
        <v>504</v>
      </c>
      <c s="6" r="C86" t="n">
        <v>3515</v>
      </c>
      <c s="6" r="D86" t="n">
        <v>3546</v>
      </c>
    </row>
    <row spans="1:5" r="87">
      <c s="3" r="A87" t="s">
        <v>505</v>
      </c>
    </row>
    <row spans="1:5" r="88">
      <c s="4" r="A88" t="s">
        <v>506</v>
      </c>
      <c s="6" r="C88" t="n">
        <v>855</v>
      </c>
      <c s="6" r="D88" t="n">
        <v>1573</v>
      </c>
      <c s="6" r="E88" t="n">
        <v>1603</v>
      </c>
    </row>
    <row spans="1:5" r="89">
      <c s="4" r="A89" t="s">
        <v>507</v>
      </c>
      <c s="6" r="C89" t="n">
        <v>424</v>
      </c>
      <c s="6" r="D89" t="n">
        <v>1069</v>
      </c>
      <c s="6" r="E89" t="n">
        <v>1027</v>
      </c>
    </row>
    <row spans="1:5" r="90">
      <c s="4" r="A90" t="s">
        <v>508</v>
      </c>
      <c s="6" r="C90" t="n">
        <v>220</v>
      </c>
      <c s="6" r="D90" t="n">
        <v>542</v>
      </c>
      <c s="6" r="E90" t="n">
        <v>524</v>
      </c>
    </row>
    <row spans="1:5" r="91">
      <c s="4" r="A91" t="s">
        <v>516</v>
      </c>
    </row>
    <row spans="1:5" r="92">
      <c s="3" r="A92" t="s">
        <v>500</v>
      </c>
    </row>
    <row spans="1:5" r="93">
      <c s="4" r="A93" t="s">
        <v>501</v>
      </c>
      <c s="6" r="C93" t="n">
        <v>2107</v>
      </c>
      <c s="6" r="D93" t="n">
        <v>0</v>
      </c>
    </row>
    <row spans="1:5" r="94">
      <c s="4" r="A94" t="s">
        <v>502</v>
      </c>
      <c s="6" r="D94" t="n">
        <v>0</v>
      </c>
    </row>
    <row spans="1:5" r="95">
      <c s="4" r="A95" t="s">
        <v>503</v>
      </c>
      <c s="6" r="C95" t="n">
        <v>1646</v>
      </c>
      <c s="6" r="D95" t="n">
        <v>0</v>
      </c>
    </row>
    <row spans="1:5" r="96">
      <c s="4" r="A96" t="s">
        <v>504</v>
      </c>
      <c s="6" r="C96" t="n">
        <v>1245</v>
      </c>
      <c s="6" r="D96" t="n">
        <v>0</v>
      </c>
    </row>
    <row spans="1:5" r="97">
      <c s="3" r="A97" t="s">
        <v>505</v>
      </c>
    </row>
    <row spans="1:5" r="98">
      <c s="4" r="A98" t="s">
        <v>506</v>
      </c>
      <c s="6" r="C98" t="n">
        <v>0</v>
      </c>
      <c s="6" r="D98" t="n">
        <v>0</v>
      </c>
      <c s="6" r="E98" t="n">
        <v>0</v>
      </c>
    </row>
    <row spans="1:5" r="99">
      <c s="4" r="A99" t="s">
        <v>507</v>
      </c>
      <c s="6" r="C99" t="n">
        <v>-40</v>
      </c>
      <c s="6" r="D99" t="n">
        <v>0</v>
      </c>
      <c s="6" r="E99" t="n">
        <v>0</v>
      </c>
    </row>
    <row spans="1:5" r="100">
      <c s="4" r="A100" t="s">
        <v>508</v>
      </c>
      <c s="6" r="C100" t="n">
        <v>-23</v>
      </c>
      <c s="6" r="D100" t="n">
        <v>0</v>
      </c>
      <c s="6" r="E100" t="n">
        <v>0</v>
      </c>
    </row>
    <row spans="1:5" r="101">
      <c s="4" r="A101" t="s">
        <v>517</v>
      </c>
    </row>
    <row spans="1:5" r="102">
      <c s="3" r="A102" t="s">
        <v>500</v>
      </c>
    </row>
    <row spans="1:5" r="103">
      <c s="4" r="A103" t="s">
        <v>501</v>
      </c>
      <c s="6" r="C103" t="n">
        <v>16419</v>
      </c>
      <c s="6" r="D103" t="n">
        <v>16400</v>
      </c>
    </row>
    <row spans="1:5" r="104">
      <c s="4" r="A104" t="s">
        <v>502</v>
      </c>
      <c s="6" r="C104" t="n">
        <v>0</v>
      </c>
      <c s="6" r="D104" t="n">
        <v>0</v>
      </c>
    </row>
    <row spans="1:5" r="105">
      <c s="4" r="A105" t="s">
        <v>503</v>
      </c>
      <c s="6" r="C105" t="n">
        <v>16354</v>
      </c>
      <c s="6" r="D105" t="n">
        <v>16389</v>
      </c>
    </row>
    <row spans="1:5" r="106">
      <c s="4" r="A106" t="s">
        <v>504</v>
      </c>
      <c s="4" r="B106" t="s">
        <v>518</v>
      </c>
      <c s="6" r="C106" t="n">
        <v>-1122</v>
      </c>
      <c s="6" r="D106" t="n">
        <v>-1106</v>
      </c>
    </row>
    <row spans="1:5" r="107">
      <c s="3" r="A107" t="s">
        <v>505</v>
      </c>
    </row>
    <row spans="1:5" r="108">
      <c s="4" r="A108" t="s">
        <v>506</v>
      </c>
      <c s="6" r="C108" t="n">
        <v>0</v>
      </c>
      <c s="6" r="D108" t="n">
        <v>3329</v>
      </c>
      <c s="6" r="E108" t="n">
        <v>0</v>
      </c>
    </row>
    <row spans="1:5" r="109">
      <c s="4" r="A109" t="s">
        <v>507</v>
      </c>
      <c s="6" r="C109" t="n">
        <v>-120</v>
      </c>
      <c s="6" r="D109" t="n">
        <v>-1704</v>
      </c>
      <c s="6" r="E109" t="n">
        <v>-151</v>
      </c>
    </row>
    <row spans="1:5" r="110">
      <c s="4" r="A110" t="s">
        <v>508</v>
      </c>
      <c s="6" r="C110" t="n">
        <v>-59</v>
      </c>
      <c s="6" r="D110" t="n">
        <v>2097</v>
      </c>
      <c s="6" r="E110" t="n">
        <v>-75</v>
      </c>
    </row>
    <row spans="1:5" r="111">
      <c s="4" r="A111" t="s">
        <v>519</v>
      </c>
    </row>
    <row spans="1:5" r="112">
      <c s="3" r="A112" t="s">
        <v>500</v>
      </c>
    </row>
    <row spans="1:5" r="113">
      <c s="4" r="A113" t="s">
        <v>501</v>
      </c>
      <c s="6" r="C113" t="n">
        <v>29143</v>
      </c>
      <c s="6" r="D113" t="n">
        <v>29946</v>
      </c>
    </row>
    <row spans="1:5" r="114">
      <c s="4" r="A114" t="s">
        <v>502</v>
      </c>
      <c s="6" r="C114" t="n">
        <v>74286</v>
      </c>
      <c s="6" r="D114" t="n">
        <v>75000</v>
      </c>
    </row>
    <row spans="1:5" r="115">
      <c s="4" r="A115" t="s">
        <v>503</v>
      </c>
      <c s="6" r="C115" t="n">
        <v>-46238</v>
      </c>
      <c s="6" r="D115" t="n">
        <v>-45762</v>
      </c>
    </row>
    <row spans="1:5" r="116">
      <c s="4" r="A116" t="s">
        <v>504</v>
      </c>
      <c s="4" r="B116" t="s">
        <v>518</v>
      </c>
      <c s="6" r="C116" t="n">
        <v>-22021</v>
      </c>
      <c s="6" r="D116" t="n">
        <v>-21931</v>
      </c>
    </row>
    <row spans="1:5" r="117">
      <c s="3" r="A117" t="s">
        <v>505</v>
      </c>
    </row>
    <row spans="1:5" r="118">
      <c s="4" r="A118" t="s">
        <v>506</v>
      </c>
      <c s="6" r="C118" t="n">
        <v>12291</v>
      </c>
      <c s="6" r="D118" t="n">
        <v>11945</v>
      </c>
      <c s="6" r="E118" t="n">
        <v>11829</v>
      </c>
    </row>
    <row spans="1:5" r="119">
      <c s="4" r="A119" t="s">
        <v>507</v>
      </c>
      <c s="6" r="C119" t="n">
        <v>2820</v>
      </c>
      <c s="6" r="D119" t="n">
        <v>2775</v>
      </c>
      <c s="6" r="E119" t="n">
        <v>2827</v>
      </c>
    </row>
    <row spans="1:5" r="120">
      <c s="4" r="A120" t="s">
        <v>508</v>
      </c>
      <c s="6" r="C120" t="n">
        <v>1416</v>
      </c>
      <c s="6" r="D120" t="n">
        <v>1407</v>
      </c>
      <c s="6" r="E120" t="n">
        <v>1372</v>
      </c>
    </row>
    <row spans="1:5" r="121">
      <c s="4" r="A121" t="s">
        <v>520</v>
      </c>
    </row>
    <row spans="1:5" r="122">
      <c s="3" r="A122" t="s">
        <v>500</v>
      </c>
    </row>
    <row spans="1:5" r="123">
      <c s="4" r="A123" t="s">
        <v>501</v>
      </c>
      <c s="6" r="C123" t="n">
        <v>0</v>
      </c>
      <c s="6" r="D123" t="n">
        <v>1411</v>
      </c>
    </row>
    <row spans="1:5" r="124">
      <c s="4" r="A124" t="s">
        <v>502</v>
      </c>
      <c s="6" r="C124" t="n">
        <v>0</v>
      </c>
      <c s="6" r="D124" t="n">
        <v>0</v>
      </c>
    </row>
    <row spans="1:5" r="125">
      <c s="4" r="A125" t="s">
        <v>503</v>
      </c>
      <c s="6" r="C125" t="n">
        <v>0</v>
      </c>
      <c s="6" r="D125" t="n">
        <v>979</v>
      </c>
    </row>
    <row spans="1:5" r="126">
      <c s="4" r="A126" t="s">
        <v>504</v>
      </c>
      <c s="6" r="C126" t="n">
        <v>0</v>
      </c>
      <c s="6" r="D126" t="n">
        <v>2</v>
      </c>
    </row>
    <row spans="1:5" r="127">
      <c s="3" r="A127" t="s">
        <v>505</v>
      </c>
    </row>
    <row spans="1:5" r="128">
      <c s="4" r="A128" t="s">
        <v>506</v>
      </c>
      <c s="6" r="C128" t="n">
        <v>0</v>
      </c>
      <c s="6" r="D128" t="n">
        <v>4841</v>
      </c>
      <c s="6" r="E128" t="n">
        <v>48394</v>
      </c>
    </row>
    <row spans="1:5" r="129">
      <c s="4" r="A129" t="s">
        <v>507</v>
      </c>
      <c s="6" r="C129" t="n">
        <v>0</v>
      </c>
      <c s="6" r="D129" t="n">
        <v>7831</v>
      </c>
      <c s="6" r="E129" t="n">
        <v>58710</v>
      </c>
    </row>
    <row spans="1:5" r="130">
      <c s="4" r="A130" t="s">
        <v>508</v>
      </c>
      <c s="7" r="C130" t="n">
        <v>-14</v>
      </c>
      <c s="7" r="D130" t="n">
        <v>3807</v>
      </c>
      <c s="7" r="E130" t="n">
        <v>64447</v>
      </c>
    </row>
    <row spans="1:5" r="131">
      <c r="A131" t="n"/>
    </row>
    <row spans="1:5" r="132">
      <c s="4" r="A132" t="s">
        <v>518</v>
      </c>
      <c s="4" r="B132" t="s">
        <v>521</v>
      </c>
    </row>
  </sheetData>
  <mergeCells count="4">
    <mergeCell ref="A1:B2"/>
    <mergeCell ref="C1:E1"/>
    <mergeCell ref="A131:D131"/>
    <mergeCell ref="B132:D1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4"/>
    <col customWidth="1" max="7" min="7" width="47"/>
    <col customWidth="1" max="8" min="8" width="34"/>
    <col customWidth="1" max="9" min="9" width="48"/>
  </cols>
  <sheetData>
    <row spans="1:9" r="1">
      <c s="1" r="A1" t="s">
        <v>115</v>
      </c>
      <c s="2" r="B1" t="s">
        <v>116</v>
      </c>
      <c s="2" r="C1" t="s">
        <v>117</v>
      </c>
      <c s="2" r="D1" t="s">
        <v>118</v>
      </c>
      <c s="2" r="E1" t="s">
        <v>119</v>
      </c>
      <c s="2" r="F1" t="s">
        <v>120</v>
      </c>
      <c s="2" r="G1" t="s">
        <v>121</v>
      </c>
      <c s="2" r="H1" t="s">
        <v>122</v>
      </c>
      <c s="2" r="I1" t="s">
        <v>123</v>
      </c>
    </row>
    <row spans="1:9" r="2">
      <c s="4" r="A2" t="s">
        <v>104</v>
      </c>
      <c s="7" r="B2" t="n">
        <v>126761</v>
      </c>
      <c s="7" r="C2" t="n">
        <v>0</v>
      </c>
      <c s="7" r="D2" t="n">
        <v>0</v>
      </c>
      <c s="7" r="E2" t="n">
        <v>0</v>
      </c>
      <c s="7" r="F2" t="n">
        <v>0</v>
      </c>
      <c s="7" r="G2" t="n">
        <v>121761</v>
      </c>
      <c s="7" r="H2" t="n">
        <v>121761</v>
      </c>
    </row>
    <row spans="1:9" r="3">
      <c s="4" r="A3" t="s">
        <v>124</v>
      </c>
      <c s="7" r="I3" t="n">
        <v>5000</v>
      </c>
    </row>
    <row spans="1:9" r="4">
      <c s="4" r="A4" t="s">
        <v>125</v>
      </c>
      <c s="6" r="B4" t="n">
        <v>121761</v>
      </c>
    </row>
    <row spans="1:9" r="5">
      <c s="4" r="A5" t="s">
        <v>126</v>
      </c>
      <c s="6" r="B5" t="n">
        <v>642953</v>
      </c>
      <c s="6" r="C5" t="n">
        <v>169602</v>
      </c>
      <c s="6" r="D5" t="n">
        <v>107660</v>
      </c>
      <c s="6" r="E5" t="n">
        <v>690024</v>
      </c>
      <c s="6" r="F5" t="n">
        <v>-86840</v>
      </c>
      <c s="6" r="G5" t="n">
        <v>-260104</v>
      </c>
      <c s="6" r="H5" t="n">
        <v>620342</v>
      </c>
      <c s="6" r="I5" t="n">
        <v>22611</v>
      </c>
    </row>
    <row spans="1:9" r="6">
      <c s="3" r="A6" t="s">
        <v>127</v>
      </c>
    </row>
    <row spans="1:9" r="7">
      <c s="4" r="A7" t="s">
        <v>128</v>
      </c>
      <c s="6" r="B7" t="n">
        <v>826233</v>
      </c>
      <c s="6" r="C7" t="n">
        <v>0</v>
      </c>
      <c s="6" r="D7" t="n">
        <v>85507</v>
      </c>
      <c s="6" r="E7" t="n">
        <v>740726</v>
      </c>
      <c s="6" r="F7" t="n">
        <v>0</v>
      </c>
      <c s="6" r="G7" t="n">
        <v>0</v>
      </c>
      <c s="6" r="H7" t="n">
        <v>826233</v>
      </c>
      <c s="6" r="I7" t="n">
        <v>0</v>
      </c>
    </row>
    <row spans="1:9" r="8">
      <c s="4" r="A8" t="s">
        <v>129</v>
      </c>
      <c s="6" r="F8" t="n">
        <v>0</v>
      </c>
      <c s="6" r="G8" t="n">
        <v>0</v>
      </c>
      <c s="6" r="I8" t="n">
        <v>0</v>
      </c>
    </row>
    <row spans="1:9" r="9">
      <c s="4" r="A9" t="s">
        <v>130</v>
      </c>
      <c s="6" r="B9" t="n">
        <v>-806</v>
      </c>
      <c s="6" r="C9" t="n">
        <v>0</v>
      </c>
      <c s="6" r="D9" t="n">
        <v>111</v>
      </c>
      <c s="6" r="E9" t="n">
        <v>-917</v>
      </c>
      <c s="6" r="H9" t="n">
        <v>-806</v>
      </c>
    </row>
    <row spans="1:9" r="10">
      <c s="4" r="A10" t="s">
        <v>131</v>
      </c>
      <c s="6" r="B10" t="n">
        <v>1898</v>
      </c>
      <c s="6" r="C10" t="n">
        <v>0</v>
      </c>
      <c s="6" r="D10" t="n">
        <v>-42</v>
      </c>
      <c s="6" r="E10" t="n">
        <v>1940</v>
      </c>
      <c s="6" r="F10" t="n">
        <v>0</v>
      </c>
      <c s="6" r="G10" t="n">
        <v>0</v>
      </c>
      <c s="6" r="H10" t="n">
        <v>1898</v>
      </c>
      <c s="6" r="I10" t="n">
        <v>0</v>
      </c>
    </row>
    <row spans="1:9" r="11">
      <c s="4" r="A11" t="s">
        <v>132</v>
      </c>
      <c s="6" r="B11" t="n">
        <v>-26040</v>
      </c>
      <c s="6" r="C11" t="n">
        <v>0</v>
      </c>
      <c s="6" r="D11" t="n">
        <v>0</v>
      </c>
      <c s="6" r="E11" t="n">
        <v>0</v>
      </c>
      <c s="6" r="F11" t="n">
        <v>0</v>
      </c>
      <c s="6" r="G11" t="n">
        <v>0</v>
      </c>
      <c s="6" r="H11" t="n">
        <v>0</v>
      </c>
      <c s="6" r="I11" t="n">
        <v>-26040</v>
      </c>
    </row>
    <row spans="1:9" r="12">
      <c s="4" r="A12" t="s">
        <v>133</v>
      </c>
      <c s="6" r="B12" t="n">
        <v>-74827</v>
      </c>
      <c s="6" r="C12" t="n">
        <v>-74827</v>
      </c>
      <c s="6" r="D12" t="n">
        <v>0</v>
      </c>
      <c s="6" r="E12" t="n">
        <v>-10822</v>
      </c>
      <c s="6" r="F12" t="n">
        <v>0</v>
      </c>
      <c s="6" r="G12" t="n">
        <v>10822</v>
      </c>
      <c s="6" r="H12" t="n">
        <v>-74827</v>
      </c>
      <c s="6" r="I12" t="n">
        <v>0</v>
      </c>
    </row>
    <row spans="1:9" r="13">
      <c s="4" r="A13" t="s">
        <v>134</v>
      </c>
      <c s="6" r="B13" t="n">
        <v>-10008</v>
      </c>
      <c s="6" r="C13" t="n">
        <v>0</v>
      </c>
      <c s="6" r="D13" t="n">
        <v>0</v>
      </c>
      <c s="6" r="E13" t="n">
        <v>0</v>
      </c>
      <c s="6" r="F13" t="n">
        <v>0</v>
      </c>
      <c s="6" r="G13" t="n">
        <v>-10008</v>
      </c>
      <c s="6" r="H13" t="n">
        <v>-10008</v>
      </c>
      <c s="6" r="I13" t="n">
        <v>0</v>
      </c>
    </row>
    <row spans="1:9" r="14">
      <c s="4" r="A14" t="s">
        <v>135</v>
      </c>
      <c s="6" r="B14" t="n">
        <v>-27192</v>
      </c>
      <c s="6" r="C14" t="n">
        <v>0</v>
      </c>
      <c s="6" r="D14" t="n">
        <v>0</v>
      </c>
      <c s="6" r="E14" t="n">
        <v>0</v>
      </c>
      <c s="6" r="F14" t="n">
        <v>0</v>
      </c>
      <c s="6" r="G14" t="n">
        <v>-27192</v>
      </c>
      <c s="6" r="H14" t="n">
        <v>-27192</v>
      </c>
      <c s="6" r="I14" t="n">
        <v>0</v>
      </c>
    </row>
    <row spans="1:9" r="15">
      <c s="4" r="A15" t="s">
        <v>136</v>
      </c>
      <c s="6" r="B15" t="n">
        <v>1458972</v>
      </c>
      <c s="7" r="C15" t="n">
        <v>94775</v>
      </c>
      <c s="7" r="D15" t="n">
        <v>193236</v>
      </c>
      <c s="7" r="E15" t="n">
        <v>1420951</v>
      </c>
      <c s="7" r="F15" t="n">
        <v>-86840</v>
      </c>
      <c s="6" r="G15" t="n">
        <v>-164721</v>
      </c>
      <c s="6" r="H15" t="n">
        <v>1457401</v>
      </c>
      <c s="6" r="I15" t="n">
        <v>1571</v>
      </c>
    </row>
    <row spans="1:9" r="16">
      <c s="4" r="A16" t="s">
        <v>137</v>
      </c>
      <c s="6" r="B16" t="n">
        <v>53008</v>
      </c>
      <c s="4" r="C16" t="s">
        <v>138</v>
      </c>
      <c s="4" r="D16" t="s">
        <v>138</v>
      </c>
      <c s="4" r="E16" t="s">
        <v>138</v>
      </c>
      <c s="4" r="F16" t="s">
        <v>138</v>
      </c>
      <c s="6" r="G16" t="n">
        <v>52004</v>
      </c>
      <c s="6" r="H16" t="n">
        <v>52004</v>
      </c>
    </row>
    <row spans="1:9" r="17">
      <c s="4" r="A17" t="s">
        <v>124</v>
      </c>
      <c s="6" r="I17" t="n">
        <v>1004</v>
      </c>
    </row>
    <row spans="1:9" r="18">
      <c s="4" r="A18" t="s">
        <v>125</v>
      </c>
      <c s="6" r="B18" t="n">
        <v>52004</v>
      </c>
    </row>
    <row spans="1:9" r="19">
      <c s="3" r="A19" t="s">
        <v>127</v>
      </c>
    </row>
    <row spans="1:9" r="20">
      <c s="4" r="A20" t="s">
        <v>139</v>
      </c>
      <c s="6" r="B20" t="n">
        <v>321896</v>
      </c>
      <c s="7" r="C20" t="n">
        <v>0</v>
      </c>
      <c s="7" r="D20" t="n">
        <v>26700</v>
      </c>
      <c s="7" r="E20" t="n">
        <v>295196</v>
      </c>
      <c s="7" r="F20" t="n">
        <v>0</v>
      </c>
      <c s="6" r="G20" t="n">
        <v>0</v>
      </c>
      <c s="6" r="H20" t="n">
        <v>321896</v>
      </c>
      <c s="6" r="I20" t="n">
        <v>0</v>
      </c>
    </row>
    <row spans="1:9" r="21">
      <c s="4" r="A21" t="s">
        <v>129</v>
      </c>
      <c s="6" r="F21" t="n">
        <v>0</v>
      </c>
      <c s="6" r="G21" t="n">
        <v>0</v>
      </c>
      <c s="6" r="I21" t="n">
        <v>0</v>
      </c>
    </row>
    <row spans="1:9" r="22">
      <c s="4" r="A22" t="s">
        <v>130</v>
      </c>
      <c s="6" r="B22" t="n">
        <v>-550</v>
      </c>
      <c s="6" r="C22" t="n">
        <v>0</v>
      </c>
      <c s="6" r="D22" t="n">
        <v>156</v>
      </c>
      <c s="6" r="E22" t="n">
        <v>-706</v>
      </c>
      <c s="6" r="H22" t="n">
        <v>-550</v>
      </c>
    </row>
    <row spans="1:9" r="23">
      <c s="4" r="A23" t="s">
        <v>131</v>
      </c>
      <c s="6" r="B23" t="n">
        <v>1992</v>
      </c>
      <c s="6" r="C23" t="n">
        <v>0</v>
      </c>
      <c s="6" r="D23" t="n">
        <v>-9</v>
      </c>
      <c s="6" r="E23" t="n">
        <v>2001</v>
      </c>
      <c s="6" r="F23" t="n">
        <v>0</v>
      </c>
      <c s="6" r="G23" t="n">
        <v>0</v>
      </c>
      <c s="6" r="H23" t="n">
        <v>1992</v>
      </c>
      <c s="6" r="I23" t="n">
        <v>0</v>
      </c>
    </row>
    <row spans="1:9" r="24">
      <c s="4" r="A24" t="s">
        <v>132</v>
      </c>
      <c s="6" r="B24" t="n">
        <v>-2575</v>
      </c>
      <c s="6" r="C24" t="n">
        <v>0</v>
      </c>
      <c s="6" r="D24" t="n">
        <v>0</v>
      </c>
      <c s="6" r="E24" t="n">
        <v>0</v>
      </c>
      <c s="6" r="F24" t="n">
        <v>0</v>
      </c>
      <c s="6" r="G24" t="n">
        <v>0</v>
      </c>
      <c s="6" r="H24" t="n">
        <v>0</v>
      </c>
      <c s="6" r="I24" t="n">
        <v>-2575</v>
      </c>
    </row>
    <row spans="1:9" r="25">
      <c s="4" r="A25" t="s">
        <v>133</v>
      </c>
      <c s="6" r="B25" t="n">
        <v>-94775</v>
      </c>
      <c s="6" r="C25" t="n">
        <v>-94775</v>
      </c>
      <c s="6" r="D25" t="n">
        <v>0</v>
      </c>
      <c s="6" r="E25" t="n">
        <v>3530</v>
      </c>
      <c s="6" r="F25" t="n">
        <v>0</v>
      </c>
      <c s="6" r="G25" t="n">
        <v>-3530</v>
      </c>
      <c s="6" r="H25" t="n">
        <v>-94775</v>
      </c>
      <c s="6" r="I25" t="n">
        <v>0</v>
      </c>
    </row>
    <row spans="1:9" r="26">
      <c s="4" r="A26" t="s">
        <v>134</v>
      </c>
      <c s="6" r="B26" t="n">
        <v>-2955</v>
      </c>
      <c s="6" r="C26" t="n">
        <v>0</v>
      </c>
      <c s="6" r="D26" t="n">
        <v>0</v>
      </c>
      <c s="6" r="E26" t="n">
        <v>0</v>
      </c>
      <c s="6" r="F26" t="n">
        <v>0</v>
      </c>
      <c s="6" r="G26" t="n">
        <v>-2955</v>
      </c>
      <c s="6" r="H26" t="n">
        <v>-2955</v>
      </c>
      <c s="6" r="I26" t="n">
        <v>0</v>
      </c>
    </row>
    <row spans="1:9" r="27">
      <c s="4" r="A27" t="s">
        <v>135</v>
      </c>
      <c s="6" r="B27" t="n">
        <v>-61555</v>
      </c>
      <c s="6" r="C27" t="n">
        <v>0</v>
      </c>
      <c s="6" r="D27" t="n">
        <v>0</v>
      </c>
      <c s="6" r="E27" t="n">
        <v>0</v>
      </c>
      <c s="6" r="F27" t="n">
        <v>0</v>
      </c>
      <c s="6" r="G27" t="n">
        <v>-61555</v>
      </c>
      <c s="6" r="H27" t="n">
        <v>-61555</v>
      </c>
      <c s="6" r="I27" t="n">
        <v>0</v>
      </c>
    </row>
    <row spans="1:9" r="28">
      <c s="4" r="A28" t="s">
        <v>140</v>
      </c>
      <c s="6" r="B28" t="n">
        <v>1673458</v>
      </c>
      <c s="6" r="C28" t="n">
        <v>0</v>
      </c>
      <c s="7" r="D28" t="n">
        <v>220083</v>
      </c>
      <c s="7" r="E28" t="n">
        <v>1720972</v>
      </c>
      <c s="7" r="F28" t="n">
        <v>-86840</v>
      </c>
      <c s="6" r="G28" t="n">
        <v>-180757</v>
      </c>
      <c s="6" r="H28" t="n">
        <v>1673458</v>
      </c>
      <c s="6" r="I28" t="n">
        <v>0</v>
      </c>
    </row>
    <row spans="1:9" r="29">
      <c s="4" r="A29" t="s">
        <v>137</v>
      </c>
      <c s="6" r="B29" t="n">
        <v>125629</v>
      </c>
      <c s="6" r="C29" t="n">
        <v>0</v>
      </c>
      <c s="4" r="D29" t="s">
        <v>138</v>
      </c>
      <c s="4" r="E29" t="s">
        <v>138</v>
      </c>
      <c s="4" r="F29" t="s">
        <v>138</v>
      </c>
      <c s="6" r="H29" t="n">
        <v>125518</v>
      </c>
    </row>
    <row spans="1:9" r="30">
      <c s="4" r="A30" t="s">
        <v>124</v>
      </c>
      <c s="6" r="I30" t="n">
        <v>111</v>
      </c>
    </row>
    <row spans="1:9" r="31">
      <c s="4" r="A31" t="s">
        <v>125</v>
      </c>
      <c s="6" r="B31" t="n">
        <v>125518</v>
      </c>
    </row>
    <row spans="1:9" r="32">
      <c s="3" r="A32" t="s">
        <v>127</v>
      </c>
    </row>
    <row spans="1:9" r="33">
      <c s="4" r="A33" t="s">
        <v>129</v>
      </c>
      <c s="7" r="F33" t="n">
        <v>0</v>
      </c>
      <c s="6" r="G33" t="n">
        <v>0</v>
      </c>
      <c s="6" r="I33" t="n">
        <v>0</v>
      </c>
    </row>
    <row spans="1:9" r="34">
      <c s="4" r="A34" t="s">
        <v>130</v>
      </c>
      <c s="6" r="B34" t="n">
        <v>72</v>
      </c>
      <c s="6" r="C34" t="n">
        <v>0</v>
      </c>
      <c s="7" r="D34" t="n">
        <v>173</v>
      </c>
      <c s="7" r="E34" t="n">
        <v>-245</v>
      </c>
      <c s="6" r="H34" t="n">
        <v>72</v>
      </c>
    </row>
    <row spans="1:9" r="35">
      <c s="4" r="A35" t="s">
        <v>131</v>
      </c>
      <c s="6" r="B35" t="n">
        <v>1473</v>
      </c>
      <c s="6" r="C35" t="n">
        <v>0</v>
      </c>
      <c s="6" r="D35" t="n">
        <v>0</v>
      </c>
      <c s="6" r="E35" t="n">
        <v>1473</v>
      </c>
      <c s="6" r="F35" t="n">
        <v>0</v>
      </c>
      <c s="6" r="G35" t="n">
        <v>0</v>
      </c>
      <c s="6" r="H35" t="n">
        <v>1473</v>
      </c>
      <c s="6" r="I35" t="n">
        <v>0</v>
      </c>
    </row>
    <row spans="1:9" r="36">
      <c s="4" r="A36" t="s">
        <v>132</v>
      </c>
      <c s="6" r="B36" t="n">
        <v>-111</v>
      </c>
      <c s="6" r="C36" t="n">
        <v>0</v>
      </c>
      <c s="6" r="D36" t="n">
        <v>0</v>
      </c>
      <c s="6" r="E36" t="n">
        <v>0</v>
      </c>
      <c s="6" r="F36" t="n">
        <v>0</v>
      </c>
      <c s="6" r="G36" t="n">
        <v>0</v>
      </c>
      <c s="6" r="H36" t="n">
        <v>0</v>
      </c>
      <c s="6" r="I36" t="n">
        <v>-111</v>
      </c>
    </row>
    <row spans="1:9" r="37">
      <c s="4" r="A37" t="s">
        <v>133</v>
      </c>
      <c s="6" r="B37" t="n">
        <v>0</v>
      </c>
    </row>
    <row spans="1:9" r="38">
      <c s="4" r="A38" t="s">
        <v>141</v>
      </c>
      <c s="6" r="B38" t="n">
        <v>-47790</v>
      </c>
      <c s="6" r="C38" t="n">
        <v>0</v>
      </c>
      <c s="6" r="D38" t="n">
        <v>0</v>
      </c>
      <c s="6" r="E38" t="n">
        <v>0</v>
      </c>
      <c s="6" r="F38" t="n">
        <v>-47790</v>
      </c>
      <c s="6" r="G38" t="n">
        <v>0</v>
      </c>
      <c s="6" r="H38" t="n">
        <v>-47790</v>
      </c>
      <c s="6" r="I38" t="n">
        <v>0</v>
      </c>
    </row>
    <row spans="1:9" r="39">
      <c s="4" r="A39" t="s">
        <v>135</v>
      </c>
      <c s="6" r="B39" t="n">
        <v>-69196</v>
      </c>
      <c s="6" r="C39" t="n">
        <v>0</v>
      </c>
      <c s="6" r="D39" t="n">
        <v>0</v>
      </c>
      <c s="6" r="E39" t="n">
        <v>0</v>
      </c>
      <c s="6" r="F39" t="n">
        <v>0</v>
      </c>
      <c s="6" r="G39" t="n">
        <v>-69196</v>
      </c>
      <c s="6" r="H39" t="n">
        <v>-69196</v>
      </c>
      <c s="6" r="I39" t="n">
        <v>0</v>
      </c>
    </row>
    <row spans="1:9" r="40">
      <c s="4" r="A40" t="s">
        <v>142</v>
      </c>
      <c s="6" r="B40" t="n">
        <v>1683415</v>
      </c>
      <c s="6" r="C40" t="n">
        <v>0</v>
      </c>
      <c s="6" r="D40" t="n">
        <v>220256</v>
      </c>
      <c s="6" r="E40" t="n">
        <v>1722224</v>
      </c>
      <c s="6" r="F40" t="n">
        <v>-134630</v>
      </c>
      <c s="6" r="G40" t="n">
        <v>-124435</v>
      </c>
      <c s="6" r="H40" t="n">
        <v>1683415</v>
      </c>
      <c s="6" r="I40" t="n">
        <v>0</v>
      </c>
    </row>
    <row spans="1:9" r="41">
      <c s="3" r="A41" t="s">
        <v>127</v>
      </c>
    </row>
    <row spans="1:9" r="42">
      <c s="4" r="A42" t="s">
        <v>143</v>
      </c>
      <c s="7" r="B42" t="n">
        <v>24</v>
      </c>
      <c s="7" r="C42" t="n">
        <v>0</v>
      </c>
      <c s="7" r="D42" t="n">
        <v>0</v>
      </c>
      <c s="7" r="E42" t="n">
        <v>24</v>
      </c>
      <c s="7" r="F42" t="n">
        <v>0</v>
      </c>
      <c s="7" r="G42" t="n">
        <v>0</v>
      </c>
      <c s="7" r="H42" t="n">
        <v>24</v>
      </c>
      <c s="7" r="I42"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522</v>
      </c>
      <c s="2" r="B1" t="s">
        <v>1</v>
      </c>
    </row>
    <row spans="1:3" r="2">
      <c s="2" r="B2" t="s">
        <v>523</v>
      </c>
      <c s="2" r="C2" t="s">
        <v>524</v>
      </c>
    </row>
    <row spans="1:3" r="3">
      <c s="3" r="A3" t="s">
        <v>498</v>
      </c>
    </row>
    <row spans="1:3" r="4">
      <c s="4" r="A4" t="s">
        <v>450</v>
      </c>
      <c s="4" r="C4" t="s">
        <v>451</v>
      </c>
    </row>
    <row spans="1:3" r="5">
      <c s="4" r="A5" t="s">
        <v>449</v>
      </c>
      <c s="7" r="C5" t="n">
        <v>82000</v>
      </c>
    </row>
    <row spans="1:3" r="6">
      <c s="4" r="A6" t="s">
        <v>525</v>
      </c>
      <c s="7" r="B6" t="n">
        <v>5200</v>
      </c>
    </row>
    <row spans="1:3" r="7">
      <c s="4" r="A7" t="s">
        <v>526</v>
      </c>
    </row>
    <row spans="1:3" r="8">
      <c s="3" r="A8" t="s">
        <v>498</v>
      </c>
    </row>
    <row spans="1:3" r="9">
      <c s="4" r="A9" t="s">
        <v>449</v>
      </c>
      <c s="7" r="B9" t="n">
        <v>211200</v>
      </c>
    </row>
    <row spans="1:3" r="10">
      <c s="4" r="A10" t="s">
        <v>527</v>
      </c>
      <c s="4" r="B10" t="s">
        <v>528</v>
      </c>
    </row>
    <row spans="1:3" r="11">
      <c s="4" r="A11" t="s">
        <v>529</v>
      </c>
      <c s="4" r="B11" t="s">
        <v>530</v>
      </c>
    </row>
    <row spans="1:3" r="12">
      <c s="4" r="A12" t="s">
        <v>531</v>
      </c>
    </row>
    <row spans="1:3" r="13">
      <c s="3" r="A13" t="s">
        <v>498</v>
      </c>
    </row>
    <row spans="1:3" r="14">
      <c s="4" r="A14" t="s">
        <v>532</v>
      </c>
      <c s="6" r="B14" t="n">
        <v>2</v>
      </c>
    </row>
    <row spans="1:3" r="15">
      <c s="4" r="A15" t="s">
        <v>533</v>
      </c>
    </row>
    <row spans="1:3" r="16">
      <c s="3" r="A16" t="s">
        <v>498</v>
      </c>
    </row>
    <row spans="1:3" r="17">
      <c s="4" r="A17" t="s">
        <v>450</v>
      </c>
      <c s="4" r="B17"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25"/>
  </cols>
  <sheetData>
    <row spans="1:2" r="1">
      <c s="1" r="A1" t="s">
        <v>534</v>
      </c>
      <c s="2" r="B1" t="s">
        <v>1</v>
      </c>
    </row>
    <row spans="1:2" r="2">
      <c s="2" r="B2" t="s">
        <v>535</v>
      </c>
    </row>
    <row spans="1:2" r="3">
      <c s="4" r="A3" t="s">
        <v>509</v>
      </c>
    </row>
    <row spans="1:2" r="4">
      <c s="3" r="A4" t="s">
        <v>498</v>
      </c>
    </row>
    <row spans="1:2" r="5">
      <c s="4" r="A5" t="s">
        <v>536</v>
      </c>
      <c s="4" r="B5" t="s">
        <v>537</v>
      </c>
    </row>
    <row spans="1:2" r="6">
      <c s="4" r="A6" t="s">
        <v>538</v>
      </c>
      <c s="7" r="B6" t="n">
        <v>58000000</v>
      </c>
    </row>
    <row spans="1:2" r="7">
      <c s="4" r="A7" t="s">
        <v>539</v>
      </c>
      <c s="4" r="B7" t="s">
        <v>540</v>
      </c>
    </row>
    <row spans="1:2" r="8">
      <c s="4" r="A8" t="s">
        <v>541</v>
      </c>
      <c s="7" r="B8" t="n">
        <v>1500000</v>
      </c>
    </row>
    <row spans="1:2" r="9">
      <c s="4" r="A9" t="s">
        <v>513</v>
      </c>
    </row>
    <row spans="1:2" r="10">
      <c s="3" r="A10" t="s">
        <v>498</v>
      </c>
    </row>
    <row spans="1:2" r="11">
      <c s="4" r="A11" t="s">
        <v>542</v>
      </c>
      <c s="6" r="B11" t="n">
        <v>2</v>
      </c>
    </row>
    <row spans="1:2" r="12">
      <c s="4" r="A12" t="s">
        <v>543</v>
      </c>
      <c s="4" r="B12" t="s">
        <v>371</v>
      </c>
    </row>
    <row spans="1:2" r="13">
      <c s="4" r="A13" t="s">
        <v>536</v>
      </c>
      <c s="4" r="B13" t="s">
        <v>537</v>
      </c>
    </row>
    <row spans="1:2" r="14">
      <c s="4" r="A14" t="s">
        <v>538</v>
      </c>
      <c s="7" r="B14" t="n">
        <v>46000000</v>
      </c>
    </row>
    <row spans="1:2" r="15">
      <c s="4" r="A15" t="s">
        <v>544</v>
      </c>
      <c s="7" r="B15" t="n">
        <v>40900000</v>
      </c>
    </row>
    <row spans="1:2" r="16">
      <c s="4" r="A16" t="s">
        <v>539</v>
      </c>
      <c s="4" r="B16" t="s">
        <v>545</v>
      </c>
    </row>
    <row spans="1:2" r="17">
      <c s="4" r="A17" t="s">
        <v>546</v>
      </c>
      <c s="4" r="B17" t="s">
        <v>547</v>
      </c>
    </row>
    <row spans="1:2" r="18">
      <c s="4" r="A18" t="s">
        <v>548</v>
      </c>
      <c s="7" r="B18" t="n">
        <v>8600000</v>
      </c>
    </row>
    <row spans="1:2" r="19">
      <c s="4" r="A19" t="s">
        <v>541</v>
      </c>
      <c s="7" r="B19" t="n">
        <v>1300000</v>
      </c>
    </row>
    <row spans="1:2" r="20">
      <c s="4" r="A20" t="s">
        <v>549</v>
      </c>
    </row>
    <row spans="1:2" r="21">
      <c s="3" r="A21" t="s">
        <v>498</v>
      </c>
    </row>
    <row spans="1:2" r="22">
      <c s="4" r="A22" t="s">
        <v>550</v>
      </c>
      <c s="4" r="B22" t="s">
        <v>551</v>
      </c>
    </row>
    <row spans="1:2" r="23">
      <c s="4" r="A23" t="s">
        <v>552</v>
      </c>
    </row>
    <row spans="1:2" r="24">
      <c s="3" r="A24" t="s">
        <v>498</v>
      </c>
    </row>
    <row spans="1:2" r="25">
      <c s="4" r="A25" t="s">
        <v>550</v>
      </c>
      <c s="4" r="B25" t="s">
        <v>551</v>
      </c>
    </row>
    <row spans="1:2" r="26">
      <c s="4" r="A26" t="s">
        <v>553</v>
      </c>
    </row>
    <row spans="1:2" r="27">
      <c s="3" r="A27" t="s">
        <v>498</v>
      </c>
    </row>
    <row spans="1:2" r="28">
      <c s="4" r="A28" t="s">
        <v>536</v>
      </c>
      <c s="4" r="B28" t="s">
        <v>554</v>
      </c>
    </row>
    <row spans="1:2" r="29">
      <c s="4" r="A29" t="s">
        <v>555</v>
      </c>
    </row>
    <row spans="1:2" r="30">
      <c s="3" r="A30" t="s">
        <v>498</v>
      </c>
    </row>
    <row spans="1:2" r="31">
      <c s="4" r="A31" t="s">
        <v>536</v>
      </c>
      <c s="4" r="B31" t="s">
        <v>554</v>
      </c>
    </row>
    <row spans="1:2" r="32">
      <c s="4" r="A32" t="s">
        <v>548</v>
      </c>
      <c s="7" r="B32" t="n">
        <v>2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6</v>
      </c>
      <c s="2" r="B1" t="s">
        <v>1</v>
      </c>
    </row>
    <row spans="1:4" r="2">
      <c s="2" r="B2" t="s">
        <v>2</v>
      </c>
      <c s="2" r="C2" t="s">
        <v>3</v>
      </c>
      <c s="2" r="D2" t="s">
        <v>4</v>
      </c>
    </row>
    <row spans="1:4" r="3">
      <c s="3" r="A3" t="s">
        <v>498</v>
      </c>
    </row>
    <row spans="1:4" r="4">
      <c s="4" r="A4" t="s">
        <v>155</v>
      </c>
      <c s="7" r="B4" t="n">
        <v>8760</v>
      </c>
      <c s="7" r="C4" t="n">
        <v>10296</v>
      </c>
      <c s="7" r="D4" t="n">
        <v>671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spans="1:2" r="1">
      <c s="1" r="A1" t="s">
        <v>557</v>
      </c>
      <c s="2" r="B1" t="s">
        <v>1</v>
      </c>
    </row>
    <row spans="1:2" r="2">
      <c s="2" r="B2" t="s">
        <v>355</v>
      </c>
    </row>
    <row spans="1:2" r="3">
      <c s="3" r="A3" t="s">
        <v>498</v>
      </c>
    </row>
    <row spans="1:2" r="4">
      <c s="4" r="A4" t="s">
        <v>432</v>
      </c>
      <c s="7" r="B4" t="n">
        <v>402</v>
      </c>
    </row>
    <row spans="1:2" r="5">
      <c s="4" r="A5" t="s">
        <v>558</v>
      </c>
    </row>
    <row spans="1:2" r="6">
      <c s="3" r="A6" t="s">
        <v>498</v>
      </c>
    </row>
    <row spans="1:2" r="7">
      <c s="4" r="A7" t="s">
        <v>437</v>
      </c>
      <c s="11" r="B7" t="n">
        <v>1.1</v>
      </c>
    </row>
    <row spans="1:2" r="8">
      <c s="4" r="A8" t="s">
        <v>559</v>
      </c>
      <c s="4" r="B8" t="s">
        <v>560</v>
      </c>
    </row>
    <row spans="1:2" r="9">
      <c s="4" r="A9" t="s">
        <v>561</v>
      </c>
      <c s="4" r="B9" t="s">
        <v>562</v>
      </c>
    </row>
    <row spans="1:2" r="10">
      <c s="4" r="A10" t="s">
        <v>563</v>
      </c>
      <c s="4" r="B10" t="s">
        <v>564</v>
      </c>
    </row>
    <row spans="1:2" r="11">
      <c s="4" r="A11" t="s">
        <v>565</v>
      </c>
      <c s="11" r="B11" t="n">
        <v>0.5</v>
      </c>
    </row>
    <row spans="1:2" r="12">
      <c s="4" r="A12" t="s">
        <v>566</v>
      </c>
      <c s="4" r="B12" t="s">
        <v>567</v>
      </c>
    </row>
    <row spans="1:2" r="13">
      <c s="4" r="A13" t="s">
        <v>541</v>
      </c>
      <c s="10" r="B13" t="n">
        <v>2.3</v>
      </c>
    </row>
    <row spans="1:2" r="14">
      <c s="4" r="A14" t="s">
        <v>568</v>
      </c>
    </row>
    <row spans="1:2" r="15">
      <c s="3" r="A15" t="s">
        <v>498</v>
      </c>
    </row>
    <row spans="1:2" r="16">
      <c s="4" r="A16" t="s">
        <v>432</v>
      </c>
      <c s="10" r="B16" t="n">
        <v>17.5</v>
      </c>
    </row>
    <row spans="1:2" r="17">
      <c s="4" r="A17" t="s">
        <v>569</v>
      </c>
      <c s="4" r="B17" t="s">
        <v>570</v>
      </c>
    </row>
    <row spans="1:2" r="18">
      <c s="4" r="A18" t="s">
        <v>571</v>
      </c>
      <c s="4" r="B18" t="s">
        <v>572</v>
      </c>
    </row>
    <row spans="1:2" r="19">
      <c s="4" r="A19" t="s">
        <v>573</v>
      </c>
    </row>
    <row spans="1:2" r="20">
      <c s="3" r="A20" t="s">
        <v>498</v>
      </c>
    </row>
    <row spans="1:2" r="21">
      <c s="4" r="A21" t="s">
        <v>450</v>
      </c>
      <c s="4" r="B21" t="s">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s="1" r="A1" t="s">
        <v>575</v>
      </c>
      <c s="2" r="B1" t="s">
        <v>1</v>
      </c>
    </row>
    <row spans="1:3" r="2">
      <c s="2" r="B2" t="s">
        <v>535</v>
      </c>
      <c s="2" r="C2" t="s">
        <v>3</v>
      </c>
    </row>
    <row spans="1:3" r="3">
      <c s="3" r="A3" t="s">
        <v>498</v>
      </c>
    </row>
    <row spans="1:3" r="4">
      <c s="4" r="A4" t="s">
        <v>542</v>
      </c>
      <c s="6" r="B4" t="n">
        <v>2</v>
      </c>
    </row>
    <row spans="1:3" r="5">
      <c s="4" r="A5" t="s">
        <v>543</v>
      </c>
      <c s="4" r="B5" t="s">
        <v>371</v>
      </c>
    </row>
    <row spans="1:3" r="6">
      <c s="4" r="A6" t="s">
        <v>536</v>
      </c>
      <c s="4" r="B6" t="s">
        <v>537</v>
      </c>
    </row>
    <row spans="1:3" r="7">
      <c s="4" r="A7" t="s">
        <v>576</v>
      </c>
      <c s="7" r="B7" t="n">
        <v>46000000</v>
      </c>
    </row>
    <row spans="1:3" r="8">
      <c s="4" r="A8" t="s">
        <v>577</v>
      </c>
      <c s="7" r="B8" t="n">
        <v>40900000</v>
      </c>
    </row>
    <row spans="1:3" r="9">
      <c s="4" r="A9" t="s">
        <v>539</v>
      </c>
      <c s="4" r="B9" t="s">
        <v>545</v>
      </c>
    </row>
    <row spans="1:3" r="10">
      <c s="4" r="A10" t="s">
        <v>578</v>
      </c>
      <c s="4" r="B10" t="s">
        <v>547</v>
      </c>
    </row>
    <row spans="1:3" r="11">
      <c s="4" r="A11" t="s">
        <v>579</v>
      </c>
      <c s="7" r="B11" t="n">
        <v>8600000</v>
      </c>
    </row>
    <row spans="1:3" r="12">
      <c s="4" r="A12" t="s">
        <v>525</v>
      </c>
      <c s="7" r="B12" t="n">
        <v>1300000</v>
      </c>
    </row>
    <row spans="1:3" r="13">
      <c s="4" r="A13" t="s">
        <v>580</v>
      </c>
    </row>
    <row spans="1:3" r="14">
      <c s="3" r="A14" t="s">
        <v>498</v>
      </c>
    </row>
    <row spans="1:3" r="15">
      <c s="4" r="A15" t="s">
        <v>550</v>
      </c>
      <c s="4" r="B15" t="s">
        <v>551</v>
      </c>
    </row>
    <row spans="1:3" r="16">
      <c s="4" r="A16" t="s">
        <v>581</v>
      </c>
    </row>
    <row spans="1:3" r="17">
      <c s="3" r="A17" t="s">
        <v>498</v>
      </c>
    </row>
    <row spans="1:3" r="18">
      <c s="4" r="A18" t="s">
        <v>536</v>
      </c>
      <c s="4" r="B18" t="s">
        <v>554</v>
      </c>
    </row>
    <row spans="1:3" r="19">
      <c s="4" r="A19" t="s">
        <v>579</v>
      </c>
      <c s="7" r="B19" t="n">
        <v>2900000</v>
      </c>
    </row>
    <row spans="1:3" r="20">
      <c s="4" r="A20" t="s">
        <v>526</v>
      </c>
    </row>
    <row spans="1:3" r="21">
      <c s="3" r="A21" t="s">
        <v>498</v>
      </c>
    </row>
    <row spans="1:3" r="22">
      <c s="4" r="A22" t="s">
        <v>582</v>
      </c>
      <c s="4" r="C22" t="s">
        <v>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84</v>
      </c>
      <c s="2" r="B1" t="s">
        <v>470</v>
      </c>
    </row>
    <row spans="1:2" r="2">
      <c s="3" r="A2" t="s">
        <v>498</v>
      </c>
    </row>
    <row spans="1:2" r="3">
      <c s="4" r="A3" t="s">
        <v>541</v>
      </c>
      <c s="7" r="B3" t="n">
        <v>205</v>
      </c>
    </row>
    <row spans="1:2" r="4">
      <c s="4" r="A4" t="s">
        <v>585</v>
      </c>
    </row>
    <row spans="1:2" r="5">
      <c s="3" r="A5" t="s">
        <v>498</v>
      </c>
    </row>
    <row spans="1:2" r="6">
      <c s="4" r="A6" t="s">
        <v>450</v>
      </c>
      <c s="4" r="B6" t="s">
        <v>4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s="1" r="A1" t="s">
        <v>586</v>
      </c>
      <c s="2" r="B1" t="s">
        <v>587</v>
      </c>
      <c s="2" r="C1" t="s">
        <v>3</v>
      </c>
    </row>
    <row spans="1:3" r="2">
      <c s="4" r="A2" t="s">
        <v>515</v>
      </c>
    </row>
    <row spans="1:3" r="3">
      <c s="3" r="A3" t="s">
        <v>498</v>
      </c>
    </row>
    <row spans="1:3" r="4">
      <c s="4" r="A4" t="s">
        <v>541</v>
      </c>
      <c s="7" r="B4" t="n">
        <v>326</v>
      </c>
    </row>
    <row spans="1:3" r="5">
      <c s="4" r="A5" t="s">
        <v>514</v>
      </c>
    </row>
    <row spans="1:3" r="6">
      <c s="3" r="A6" t="s">
        <v>498</v>
      </c>
    </row>
    <row spans="1:3" r="7">
      <c s="4" r="A7" t="s">
        <v>541</v>
      </c>
      <c s="7" r="B7" t="n">
        <v>205</v>
      </c>
    </row>
    <row spans="1:3" r="8">
      <c s="4" r="A8" t="s">
        <v>588</v>
      </c>
    </row>
    <row spans="1:3" r="9">
      <c s="3" r="A9" t="s">
        <v>498</v>
      </c>
    </row>
    <row spans="1:3" r="10">
      <c s="4" r="A10" t="s">
        <v>450</v>
      </c>
      <c s="4" r="B10" t="s">
        <v>574</v>
      </c>
      <c s="4" r="C10" t="s">
        <v>574</v>
      </c>
    </row>
    <row spans="1:3" r="11">
      <c s="4" r="A11" t="s">
        <v>589</v>
      </c>
    </row>
    <row spans="1:3" r="12">
      <c s="3" r="A12" t="s">
        <v>498</v>
      </c>
    </row>
    <row spans="1:3" r="13">
      <c s="4" r="A13" t="s">
        <v>450</v>
      </c>
      <c s="4" r="B13" t="s">
        <v>451</v>
      </c>
    </row>
    <row spans="1:3" r="14">
      <c s="4" r="A14" t="s">
        <v>590</v>
      </c>
    </row>
    <row spans="1:3" r="15">
      <c s="3" r="A15" t="s">
        <v>498</v>
      </c>
    </row>
    <row spans="1:3" r="16">
      <c s="4" r="A16" t="s">
        <v>591</v>
      </c>
      <c s="6" r="B16"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2"/>
    <col customWidth="1" max="5" min="5" width="21"/>
  </cols>
  <sheetData>
    <row spans="1:5" r="1">
      <c s="1" r="A1" t="s">
        <v>592</v>
      </c>
      <c s="2" r="C1" t="s">
        <v>1</v>
      </c>
    </row>
    <row spans="1:5" r="2">
      <c s="2" r="C2" t="s">
        <v>470</v>
      </c>
      <c s="2" r="D2" t="s">
        <v>593</v>
      </c>
      <c s="2" r="E2" t="s">
        <v>423</v>
      </c>
    </row>
    <row spans="1:5" r="3">
      <c s="3" r="A3" t="s">
        <v>498</v>
      </c>
    </row>
    <row spans="1:5" r="4">
      <c s="4" r="A4" t="s">
        <v>430</v>
      </c>
      <c s="7" r="C4" t="n">
        <v>8760000</v>
      </c>
      <c s="7" r="D4" t="n">
        <v>10296000</v>
      </c>
      <c s="7" r="E4" t="n">
        <v>67101000</v>
      </c>
    </row>
    <row spans="1:5" r="5">
      <c s="4" r="A5" t="s">
        <v>594</v>
      </c>
      <c s="6" r="C5" t="n">
        <v>79434000</v>
      </c>
      <c s="6" r="D5" t="n">
        <v>77461000</v>
      </c>
    </row>
    <row spans="1:5" r="6">
      <c s="4" r="A6" t="s">
        <v>504</v>
      </c>
      <c s="7" r="C6" t="n">
        <v>102577000</v>
      </c>
      <c s="7" r="D6" t="n">
        <v>100498000</v>
      </c>
    </row>
    <row spans="1:5" r="7">
      <c s="4" r="A7" t="s">
        <v>517</v>
      </c>
    </row>
    <row spans="1:5" r="8">
      <c s="3" r="A8" t="s">
        <v>498</v>
      </c>
    </row>
    <row spans="1:5" r="9">
      <c s="4" r="A9" t="s">
        <v>450</v>
      </c>
      <c s="4" r="C9" t="s">
        <v>574</v>
      </c>
      <c s="4" r="D9" t="s">
        <v>574</v>
      </c>
    </row>
    <row spans="1:5" r="10">
      <c s="4" r="A10" t="s">
        <v>595</v>
      </c>
      <c s="6" r="D10" t="n">
        <v>27</v>
      </c>
    </row>
    <row spans="1:5" r="11">
      <c s="4" r="A11" t="s">
        <v>430</v>
      </c>
      <c s="7" r="C11" t="n">
        <v>2100000</v>
      </c>
    </row>
    <row spans="1:5" r="12">
      <c s="4" r="A12" t="s">
        <v>596</v>
      </c>
      <c s="6" r="C12" t="n">
        <v>582000</v>
      </c>
    </row>
    <row spans="1:5" r="13">
      <c s="4" r="A13" t="s">
        <v>594</v>
      </c>
      <c s="4" r="B13" t="s">
        <v>518</v>
      </c>
      <c s="7" r="C13" t="n">
        <v>-1122000</v>
      </c>
      <c s="7" r="D13" t="n">
        <v>-1106000</v>
      </c>
    </row>
    <row spans="1:5" r="14">
      <c r="A14" t="n"/>
    </row>
    <row spans="1:5" r="15">
      <c s="4" r="A15" t="s">
        <v>518</v>
      </c>
      <c s="4" r="B15" t="s">
        <v>521</v>
      </c>
    </row>
  </sheetData>
  <mergeCells count="4">
    <mergeCell ref="A1:B2"/>
    <mergeCell ref="C1:E1"/>
    <mergeCell ref="A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15"/>
  </cols>
  <sheetData>
    <row spans="1:3" r="1">
      <c s="1" r="A1" t="s">
        <v>597</v>
      </c>
      <c s="2" r="B1" t="s">
        <v>1</v>
      </c>
    </row>
    <row spans="1:3" r="2">
      <c s="2" r="B2" t="s">
        <v>355</v>
      </c>
      <c s="2" r="C2" t="s">
        <v>3</v>
      </c>
    </row>
    <row spans="1:3" r="3">
      <c s="3" r="A3" t="s">
        <v>498</v>
      </c>
    </row>
    <row spans="1:3" r="4">
      <c s="4" r="A4" t="s">
        <v>432</v>
      </c>
      <c s="7" r="B4" t="n">
        <v>402000000</v>
      </c>
    </row>
    <row spans="1:3" r="5">
      <c s="4" r="A5" t="s">
        <v>519</v>
      </c>
    </row>
    <row spans="1:3" r="6">
      <c s="3" r="A6" t="s">
        <v>498</v>
      </c>
    </row>
    <row spans="1:3" r="7">
      <c s="4" r="A7" t="s">
        <v>437</v>
      </c>
      <c s="11" r="B7" t="n">
        <v>0.4</v>
      </c>
    </row>
    <row spans="1:3" r="8">
      <c s="4" r="A8" t="s">
        <v>577</v>
      </c>
      <c s="7" r="B8" t="n">
        <v>74300000</v>
      </c>
    </row>
    <row spans="1:3" r="9">
      <c s="4" r="A9" t="s">
        <v>541</v>
      </c>
      <c s="7" r="B9" t="n">
        <v>762000</v>
      </c>
    </row>
    <row spans="1:3" r="10">
      <c s="4" r="A10" t="s">
        <v>558</v>
      </c>
    </row>
    <row spans="1:3" r="11">
      <c s="3" r="A11" t="s">
        <v>498</v>
      </c>
    </row>
    <row spans="1:3" r="12">
      <c s="4" r="A12" t="s">
        <v>437</v>
      </c>
      <c s="11" r="B12" t="n">
        <v>1.1</v>
      </c>
    </row>
    <row spans="1:3" r="13">
      <c s="4" r="A13" t="s">
        <v>541</v>
      </c>
      <c s="7" r="B13" t="n">
        <v>2300000</v>
      </c>
    </row>
    <row spans="1:3" r="14">
      <c s="4" r="A14" t="s">
        <v>513</v>
      </c>
    </row>
    <row spans="1:3" r="15">
      <c s="3" r="A15" t="s">
        <v>498</v>
      </c>
    </row>
    <row spans="1:3" r="16">
      <c s="4" r="A16" t="s">
        <v>577</v>
      </c>
      <c s="6" r="B16" t="n">
        <v>40900000</v>
      </c>
    </row>
    <row spans="1:3" r="17">
      <c s="4" r="A17" t="s">
        <v>541</v>
      </c>
      <c s="7" r="B17" t="n">
        <v>1300000</v>
      </c>
    </row>
    <row spans="1:3" r="18">
      <c s="4" r="A18" t="s">
        <v>598</v>
      </c>
    </row>
    <row spans="1:3" r="19">
      <c s="3" r="A19" t="s">
        <v>498</v>
      </c>
    </row>
    <row spans="1:3" r="20">
      <c s="4" r="A20" t="s">
        <v>571</v>
      </c>
      <c s="4" r="B20" t="s">
        <v>599</v>
      </c>
    </row>
    <row spans="1:3" r="21">
      <c s="4" r="A21" t="s">
        <v>582</v>
      </c>
      <c s="4" r="B21" t="s">
        <v>600</v>
      </c>
    </row>
    <row spans="1:3" r="22">
      <c s="4" r="A22" t="s">
        <v>601</v>
      </c>
    </row>
    <row spans="1:3" r="23">
      <c s="3" r="A23" t="s">
        <v>498</v>
      </c>
    </row>
    <row spans="1:3" r="24">
      <c s="4" r="A24" t="s">
        <v>432</v>
      </c>
      <c s="7" r="B24" t="n">
        <v>17500000</v>
      </c>
    </row>
    <row spans="1:3" r="25">
      <c s="4" r="A25" t="s">
        <v>571</v>
      </c>
      <c s="4" r="B25" t="s">
        <v>572</v>
      </c>
    </row>
    <row spans="1:3" r="26">
      <c s="4" r="A26" t="s">
        <v>582</v>
      </c>
      <c s="4" r="B26" t="s">
        <v>570</v>
      </c>
    </row>
    <row spans="1:3" r="27">
      <c s="4" r="A27" t="s">
        <v>602</v>
      </c>
    </row>
    <row spans="1:3" r="28">
      <c s="3" r="A28" t="s">
        <v>498</v>
      </c>
    </row>
    <row spans="1:3" r="29">
      <c s="4" r="A29" t="s">
        <v>582</v>
      </c>
      <c s="4" r="C29" t="s">
        <v>583</v>
      </c>
    </row>
    <row spans="1:3" r="30">
      <c s="4" r="A30" t="s">
        <v>603</v>
      </c>
    </row>
    <row spans="1:3" r="31">
      <c s="3" r="A31" t="s">
        <v>498</v>
      </c>
    </row>
    <row spans="1:3" r="32">
      <c s="4" r="A32" t="s">
        <v>450</v>
      </c>
      <c s="4" r="B32" t="s">
        <v>574</v>
      </c>
      <c s="4" r="C32" t="s">
        <v>5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v>
      </c>
      <c s="2" r="D2" t="s">
        <v>4</v>
      </c>
    </row>
    <row spans="1:4" r="3">
      <c s="3" r="A3" t="s">
        <v>498</v>
      </c>
    </row>
    <row spans="1:4" r="4">
      <c s="4" r="A4" t="s">
        <v>13</v>
      </c>
      <c s="4" r="B4" t="s">
        <v>14</v>
      </c>
    </row>
    <row spans="1:4" r="5">
      <c s="4" r="A5" t="s">
        <v>17</v>
      </c>
      <c s="6" r="B5" t="n">
        <v>2015</v>
      </c>
      <c s="6" r="C5" t="n">
        <v>2014</v>
      </c>
      <c s="6" r="D5" t="n">
        <v>2013</v>
      </c>
    </row>
    <row spans="1:4" r="6">
      <c s="4" r="A6" t="s">
        <v>605</v>
      </c>
      <c s="7" r="B6" t="n">
        <v>110689</v>
      </c>
      <c s="7" r="C6" t="n">
        <v>109326</v>
      </c>
      <c s="7" r="D6" t="n">
        <v>137107</v>
      </c>
    </row>
    <row spans="1:4" r="7">
      <c s="4" r="A7" t="s">
        <v>511</v>
      </c>
    </row>
    <row spans="1:4" r="8">
      <c s="3" r="A8" t="s">
        <v>498</v>
      </c>
    </row>
    <row spans="1:4" r="9">
      <c s="4" r="A9" t="s">
        <v>525</v>
      </c>
      <c s="7" r="B9" t="n">
        <v>0</v>
      </c>
    </row>
    <row spans="1:4" r="10">
      <c s="4" r="A10" t="s">
        <v>606</v>
      </c>
      <c s="4" r="B10" t="s">
        <v>537</v>
      </c>
    </row>
    <row spans="1:4" r="11">
      <c s="4" r="A11" t="s">
        <v>607</v>
      </c>
      <c s="4" r="B11" t="s">
        <v>369</v>
      </c>
    </row>
    <row spans="1:4" r="12">
      <c s="4" r="A12" t="s">
        <v>605</v>
      </c>
      <c s="7" r="B12" t="n">
        <v>262</v>
      </c>
      <c s="7" r="C12" t="n">
        <v>0</v>
      </c>
      <c s="7" r="D12" t="n">
        <v>0</v>
      </c>
    </row>
    <row spans="1:4" r="13">
      <c s="4" r="A13" t="s">
        <v>608</v>
      </c>
    </row>
    <row spans="1:4" r="14">
      <c s="3" r="A14" t="s">
        <v>498</v>
      </c>
    </row>
    <row spans="1:4" r="15">
      <c s="4" r="A15" t="s">
        <v>606</v>
      </c>
      <c s="4" r="B15" t="s">
        <v>554</v>
      </c>
    </row>
    <row spans="1:4" r="16">
      <c s="4" r="A16" t="s">
        <v>607</v>
      </c>
      <c s="4" r="B16" t="s">
        <v>6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v>
      </c>
      <c s="2" r="D2" t="s">
        <v>4</v>
      </c>
    </row>
    <row spans="1:4" r="3">
      <c s="3" r="A3" t="s">
        <v>145</v>
      </c>
    </row>
    <row spans="1:4" r="4">
      <c s="4" r="A4" t="s">
        <v>102</v>
      </c>
      <c s="7" r="B4" t="n">
        <v>125629</v>
      </c>
      <c s="7" r="C4" t="n">
        <v>53008</v>
      </c>
      <c s="7" r="D4" t="n">
        <v>126829</v>
      </c>
    </row>
    <row spans="1:4" r="5">
      <c s="3" r="A5" t="s">
        <v>146</v>
      </c>
    </row>
    <row spans="1:4" r="6">
      <c s="4" r="A6" t="s">
        <v>147</v>
      </c>
      <c s="6" r="B6" t="n">
        <v>-79843</v>
      </c>
      <c s="6" r="C6" t="n">
        <v>-31894</v>
      </c>
      <c s="6" r="D6" t="n">
        <v>-68200</v>
      </c>
    </row>
    <row spans="1:4" r="7">
      <c s="4" r="A7" t="s">
        <v>148</v>
      </c>
      <c s="6" r="B7" t="n">
        <v>0</v>
      </c>
      <c s="6" r="C7" t="n">
        <v>0</v>
      </c>
      <c s="6" r="D7" t="n">
        <v>-4577</v>
      </c>
    </row>
    <row spans="1:4" r="8">
      <c s="4" r="A8" t="s">
        <v>149</v>
      </c>
      <c s="6" r="B8" t="n">
        <v>135462</v>
      </c>
      <c s="6" r="C8" t="n">
        <v>141022</v>
      </c>
      <c s="6" r="D8" t="n">
        <v>76478</v>
      </c>
    </row>
    <row spans="1:4" r="9">
      <c s="4" r="A9" t="s">
        <v>150</v>
      </c>
      <c s="6" r="B9" t="n">
        <v>1423</v>
      </c>
      <c s="6" r="C9" t="n">
        <v>604</v>
      </c>
      <c s="6" r="D9" t="n">
        <v>615</v>
      </c>
    </row>
    <row spans="1:4" r="10">
      <c s="4" r="A10" t="s">
        <v>151</v>
      </c>
      <c s="6" r="B10" t="n">
        <v>1473</v>
      </c>
      <c s="6" r="C10" t="n">
        <v>1992</v>
      </c>
    </row>
    <row spans="1:4" r="11">
      <c s="4" r="A11" t="s">
        <v>152</v>
      </c>
      <c s="6" r="D11" t="n">
        <v>1898</v>
      </c>
    </row>
    <row spans="1:4" r="12">
      <c s="4" r="A12" t="s">
        <v>153</v>
      </c>
      <c s="6" r="B12" t="n">
        <v>-26475</v>
      </c>
      <c s="6" r="C12" t="n">
        <v>-30039</v>
      </c>
      <c s="6" r="D12" t="n">
        <v>-11660</v>
      </c>
    </row>
    <row spans="1:4" r="13">
      <c s="4" r="A13" t="s">
        <v>154</v>
      </c>
      <c s="6" r="B13" t="n">
        <v>-8302</v>
      </c>
      <c s="6" r="C13" t="n">
        <v>-11268</v>
      </c>
      <c s="6" r="D13" t="n">
        <v>-67325</v>
      </c>
    </row>
    <row spans="1:4" r="14">
      <c s="4" r="A14" t="s">
        <v>155</v>
      </c>
      <c s="6" r="B14" t="n">
        <v>8760</v>
      </c>
      <c s="6" r="C14" t="n">
        <v>10296</v>
      </c>
      <c s="6" r="D14" t="n">
        <v>67101</v>
      </c>
    </row>
    <row spans="1:4" r="15">
      <c s="4" r="A15" t="s">
        <v>156</v>
      </c>
      <c s="6" r="B15" t="n">
        <v>0</v>
      </c>
      <c s="6" r="C15" t="n">
        <v>302</v>
      </c>
      <c s="6" r="D15" t="n">
        <v>967</v>
      </c>
    </row>
    <row spans="1:4" r="16">
      <c s="3" r="A16" t="s">
        <v>157</v>
      </c>
    </row>
    <row spans="1:4" r="17">
      <c s="4" r="A17" t="s">
        <v>158</v>
      </c>
      <c s="6" r="B17" t="n">
        <v>-10937</v>
      </c>
      <c s="6" r="C17" t="n">
        <v>-644</v>
      </c>
      <c s="6" r="D17" t="n">
        <v>-9619</v>
      </c>
    </row>
    <row spans="1:4" r="18">
      <c s="4" r="A18" t="s">
        <v>159</v>
      </c>
      <c s="6" r="B18" t="n">
        <v>4471</v>
      </c>
      <c s="6" r="C18" t="n">
        <v>9021</v>
      </c>
      <c s="6" r="D18" t="n">
        <v>24833</v>
      </c>
    </row>
    <row spans="1:4" r="19">
      <c s="4" r="A19" t="s">
        <v>160</v>
      </c>
      <c s="6" r="B19" t="n">
        <v>151661</v>
      </c>
      <c s="6" r="C19" t="n">
        <v>142400</v>
      </c>
      <c s="6" r="D19" t="n">
        <v>137340</v>
      </c>
    </row>
    <row spans="1:4" r="20">
      <c s="3" r="A20" t="s">
        <v>161</v>
      </c>
    </row>
    <row spans="1:4" r="21">
      <c s="4" r="A21" t="s">
        <v>162</v>
      </c>
      <c s="6" r="B21" t="n">
        <v>225307</v>
      </c>
      <c s="6" r="C21" t="n">
        <v>244471</v>
      </c>
      <c s="6" r="D21" t="n">
        <v>178966</v>
      </c>
    </row>
    <row spans="1:4" r="22">
      <c s="4" r="A22" t="s">
        <v>163</v>
      </c>
      <c s="6" r="B22" t="n">
        <v>0</v>
      </c>
      <c s="6" r="C22" t="n">
        <v>0</v>
      </c>
      <c s="6" r="D22" t="n">
        <v>4577</v>
      </c>
    </row>
    <row spans="1:4" r="23">
      <c s="4" r="A23" t="s">
        <v>164</v>
      </c>
      <c s="6" r="B23" t="n">
        <v>-184988</v>
      </c>
      <c s="6" r="C23" t="n">
        <v>-710743</v>
      </c>
      <c s="6" r="D23" t="n">
        <v>-1526263</v>
      </c>
    </row>
    <row spans="1:4" r="24">
      <c s="4" r="A24" t="s">
        <v>42</v>
      </c>
      <c s="6" r="B24" t="n">
        <v>-9985</v>
      </c>
      <c s="6" r="C24" t="n">
        <v>-18342</v>
      </c>
      <c s="6" r="D24" t="n">
        <v>-11922</v>
      </c>
    </row>
    <row spans="1:4" r="25">
      <c s="4" r="A25" t="s">
        <v>165</v>
      </c>
      <c s="6" r="B25" t="n">
        <v>7555</v>
      </c>
      <c s="6" r="C25" t="n">
        <v>26179</v>
      </c>
      <c s="6" r="D25" t="n">
        <v>88635</v>
      </c>
    </row>
    <row spans="1:4" r="26">
      <c s="4" r="A26" t="s">
        <v>166</v>
      </c>
      <c s="6" r="B26" t="n">
        <v>118</v>
      </c>
      <c s="6" r="C26" t="n">
        <v>-1819</v>
      </c>
      <c s="6" r="D26" t="n">
        <v>-75</v>
      </c>
    </row>
    <row spans="1:4" r="27">
      <c s="4" r="A27" t="s">
        <v>167</v>
      </c>
      <c s="6" r="B27" t="n">
        <v>475</v>
      </c>
      <c s="6" r="C27" t="n">
        <v>-1361</v>
      </c>
      <c s="6" r="D27" t="n">
        <v>-111</v>
      </c>
    </row>
    <row spans="1:4" r="28">
      <c s="4" r="A28" t="s">
        <v>168</v>
      </c>
      <c s="6" r="B28" t="n">
        <v>38482</v>
      </c>
      <c s="6" r="C28" t="n">
        <v>-461615</v>
      </c>
      <c s="6" r="D28" t="n">
        <v>-1266193</v>
      </c>
    </row>
    <row spans="1:4" r="29">
      <c s="3" r="A29" t="s">
        <v>169</v>
      </c>
    </row>
    <row spans="1:4" r="30">
      <c s="4" r="A30" t="s">
        <v>170</v>
      </c>
      <c s="6" r="B30" t="n">
        <v>355900</v>
      </c>
      <c s="6" r="C30" t="n">
        <v>764575</v>
      </c>
      <c s="6" r="D30" t="n">
        <v>365075</v>
      </c>
    </row>
    <row spans="1:4" r="31">
      <c s="4" r="A31" t="s">
        <v>171</v>
      </c>
      <c s="6" r="B31" t="n">
        <v>-404100</v>
      </c>
      <c s="6" r="C31" t="n">
        <v>-664450</v>
      </c>
      <c s="6" r="D31" t="n">
        <v>-325000</v>
      </c>
    </row>
    <row spans="1:4" r="32">
      <c s="4" r="A32" t="s">
        <v>172</v>
      </c>
      <c s="6" r="B32" t="n">
        <v>0</v>
      </c>
      <c s="6" r="C32" t="n">
        <v>85068</v>
      </c>
      <c s="6" r="D32" t="n">
        <v>304275</v>
      </c>
    </row>
    <row spans="1:4" r="33">
      <c s="4" r="A33" t="s">
        <v>173</v>
      </c>
      <c s="6" r="B33" t="n">
        <v>-22851</v>
      </c>
      <c s="6" r="C33" t="n">
        <v>-22943</v>
      </c>
      <c s="6" r="D33" t="n">
        <v>-77887</v>
      </c>
    </row>
    <row spans="1:4" r="34">
      <c s="4" r="A34" t="s">
        <v>174</v>
      </c>
      <c s="6" r="B34" t="n">
        <v>0</v>
      </c>
      <c s="6" r="C34" t="n">
        <v>-3995</v>
      </c>
      <c s="6" r="D34" t="n">
        <v>-1693</v>
      </c>
    </row>
    <row spans="1:4" r="35">
      <c s="4" r="A35" t="s">
        <v>175</v>
      </c>
      <c s="6" r="B35" t="n">
        <v>8</v>
      </c>
      <c s="6" r="C35" t="n">
        <v>321845</v>
      </c>
      <c s="6" r="D35" t="n">
        <v>826233</v>
      </c>
    </row>
    <row spans="1:4" r="36">
      <c s="4" r="A36" t="s">
        <v>176</v>
      </c>
      <c s="6" r="B36" t="n">
        <v>-47790</v>
      </c>
      <c s="6" r="C36" t="n">
        <v>0</v>
      </c>
      <c s="6" r="D36" t="n">
        <v>0</v>
      </c>
    </row>
    <row spans="1:4" r="37">
      <c s="4" r="A37" t="s">
        <v>177</v>
      </c>
      <c s="6" r="B37" t="n">
        <v>-69196</v>
      </c>
      <c s="6" r="C37" t="n">
        <v>-61555</v>
      </c>
      <c s="6" r="D37" t="n">
        <v>-27192</v>
      </c>
    </row>
    <row spans="1:4" r="38">
      <c s="4" r="A38" t="s">
        <v>178</v>
      </c>
      <c s="6" r="B38" t="n">
        <v>0</v>
      </c>
      <c s="6" r="C38" t="n">
        <v>-2955</v>
      </c>
      <c s="6" r="D38" t="n">
        <v>-10008</v>
      </c>
    </row>
    <row spans="1:4" r="39">
      <c s="4" r="A39" t="s">
        <v>133</v>
      </c>
      <c s="6" r="B39" t="n">
        <v>0</v>
      </c>
      <c s="6" r="C39" t="n">
        <v>-94775</v>
      </c>
      <c s="6" r="D39" t="n">
        <v>-74827</v>
      </c>
    </row>
    <row spans="1:4" r="40">
      <c s="4" r="A40" t="s">
        <v>132</v>
      </c>
      <c s="6" r="B40" t="n">
        <v>-111</v>
      </c>
      <c s="6" r="C40" t="n">
        <v>-2575</v>
      </c>
      <c s="6" r="D40" t="n">
        <v>-26040</v>
      </c>
    </row>
    <row spans="1:4" r="41">
      <c s="4" r="A41" t="s">
        <v>179</v>
      </c>
      <c s="6" r="B41" t="n">
        <v>-188140</v>
      </c>
      <c s="6" r="C41" t="n">
        <v>318240</v>
      </c>
      <c s="6" r="D41" t="n">
        <v>952936</v>
      </c>
    </row>
    <row spans="1:4" r="42">
      <c s="4" r="A42" t="s">
        <v>180</v>
      </c>
      <c s="6" r="B42" t="n">
        <v>2003</v>
      </c>
      <c s="6" r="C42" t="n">
        <v>-975</v>
      </c>
      <c s="6" r="D42" t="n">
        <v>-175917</v>
      </c>
    </row>
    <row spans="1:4" r="43">
      <c s="4" r="A43" t="s">
        <v>181</v>
      </c>
      <c s="6" r="B43" t="n">
        <v>0</v>
      </c>
      <c s="6" r="C43" t="n">
        <v>975</v>
      </c>
      <c s="6" r="D43" t="n">
        <v>176892</v>
      </c>
    </row>
    <row spans="1:4" r="44">
      <c s="4" r="A44" t="s">
        <v>182</v>
      </c>
      <c s="7" r="B44" t="n">
        <v>2003</v>
      </c>
      <c s="7" r="C44" t="n">
        <v>0</v>
      </c>
      <c s="7" r="D44" t="n">
        <v>9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610</v>
      </c>
      <c s="2" r="B1" t="s">
        <v>1</v>
      </c>
    </row>
    <row spans="1:2" r="2">
      <c s="2" r="B2" t="s">
        <v>470</v>
      </c>
    </row>
    <row spans="1:2" r="3">
      <c s="3" r="A3" t="s">
        <v>498</v>
      </c>
    </row>
    <row spans="1:2" r="4">
      <c s="4" r="A4" t="s">
        <v>525</v>
      </c>
      <c s="10" r="B4" t="n">
        <v>0.1</v>
      </c>
    </row>
    <row spans="1:2" r="5">
      <c s="4" r="A5" t="s">
        <v>611</v>
      </c>
      <c s="11" r="B5" t="n">
        <v>1.7</v>
      </c>
    </row>
    <row spans="1:2" r="6">
      <c s="4" r="A6" t="s">
        <v>576</v>
      </c>
      <c s="10" r="B6" t="n">
        <v>79.8</v>
      </c>
    </row>
    <row spans="1:2" r="7">
      <c s="4" r="A7" t="s">
        <v>539</v>
      </c>
      <c s="4" r="B7" t="s">
        <v>612</v>
      </c>
    </row>
    <row spans="1:2" r="8">
      <c s="4" r="A8" t="s">
        <v>527</v>
      </c>
      <c s="4" r="B8" t="s">
        <v>613</v>
      </c>
    </row>
    <row spans="1:2" r="9">
      <c s="4" r="A9" t="s">
        <v>614</v>
      </c>
      <c s="4" r="B9" t="s">
        <v>615</v>
      </c>
    </row>
    <row spans="1:2" r="10">
      <c s="4" r="A10" t="s">
        <v>616</v>
      </c>
    </row>
    <row spans="1:2" r="11">
      <c s="3" r="A11" t="s">
        <v>498</v>
      </c>
    </row>
    <row spans="1:2" r="12">
      <c s="4" r="A12" t="s">
        <v>450</v>
      </c>
      <c s="4" r="B12" t="s">
        <v>574</v>
      </c>
    </row>
    <row spans="1:2" r="13">
      <c s="4" r="A13" t="s">
        <v>580</v>
      </c>
    </row>
    <row spans="1:2" r="14">
      <c s="3" r="A14" t="s">
        <v>498</v>
      </c>
    </row>
    <row spans="1:2" r="15">
      <c s="4" r="A15" t="s">
        <v>550</v>
      </c>
      <c s="4" r="B15"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617</v>
      </c>
      <c s="2" r="B1" t="s">
        <v>470</v>
      </c>
    </row>
    <row spans="1:2" r="2">
      <c s="4" r="A2" t="s">
        <v>516</v>
      </c>
    </row>
    <row spans="1:2" r="3">
      <c s="3" r="A3" t="s">
        <v>498</v>
      </c>
    </row>
    <row spans="1:2" r="4">
      <c s="4" r="A4" t="s">
        <v>618</v>
      </c>
      <c s="4" r="B4" t="s">
        <v>537</v>
      </c>
    </row>
    <row spans="1:2" r="5">
      <c s="4" r="A5" t="s">
        <v>525</v>
      </c>
      <c s="7" r="B5" t="n">
        <v>5</v>
      </c>
    </row>
    <row spans="1:2" r="6">
      <c s="4" r="A6" t="s">
        <v>607</v>
      </c>
      <c s="4" r="B6" t="s">
        <v>369</v>
      </c>
    </row>
    <row spans="1:2" r="7">
      <c s="4" r="A7" t="s">
        <v>515</v>
      </c>
    </row>
    <row spans="1:2" r="8">
      <c s="3" r="A8" t="s">
        <v>498</v>
      </c>
    </row>
    <row spans="1:2" r="9">
      <c s="4" r="A9" t="s">
        <v>525</v>
      </c>
      <c s="7" r="B9" t="n">
        <v>326</v>
      </c>
    </row>
    <row spans="1:2" r="10">
      <c s="4" r="A10" t="s">
        <v>619</v>
      </c>
    </row>
    <row spans="1:2" r="11">
      <c s="3" r="A11" t="s">
        <v>498</v>
      </c>
    </row>
    <row spans="1:2" r="12">
      <c s="4" r="A12" t="s">
        <v>618</v>
      </c>
      <c s="4" r="B12" t="s">
        <v>554</v>
      </c>
    </row>
    <row spans="1:2" r="13">
      <c s="4" r="A13" t="s">
        <v>607</v>
      </c>
      <c s="4" r="B13" t="s">
        <v>6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0</v>
      </c>
      <c s="2" r="B1" t="s">
        <v>1</v>
      </c>
    </row>
    <row spans="1:4" r="2">
      <c s="2" r="B2" t="s">
        <v>2</v>
      </c>
      <c s="2" r="C2" t="s">
        <v>3</v>
      </c>
      <c s="2" r="D2" t="s">
        <v>4</v>
      </c>
    </row>
    <row spans="1:4" r="3">
      <c s="3" r="A3" t="s">
        <v>498</v>
      </c>
    </row>
    <row spans="1:4" r="4">
      <c s="4" r="A4" t="s">
        <v>432</v>
      </c>
      <c s="7" r="B4" t="n">
        <v>402</v>
      </c>
    </row>
    <row spans="1:4" r="5">
      <c s="4" r="A5" t="s">
        <v>499</v>
      </c>
      <c s="7" r="B5" t="n">
        <v>6</v>
      </c>
      <c s="10" r="C5" t="n">
        <v>5.4</v>
      </c>
      <c s="7" r="D5" t="n">
        <v>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v>
      </c>
      <c s="2" r="D2" t="s">
        <v>4</v>
      </c>
    </row>
    <row spans="1:4" r="3">
      <c s="3" r="A3" t="s">
        <v>204</v>
      </c>
    </row>
    <row spans="1:4" r="4">
      <c s="4" r="A4" t="s">
        <v>17</v>
      </c>
      <c s="6" r="B4" t="n">
        <v>2015</v>
      </c>
      <c s="6" r="C4" t="n">
        <v>2014</v>
      </c>
      <c s="6" r="D4" t="n">
        <v>2013</v>
      </c>
    </row>
    <row spans="1:4" r="5">
      <c s="3" r="A5" t="s">
        <v>622</v>
      </c>
    </row>
    <row spans="1:4" r="6">
      <c s="4" r="A6" t="s">
        <v>623</v>
      </c>
      <c s="7" r="B6" t="n">
        <v>112937</v>
      </c>
      <c s="7" r="C6" t="n">
        <v>147360</v>
      </c>
    </row>
    <row spans="1:4" r="7">
      <c s="4" r="A7" t="s">
        <v>624</v>
      </c>
      <c s="6" r="B7" t="n">
        <v>8031</v>
      </c>
      <c s="6" r="C7" t="n">
        <v>12017</v>
      </c>
    </row>
    <row spans="1:4" r="8">
      <c s="4" r="A8" t="s">
        <v>625</v>
      </c>
      <c s="6" r="B8" t="n">
        <v>3647</v>
      </c>
      <c s="6" r="C8" t="n">
        <v>3867</v>
      </c>
      <c s="7" r="D8" t="n">
        <v>4131</v>
      </c>
    </row>
    <row spans="1:4" r="9">
      <c s="4" r="A9" t="s">
        <v>626</v>
      </c>
      <c s="6" r="B9" t="n">
        <v>124615</v>
      </c>
      <c s="6" r="C9" t="n">
        <v>163244</v>
      </c>
    </row>
    <row spans="1:4" r="10">
      <c s="4" r="A10" t="s">
        <v>627</v>
      </c>
      <c s="6" r="B10" t="n">
        <v>88035</v>
      </c>
      <c s="6" r="C10" t="n">
        <v>62302</v>
      </c>
    </row>
    <row spans="1:4" r="11">
      <c s="4" r="A11" t="s">
        <v>628</v>
      </c>
      <c s="7" r="B11" t="n">
        <v>15423</v>
      </c>
      <c s="7" r="C11" t="n">
        <v>137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1"/>
  </cols>
  <sheetData>
    <row spans="1:2" r="1">
      <c s="1" r="A1" t="s">
        <v>629</v>
      </c>
      <c s="2" r="B1" t="s">
        <v>1</v>
      </c>
    </row>
    <row spans="1:2" r="2">
      <c s="2" r="B2" t="s">
        <v>470</v>
      </c>
    </row>
    <row spans="1:2" r="3">
      <c s="3" r="A3" t="s">
        <v>630</v>
      </c>
    </row>
    <row spans="1:2" r="4">
      <c s="6" r="A4" t="n">
        <v>2013</v>
      </c>
      <c s="7" r="B4" t="n">
        <v>16278</v>
      </c>
    </row>
    <row spans="1:2" r="5">
      <c s="6" r="A5" t="n">
        <v>2014</v>
      </c>
      <c s="6" r="B5" t="n">
        <v>12653</v>
      </c>
    </row>
    <row spans="1:2" r="6">
      <c s="6" r="A6" t="n">
        <v>2015</v>
      </c>
      <c s="6" r="B6" t="n">
        <v>10220</v>
      </c>
    </row>
    <row spans="1:2" r="7">
      <c s="6" r="A7" t="n">
        <v>2016</v>
      </c>
      <c s="6" r="B7" t="n">
        <v>7158</v>
      </c>
    </row>
    <row spans="1:2" r="8">
      <c s="6" r="A8" t="n">
        <v>2017</v>
      </c>
      <c s="6" r="B8" t="n">
        <v>5541</v>
      </c>
    </row>
    <row spans="1:2" r="9">
      <c s="4" r="A9" t="s">
        <v>631</v>
      </c>
      <c s="6" r="B9" t="n">
        <v>9526</v>
      </c>
    </row>
    <row spans="1:2" r="10">
      <c s="4" r="A10" t="s">
        <v>632</v>
      </c>
      <c s="6" r="B10" t="n">
        <v>61376</v>
      </c>
    </row>
    <row spans="1:2" r="11">
      <c s="4" r="A11" t="s">
        <v>633</v>
      </c>
    </row>
    <row spans="1:2" r="12">
      <c s="3" r="A12" t="s">
        <v>630</v>
      </c>
    </row>
    <row spans="1:2" r="13">
      <c s="6" r="A13" t="n">
        <v>2013</v>
      </c>
      <c s="6" r="B13" t="n">
        <v>-9020</v>
      </c>
    </row>
    <row spans="1:2" r="14">
      <c s="6" r="A14" t="n">
        <v>2014</v>
      </c>
      <c s="6" r="B14" t="n">
        <v>-8569</v>
      </c>
    </row>
    <row spans="1:2" r="15">
      <c s="6" r="A15" t="n">
        <v>2015</v>
      </c>
      <c s="6" r="B15" t="n">
        <v>-7793</v>
      </c>
    </row>
    <row spans="1:2" r="16">
      <c s="6" r="A16" t="n">
        <v>2016</v>
      </c>
      <c s="6" r="B16" t="n">
        <v>-7314</v>
      </c>
    </row>
    <row spans="1:2" r="17">
      <c s="6" r="A17" t="n">
        <v>2017</v>
      </c>
      <c s="6" r="B17" t="n">
        <v>-5427</v>
      </c>
    </row>
    <row spans="1:2" r="18">
      <c s="4" r="A18" t="s">
        <v>631</v>
      </c>
      <c s="6" r="B18" t="n">
        <v>-18969</v>
      </c>
    </row>
    <row spans="1:2" r="19">
      <c s="4" r="A19" t="s">
        <v>632</v>
      </c>
      <c s="7" r="B19" t="n">
        <v>-57092</v>
      </c>
    </row>
    <row spans="1:2" r="20">
      <c s="4" r="A20" t="s">
        <v>634</v>
      </c>
      <c s="4" r="B20" t="s">
        <v>635</v>
      </c>
    </row>
    <row spans="1:2" r="21">
      <c s="4" r="A21" t="s">
        <v>636</v>
      </c>
    </row>
    <row spans="1:2" r="22">
      <c s="3" r="A22" t="s">
        <v>630</v>
      </c>
    </row>
    <row spans="1:2" r="23">
      <c s="6" r="A23" t="n">
        <v>2013</v>
      </c>
      <c s="7" r="B23" t="n">
        <v>-55</v>
      </c>
    </row>
    <row spans="1:2" r="24">
      <c s="6" r="A24" t="n">
        <v>2014</v>
      </c>
      <c s="6" r="B24" t="n">
        <v>-55</v>
      </c>
    </row>
    <row spans="1:2" r="25">
      <c s="6" r="A25" t="n">
        <v>2015</v>
      </c>
      <c s="6" r="B25" t="n">
        <v>-55</v>
      </c>
    </row>
    <row spans="1:2" r="26">
      <c s="6" r="A26" t="n">
        <v>2016</v>
      </c>
      <c s="6" r="B26" t="n">
        <v>-55</v>
      </c>
    </row>
    <row spans="1:2" r="27">
      <c s="6" r="A27" t="n">
        <v>2017</v>
      </c>
      <c s="6" r="B27" t="n">
        <v>-55</v>
      </c>
    </row>
    <row spans="1:2" r="28">
      <c s="4" r="A28" t="s">
        <v>631</v>
      </c>
      <c s="6" r="B28" t="n">
        <v>-2225</v>
      </c>
    </row>
    <row spans="1:2" r="29">
      <c s="4" r="A29" t="s">
        <v>632</v>
      </c>
      <c s="7" r="B29" t="n">
        <v>-2500</v>
      </c>
    </row>
    <row spans="1:2" r="30">
      <c s="4" r="A30" t="s">
        <v>634</v>
      </c>
      <c s="4" r="B30" t="s">
        <v>637</v>
      </c>
    </row>
    <row spans="1:2" r="31">
      <c s="4" r="A31" t="s">
        <v>638</v>
      </c>
    </row>
    <row spans="1:2" r="32">
      <c s="3" r="A32" t="s">
        <v>630</v>
      </c>
    </row>
    <row spans="1:2" r="33">
      <c s="6" r="A33" t="n">
        <v>2013</v>
      </c>
      <c s="7" r="B33" t="n">
        <v>1843</v>
      </c>
    </row>
    <row spans="1:2" r="34">
      <c s="6" r="A34" t="n">
        <v>2014</v>
      </c>
      <c s="6" r="B34" t="n">
        <v>1384</v>
      </c>
    </row>
    <row spans="1:2" r="35">
      <c s="6" r="A35" t="n">
        <v>2015</v>
      </c>
      <c s="6" r="B35" t="n">
        <v>1305</v>
      </c>
    </row>
    <row spans="1:2" r="36">
      <c s="6" r="A36" t="n">
        <v>2016</v>
      </c>
      <c s="6" r="B36" t="n">
        <v>883</v>
      </c>
    </row>
    <row spans="1:2" r="37">
      <c s="6" r="A37" t="n">
        <v>2017</v>
      </c>
      <c s="6" r="B37" t="n">
        <v>734</v>
      </c>
    </row>
    <row spans="1:2" r="38">
      <c s="4" r="A38" t="s">
        <v>631</v>
      </c>
      <c s="6" r="B38" t="n">
        <v>1882</v>
      </c>
    </row>
    <row spans="1:2" r="39">
      <c s="4" r="A39" t="s">
        <v>632</v>
      </c>
      <c s="7" r="B39" t="n">
        <v>8031</v>
      </c>
    </row>
    <row spans="1:2" r="40">
      <c s="4" r="A40" t="s">
        <v>634</v>
      </c>
      <c s="4" r="B40" t="s">
        <v>639</v>
      </c>
    </row>
    <row spans="1:2" r="41">
      <c s="4" r="A41" t="s">
        <v>640</v>
      </c>
    </row>
    <row spans="1:2" r="42">
      <c s="3" r="A42" t="s">
        <v>630</v>
      </c>
    </row>
    <row spans="1:2" r="43">
      <c s="6" r="A43" t="n">
        <v>2013</v>
      </c>
      <c s="7" r="B43" t="n">
        <v>23510</v>
      </c>
    </row>
    <row spans="1:2" r="44">
      <c s="6" r="A44" t="n">
        <v>2014</v>
      </c>
      <c s="6" r="B44" t="n">
        <v>19893</v>
      </c>
    </row>
    <row spans="1:2" r="45">
      <c s="6" r="A45" t="n">
        <v>2015</v>
      </c>
      <c s="6" r="B45" t="n">
        <v>16763</v>
      </c>
    </row>
    <row spans="1:2" r="46">
      <c s="6" r="A46" t="n">
        <v>2016</v>
      </c>
      <c s="6" r="B46" t="n">
        <v>13644</v>
      </c>
    </row>
    <row spans="1:2" r="47">
      <c s="6" r="A47" t="n">
        <v>2017</v>
      </c>
      <c s="6" r="B47" t="n">
        <v>10289</v>
      </c>
    </row>
    <row spans="1:2" r="48">
      <c s="4" r="A48" t="s">
        <v>631</v>
      </c>
      <c s="6" r="B48" t="n">
        <v>28838</v>
      </c>
    </row>
    <row spans="1:2" r="49">
      <c s="4" r="A49" t="s">
        <v>632</v>
      </c>
      <c s="7" r="B49" t="n">
        <v>112937</v>
      </c>
    </row>
    <row spans="1:2" r="50">
      <c s="4" r="A50" t="s">
        <v>634</v>
      </c>
      <c s="4" r="B50" t="s">
        <v>6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41</v>
      </c>
      <c s="2" r="B1" t="s">
        <v>1</v>
      </c>
    </row>
    <row spans="1:4" r="2">
      <c s="2" r="B2" t="s">
        <v>2</v>
      </c>
      <c s="2" r="C2" t="s">
        <v>3</v>
      </c>
      <c s="2" r="D2" t="s">
        <v>4</v>
      </c>
    </row>
    <row spans="1:4" r="3">
      <c s="3" r="A3" t="s">
        <v>248</v>
      </c>
    </row>
    <row spans="1:4" r="4">
      <c s="4" r="A4" t="s">
        <v>17</v>
      </c>
      <c s="6" r="B4" t="n">
        <v>2015</v>
      </c>
      <c s="6" r="C4" t="n">
        <v>2014</v>
      </c>
      <c s="6" r="D4" t="n">
        <v>2013</v>
      </c>
    </row>
    <row spans="1:4" r="5">
      <c s="3" r="A5" t="s">
        <v>642</v>
      </c>
    </row>
    <row spans="1:4" r="6">
      <c s="4" r="A6" t="s">
        <v>643</v>
      </c>
      <c s="7" r="B6" t="n">
        <v>3867</v>
      </c>
      <c s="7" r="C6" t="n">
        <v>4131</v>
      </c>
    </row>
    <row spans="1:4" r="7">
      <c s="4" r="A7" t="s">
        <v>644</v>
      </c>
      <c s="6" r="B7" t="n">
        <v>-220</v>
      </c>
      <c s="6" r="C7" t="n">
        <v>-264</v>
      </c>
    </row>
    <row spans="1:4" r="8">
      <c s="4" r="A8" t="s">
        <v>645</v>
      </c>
      <c s="7" r="B8" t="n">
        <v>3647</v>
      </c>
      <c s="7" r="C8" t="n">
        <v>3867</v>
      </c>
      <c s="7" r="D8" t="n">
        <v>41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46</v>
      </c>
      <c s="2" r="B1" t="s">
        <v>1</v>
      </c>
    </row>
    <row spans="1:4" r="2">
      <c s="2" r="B2" t="s">
        <v>2</v>
      </c>
      <c s="2" r="C2" t="s">
        <v>3</v>
      </c>
      <c s="2" r="D2" t="s">
        <v>4</v>
      </c>
    </row>
    <row spans="1:4" r="3">
      <c s="3" r="A3" t="s">
        <v>204</v>
      </c>
    </row>
    <row spans="1:4" r="4">
      <c s="4" r="A4" t="s">
        <v>647</v>
      </c>
      <c s="7" r="B4" t="n">
        <v>23700000</v>
      </c>
      <c s="7" r="C4" t="n">
        <v>32700000</v>
      </c>
      <c s="7" r="D4" t="n">
        <v>16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s="1" r="A1" t="s">
        <v>648</v>
      </c>
      <c s="2" r="B1" t="s">
        <v>1</v>
      </c>
    </row>
    <row spans="1:5" r="2">
      <c s="2" r="B2" t="s">
        <v>2</v>
      </c>
      <c s="2" r="C2" t="s">
        <v>3</v>
      </c>
      <c s="2" r="D2" t="s">
        <v>4</v>
      </c>
      <c s="2" r="E2" t="s">
        <v>649</v>
      </c>
    </row>
    <row spans="1:5" r="3">
      <c s="3" r="A3" t="s">
        <v>650</v>
      </c>
    </row>
    <row spans="1:5" r="4">
      <c s="4" r="A4" t="s">
        <v>17</v>
      </c>
      <c s="6" r="B4" t="n">
        <v>2015</v>
      </c>
      <c s="6" r="C4" t="n">
        <v>2014</v>
      </c>
      <c s="6" r="D4" t="n">
        <v>2013</v>
      </c>
    </row>
    <row spans="1:5" r="5">
      <c s="4" r="A5" t="s">
        <v>206</v>
      </c>
      <c s="7" r="B5" t="n">
        <v>721293</v>
      </c>
      <c s="7" r="C5" t="n">
        <v>792344</v>
      </c>
    </row>
    <row spans="1:5" r="6">
      <c s="4" r="A6" t="s">
        <v>651</v>
      </c>
    </row>
    <row spans="1:5" r="7">
      <c s="3" r="A7" t="s">
        <v>650</v>
      </c>
    </row>
    <row spans="1:5" r="8">
      <c s="4" r="A8" t="s">
        <v>652</v>
      </c>
      <c s="4" r="B8" t="s">
        <v>653</v>
      </c>
    </row>
    <row spans="1:5" r="9">
      <c s="4" r="A9" t="s">
        <v>206</v>
      </c>
      <c s="7" r="B9" t="n">
        <v>181770</v>
      </c>
      <c s="6" r="C9" t="n">
        <v>185109</v>
      </c>
    </row>
    <row spans="1:5" r="10">
      <c s="4" r="A10" t="s">
        <v>654</v>
      </c>
    </row>
    <row spans="1:5" r="11">
      <c s="3" r="A11" t="s">
        <v>650</v>
      </c>
    </row>
    <row spans="1:5" r="12">
      <c s="4" r="A12" t="s">
        <v>652</v>
      </c>
      <c s="4" r="B12" t="s">
        <v>655</v>
      </c>
    </row>
    <row spans="1:5" r="13">
      <c s="4" r="A13" t="s">
        <v>206</v>
      </c>
      <c s="7" r="B13" t="n">
        <v>92000</v>
      </c>
      <c s="6" r="C13" t="n">
        <v>140200</v>
      </c>
    </row>
    <row spans="1:5" r="14">
      <c s="4" r="A14" t="s">
        <v>656</v>
      </c>
    </row>
    <row spans="1:5" r="15">
      <c s="3" r="A15" t="s">
        <v>650</v>
      </c>
    </row>
    <row spans="1:5" r="16">
      <c s="4" r="A16" t="s">
        <v>652</v>
      </c>
      <c s="4" r="B16" t="s">
        <v>657</v>
      </c>
    </row>
    <row spans="1:5" r="17">
      <c s="4" r="A17" t="s">
        <v>206</v>
      </c>
      <c s="7" r="B17" t="n">
        <v>129342</v>
      </c>
      <c s="6" r="C17" t="n">
        <v>131083</v>
      </c>
    </row>
    <row spans="1:5" r="18">
      <c s="4" r="A18" t="s">
        <v>658</v>
      </c>
    </row>
    <row spans="1:5" r="19">
      <c s="3" r="A19" t="s">
        <v>650</v>
      </c>
    </row>
    <row spans="1:5" r="20">
      <c s="4" r="A20" t="s">
        <v>652</v>
      </c>
      <c s="4" r="B20" t="s">
        <v>659</v>
      </c>
    </row>
    <row spans="1:5" r="21">
      <c s="4" r="A21" t="s">
        <v>206</v>
      </c>
      <c s="7" r="B21" t="n">
        <v>108203</v>
      </c>
      <c s="6" r="C21" t="n">
        <v>110946</v>
      </c>
    </row>
    <row spans="1:5" r="22">
      <c s="4" r="A22" t="s">
        <v>660</v>
      </c>
    </row>
    <row spans="1:5" r="23">
      <c s="3" r="A23" t="s">
        <v>650</v>
      </c>
    </row>
    <row spans="1:5" r="24">
      <c s="4" r="A24" t="s">
        <v>652</v>
      </c>
      <c s="4" r="B24" t="s">
        <v>661</v>
      </c>
    </row>
    <row spans="1:5" r="25">
      <c s="4" r="A25" t="s">
        <v>206</v>
      </c>
      <c s="7" r="B25" t="n">
        <v>100000</v>
      </c>
      <c s="6" r="C25" t="n">
        <v>100000</v>
      </c>
    </row>
    <row spans="1:5" r="26">
      <c s="4" r="A26" t="s">
        <v>662</v>
      </c>
    </row>
    <row spans="1:5" r="27">
      <c s="3" r="A27" t="s">
        <v>650</v>
      </c>
    </row>
    <row spans="1:5" r="28">
      <c s="4" r="A28" t="s">
        <v>652</v>
      </c>
      <c s="4" r="B28" t="s">
        <v>663</v>
      </c>
    </row>
    <row spans="1:5" r="29">
      <c s="4" r="A29" t="s">
        <v>206</v>
      </c>
      <c s="7" r="B29" t="n">
        <v>85000</v>
      </c>
      <c s="6" r="C29" t="n">
        <v>85000</v>
      </c>
    </row>
    <row spans="1:5" r="30">
      <c s="4" r="A30" t="s">
        <v>664</v>
      </c>
    </row>
    <row spans="1:5" r="31">
      <c s="3" r="A31" t="s">
        <v>650</v>
      </c>
    </row>
    <row spans="1:5" r="32">
      <c s="4" r="A32" t="s">
        <v>652</v>
      </c>
      <c s="4" r="B32" t="s">
        <v>665</v>
      </c>
    </row>
    <row spans="1:5" r="33">
      <c s="4" r="A33" t="s">
        <v>206</v>
      </c>
      <c s="7" r="B33" t="n">
        <v>24978</v>
      </c>
      <c s="6" r="C33" t="n">
        <v>25408</v>
      </c>
    </row>
    <row spans="1:5" r="34">
      <c s="4" r="A34" t="s">
        <v>666</v>
      </c>
    </row>
    <row spans="1:5" r="35">
      <c s="3" r="A35" t="s">
        <v>650</v>
      </c>
    </row>
    <row spans="1:5" r="36">
      <c s="4" r="A36" t="s">
        <v>652</v>
      </c>
      <c s="4" r="B36" t="s">
        <v>667</v>
      </c>
    </row>
    <row spans="1:5" r="37">
      <c s="4" r="A37" t="s">
        <v>206</v>
      </c>
      <c s="7" r="B37" t="n">
        <v>0</v>
      </c>
      <c s="7" r="C37" t="n">
        <v>14598</v>
      </c>
      <c s="7" r="E37" t="n">
        <v>14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77"/>
    <col customWidth="1" max="2" min="2" width="21"/>
  </cols>
  <sheetData>
    <row spans="1:2" r="1">
      <c s="1" r="A1" t="s">
        <v>668</v>
      </c>
      <c s="2" r="B1" t="s">
        <v>1</v>
      </c>
    </row>
    <row spans="1:2" r="2">
      <c s="2" r="B2" t="s">
        <v>470</v>
      </c>
    </row>
    <row spans="1:2" r="3">
      <c s="4" r="A3" t="s">
        <v>669</v>
      </c>
    </row>
    <row spans="1:2" r="4">
      <c s="3" r="A4" t="s">
        <v>670</v>
      </c>
    </row>
    <row spans="1:2" r="5">
      <c s="4" r="A5" t="s">
        <v>671</v>
      </c>
      <c s="4" r="B5" t="s">
        <v>672</v>
      </c>
    </row>
    <row spans="1:2" r="6">
      <c s="4" r="A6" t="s">
        <v>673</v>
      </c>
    </row>
    <row spans="1:2" r="7">
      <c s="3" r="A7" t="s">
        <v>670</v>
      </c>
    </row>
    <row spans="1:2" r="8">
      <c s="4" r="A8" t="s">
        <v>671</v>
      </c>
      <c s="4" r="B8" t="s">
        <v>674</v>
      </c>
    </row>
    <row spans="1:2" r="9">
      <c s="4" r="A9" t="s">
        <v>675</v>
      </c>
    </row>
    <row spans="1:2" r="10">
      <c s="3" r="A10" t="s">
        <v>670</v>
      </c>
    </row>
    <row spans="1:2" r="11">
      <c s="4" r="A11" t="s">
        <v>671</v>
      </c>
      <c s="4" r="B11" t="s">
        <v>674</v>
      </c>
    </row>
    <row spans="1:2" r="12">
      <c s="4" r="A12" t="s">
        <v>676</v>
      </c>
    </row>
    <row spans="1:2" r="13">
      <c s="3" r="A13" t="s">
        <v>670</v>
      </c>
    </row>
    <row spans="1:2" r="14">
      <c s="4" r="A14" t="s">
        <v>671</v>
      </c>
      <c s="4" r="B14" t="s">
        <v>674</v>
      </c>
    </row>
    <row spans="1:2" r="15">
      <c s="4" r="A15" t="s">
        <v>677</v>
      </c>
    </row>
    <row spans="1:2" r="16">
      <c s="3" r="A16" t="s">
        <v>670</v>
      </c>
    </row>
    <row spans="1:2" r="17">
      <c s="4" r="A17" t="s">
        <v>671</v>
      </c>
      <c s="4" r="B17" t="s">
        <v>678</v>
      </c>
    </row>
    <row spans="1:2" r="18">
      <c s="4" r="A18" t="s">
        <v>679</v>
      </c>
    </row>
    <row spans="1:2" r="19">
      <c s="3" r="A19" t="s">
        <v>670</v>
      </c>
    </row>
    <row spans="1:2" r="20">
      <c s="4" r="A20" t="s">
        <v>671</v>
      </c>
      <c s="4" r="B20" t="s">
        <v>680</v>
      </c>
    </row>
    <row spans="1:2" r="21">
      <c s="4" r="A21" t="s">
        <v>681</v>
      </c>
    </row>
    <row spans="1:2" r="22">
      <c s="3" r="A22" t="s">
        <v>670</v>
      </c>
    </row>
    <row spans="1:2" r="23">
      <c s="4" r="A23" t="s">
        <v>539</v>
      </c>
      <c s="4" r="B23" t="s">
        <v>682</v>
      </c>
    </row>
    <row spans="1:2" r="24">
      <c s="4" r="A24" t="s">
        <v>683</v>
      </c>
    </row>
    <row spans="1:2" r="25">
      <c s="3" r="A25" t="s">
        <v>670</v>
      </c>
    </row>
    <row spans="1:2" r="26">
      <c s="4" r="A26" t="s">
        <v>539</v>
      </c>
      <c s="4" r="B26" t="s">
        <v>682</v>
      </c>
    </row>
    <row spans="1:2" r="27">
      <c s="4" r="A27" t="s">
        <v>684</v>
      </c>
    </row>
    <row spans="1:2" r="28">
      <c s="3" r="A28" t="s">
        <v>670</v>
      </c>
    </row>
    <row spans="1:2" r="29">
      <c s="4" r="A29" t="s">
        <v>539</v>
      </c>
      <c s="4" r="B29" t="s">
        <v>672</v>
      </c>
    </row>
    <row spans="1:2" r="30">
      <c s="4" r="A30" t="s">
        <v>685</v>
      </c>
    </row>
    <row spans="1:2" r="31">
      <c s="3" r="A31" t="s">
        <v>670</v>
      </c>
    </row>
    <row spans="1:2" r="32">
      <c s="4" r="A32" t="s">
        <v>539</v>
      </c>
      <c s="4" r="B32" t="s">
        <v>674</v>
      </c>
    </row>
    <row spans="1:2" r="33">
      <c s="4" r="A33" t="s">
        <v>686</v>
      </c>
    </row>
    <row spans="1:2" r="34">
      <c s="3" r="A34" t="s">
        <v>670</v>
      </c>
    </row>
    <row spans="1:2" r="35">
      <c s="4" r="A35" t="s">
        <v>539</v>
      </c>
      <c s="4" r="B35" t="s">
        <v>674</v>
      </c>
    </row>
    <row spans="1:2" r="36">
      <c s="4" r="A36" t="s">
        <v>687</v>
      </c>
    </row>
    <row spans="1:2" r="37">
      <c s="3" r="A37" t="s">
        <v>670</v>
      </c>
    </row>
    <row spans="1:2" r="38">
      <c s="4" r="A38" t="s">
        <v>539</v>
      </c>
      <c s="4" r="B38" t="s">
        <v>688</v>
      </c>
    </row>
    <row spans="1:2" r="39">
      <c s="4" r="A39" t="s">
        <v>689</v>
      </c>
    </row>
    <row spans="1:2" r="40">
      <c s="3" r="A40" t="s">
        <v>670</v>
      </c>
    </row>
    <row spans="1:2" r="41">
      <c s="4" r="A41" t="s">
        <v>539</v>
      </c>
      <c s="4" r="B41" t="s">
        <v>690</v>
      </c>
    </row>
    <row spans="1:2" r="42">
      <c s="4" r="A42" t="s">
        <v>691</v>
      </c>
    </row>
    <row spans="1:2" r="43">
      <c s="3" r="A43" t="s">
        <v>670</v>
      </c>
    </row>
    <row spans="1:2" r="44">
      <c s="4" r="A44" t="s">
        <v>539</v>
      </c>
      <c s="4" r="B44" t="s">
        <v>690</v>
      </c>
    </row>
    <row spans="1:2" r="45">
      <c s="4" r="A45" t="s">
        <v>692</v>
      </c>
    </row>
    <row spans="1:2" r="46">
      <c s="3" r="A46" t="s">
        <v>670</v>
      </c>
    </row>
    <row spans="1:2" r="47">
      <c s="4" r="A47" t="s">
        <v>539</v>
      </c>
      <c s="4" r="B47" t="s">
        <v>693</v>
      </c>
    </row>
    <row spans="1:2" r="48">
      <c s="4" r="A48" t="s">
        <v>694</v>
      </c>
    </row>
    <row spans="1:2" r="49">
      <c s="3" r="A49" t="s">
        <v>670</v>
      </c>
    </row>
    <row spans="1:2" r="50">
      <c s="4" r="A50" t="s">
        <v>539</v>
      </c>
      <c s="4" r="B50" t="s">
        <v>695</v>
      </c>
    </row>
    <row spans="1:2" r="51">
      <c s="4" r="A51" t="s">
        <v>696</v>
      </c>
    </row>
    <row spans="1:2" r="52">
      <c s="3" r="A52" t="s">
        <v>670</v>
      </c>
    </row>
    <row spans="1:2" r="53">
      <c s="4" r="A53" t="s">
        <v>539</v>
      </c>
      <c s="4" r="B53" t="s">
        <v>695</v>
      </c>
    </row>
    <row spans="1:2" r="54">
      <c s="4" r="A54" t="s">
        <v>697</v>
      </c>
    </row>
    <row spans="1:2" r="55">
      <c s="3" r="A55" t="s">
        <v>670</v>
      </c>
    </row>
    <row spans="1:2" r="56">
      <c s="4" r="A56" t="s">
        <v>539</v>
      </c>
      <c s="4" r="B56" t="s">
        <v>698</v>
      </c>
    </row>
    <row spans="1:2" r="57">
      <c s="4" r="A57" t="s">
        <v>699</v>
      </c>
    </row>
    <row spans="1:2" r="58">
      <c s="3" r="A58" t="s">
        <v>670</v>
      </c>
    </row>
    <row spans="1:2" r="59">
      <c s="4" r="A59" t="s">
        <v>700</v>
      </c>
      <c s="7" r="B59" t="n">
        <v>500</v>
      </c>
    </row>
    <row spans="1:2" r="60">
      <c s="4" r="A60" t="s">
        <v>701</v>
      </c>
      <c s="4" r="B60" t="s">
        <v>702</v>
      </c>
    </row>
    <row spans="1:2" r="61">
      <c s="4" r="A61" t="s">
        <v>703</v>
      </c>
    </row>
    <row spans="1:2" r="62">
      <c s="3" r="A62" t="s">
        <v>670</v>
      </c>
    </row>
    <row spans="1:2" r="63">
      <c s="4" r="A63" t="s">
        <v>539</v>
      </c>
      <c s="4" r="B63" t="s">
        <v>6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04</v>
      </c>
      <c s="2" r="B1" t="s">
        <v>1</v>
      </c>
    </row>
    <row spans="1:4" r="2">
      <c s="2" r="B2" t="s">
        <v>2</v>
      </c>
      <c s="2" r="C2" t="s">
        <v>3</v>
      </c>
      <c s="2" r="D2" t="s">
        <v>4</v>
      </c>
    </row>
    <row spans="1:4" r="3">
      <c s="3" r="A3" t="s">
        <v>207</v>
      </c>
    </row>
    <row spans="1:4" r="4">
      <c s="4" r="A4" t="s">
        <v>17</v>
      </c>
      <c s="6" r="B4" t="n">
        <v>2015</v>
      </c>
      <c s="6" r="C4" t="n">
        <v>2014</v>
      </c>
      <c s="6" r="D4" t="n">
        <v>2013</v>
      </c>
    </row>
    <row spans="1:4" r="5">
      <c s="4" r="A5" t="s">
        <v>705</v>
      </c>
      <c s="7" r="B5" t="n">
        <v>34302</v>
      </c>
      <c s="7" r="C5" t="n">
        <v>31862</v>
      </c>
      <c s="7" r="D5" t="n">
        <v>22227</v>
      </c>
    </row>
    <row spans="1:4" r="6">
      <c s="4" r="A6" t="s">
        <v>706</v>
      </c>
      <c s="6" r="B6" t="n">
        <v>-3579</v>
      </c>
      <c s="6" r="C6" t="n">
        <v>-2752</v>
      </c>
      <c s="6" r="D6" t="n">
        <v>-518</v>
      </c>
    </row>
    <row spans="1:4" r="7">
      <c s="4" r="A7" t="s">
        <v>707</v>
      </c>
      <c s="7" r="B7" t="n">
        <v>30723</v>
      </c>
      <c s="7" r="C7" t="n">
        <v>29110</v>
      </c>
      <c s="7" r="D7" t="n">
        <v>217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08</v>
      </c>
      <c s="2" r="B1" t="s">
        <v>2</v>
      </c>
      <c s="2" r="C1" t="s">
        <v>3</v>
      </c>
    </row>
    <row spans="1:3" r="2">
      <c s="3" r="A2" t="s">
        <v>709</v>
      </c>
    </row>
    <row spans="1:3" r="3">
      <c s="6" r="A3" t="n">
        <v>2014</v>
      </c>
      <c s="7" r="B3" t="n">
        <v>10070</v>
      </c>
    </row>
    <row spans="1:3" r="4">
      <c s="6" r="A4" t="n">
        <v>2015</v>
      </c>
      <c s="6" r="B4" t="n">
        <v>138195</v>
      </c>
    </row>
    <row spans="1:3" r="5">
      <c s="6" r="A5" t="n">
        <v>2016</v>
      </c>
      <c s="6" r="B5" t="n">
        <v>105734</v>
      </c>
    </row>
    <row spans="1:3" r="6">
      <c s="6" r="A6" t="n">
        <v>2017</v>
      </c>
      <c s="6" r="B6" t="n">
        <v>101447</v>
      </c>
    </row>
    <row spans="1:3" r="7">
      <c s="6" r="A7" t="n">
        <v>2018</v>
      </c>
      <c s="6" r="B7" t="n">
        <v>195022</v>
      </c>
    </row>
    <row spans="1:3" r="8">
      <c s="4" r="A8" t="s">
        <v>631</v>
      </c>
      <c s="6" r="B8" t="n">
        <v>170825</v>
      </c>
    </row>
    <row spans="1:3" r="9">
      <c s="4" r="A9" t="s">
        <v>206</v>
      </c>
      <c s="7" r="B9" t="n">
        <v>721293</v>
      </c>
      <c s="7" r="C9" t="n">
        <v>7923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710</v>
      </c>
      <c s="2" r="B1" t="s">
        <v>1</v>
      </c>
    </row>
    <row spans="1:2" r="2">
      <c s="2" r="B2" t="s">
        <v>470</v>
      </c>
    </row>
    <row spans="1:2" r="3">
      <c s="3" r="A3" t="s">
        <v>670</v>
      </c>
    </row>
    <row spans="1:2" r="4">
      <c s="4" r="A4" t="s">
        <v>700</v>
      </c>
      <c s="7" r="B4" t="n">
        <v>500000000</v>
      </c>
    </row>
    <row spans="1:2" r="5">
      <c s="4" r="A5" t="s">
        <v>711</v>
      </c>
      <c s="4" r="B5" t="s">
        <v>712</v>
      </c>
    </row>
    <row spans="1:2" r="6">
      <c s="4" r="A6" t="s">
        <v>713</v>
      </c>
      <c s="7" r="B6" t="n">
        <v>750000000</v>
      </c>
    </row>
    <row spans="1:2" r="7">
      <c s="4" r="A7" t="s">
        <v>714</v>
      </c>
      <c s="7" r="B7" t="n">
        <v>407000000</v>
      </c>
    </row>
    <row spans="1:2" r="8">
      <c s="4" r="A8" t="s">
        <v>715</v>
      </c>
      <c s="6" r="B8" t="n">
        <v>2</v>
      </c>
    </row>
    <row spans="1:2" r="9">
      <c s="4" r="A9" t="s">
        <v>716</v>
      </c>
      <c s="9" r="B9" t="n">
        <v>1.5</v>
      </c>
    </row>
    <row spans="1:2" r="10">
      <c s="4" r="A10" t="s">
        <v>701</v>
      </c>
      <c s="4" r="B10" t="s">
        <v>702</v>
      </c>
    </row>
    <row spans="1:2" r="11">
      <c s="4" r="A11" t="s">
        <v>717</v>
      </c>
      <c s="7" r="B11" t="n">
        <v>1000000000</v>
      </c>
    </row>
    <row spans="1:2" r="12">
      <c s="4" r="A12" t="s">
        <v>718</v>
      </c>
    </row>
    <row spans="1:2" r="13">
      <c s="3" r="A13" t="s">
        <v>670</v>
      </c>
    </row>
    <row spans="1:2" r="14">
      <c s="4" r="A14" t="s">
        <v>550</v>
      </c>
      <c s="4" r="B14" t="s">
        <v>719</v>
      </c>
    </row>
    <row spans="1:2" r="15">
      <c s="4" r="A15" t="s">
        <v>720</v>
      </c>
    </row>
    <row spans="1:2" r="16">
      <c s="3" r="A16" t="s">
        <v>670</v>
      </c>
    </row>
    <row spans="1:2" r="17">
      <c s="4" r="A17" t="s">
        <v>550</v>
      </c>
      <c s="4" r="B17" t="s">
        <v>721</v>
      </c>
    </row>
    <row spans="1:2" r="18">
      <c s="4" r="A18" t="s">
        <v>539</v>
      </c>
      <c s="4" r="B18" t="s">
        <v>722</v>
      </c>
    </row>
    <row spans="1:2" r="19">
      <c s="4" r="A19" t="s">
        <v>580</v>
      </c>
    </row>
    <row spans="1:2" r="20">
      <c s="3" r="A20" t="s">
        <v>670</v>
      </c>
    </row>
    <row spans="1:2" r="21">
      <c s="4" r="A21" t="s">
        <v>723</v>
      </c>
      <c s="4" r="B21" t="s">
        <v>551</v>
      </c>
    </row>
    <row spans="1:2" r="22">
      <c s="4" r="A22" t="s">
        <v>550</v>
      </c>
      <c s="4" r="B22" t="s">
        <v>551</v>
      </c>
    </row>
    <row spans="1:2" r="23">
      <c s="4" r="A23" t="s">
        <v>539</v>
      </c>
      <c s="4" r="B23" t="s">
        <v>690</v>
      </c>
    </row>
    <row spans="1:2" r="24">
      <c s="4" r="A24" t="s">
        <v>724</v>
      </c>
      <c s="4" r="B24" t="s">
        <v>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s="1" r="A1" t="s">
        <v>726</v>
      </c>
      <c s="2" r="B1" t="s">
        <v>1</v>
      </c>
    </row>
    <row spans="1:6" r="2">
      <c s="2" r="B2" t="s">
        <v>2</v>
      </c>
      <c s="2" r="C2" t="s">
        <v>3</v>
      </c>
      <c s="2" r="D2" t="s">
        <v>4</v>
      </c>
      <c s="2" r="E2" t="s">
        <v>649</v>
      </c>
      <c s="2" r="F2" t="s">
        <v>474</v>
      </c>
    </row>
    <row spans="1:6" r="3">
      <c s="3" r="A3" t="s">
        <v>650</v>
      </c>
    </row>
    <row spans="1:6" r="4">
      <c s="4" r="A4" t="s">
        <v>13</v>
      </c>
      <c s="4" r="B4" t="s">
        <v>14</v>
      </c>
    </row>
    <row spans="1:6" r="5">
      <c s="4" r="A5" t="s">
        <v>17</v>
      </c>
      <c s="6" r="B5" t="n">
        <v>2015</v>
      </c>
      <c s="6" r="C5" t="n">
        <v>2014</v>
      </c>
      <c s="6" r="D5" t="n">
        <v>2013</v>
      </c>
    </row>
    <row spans="1:6" r="6">
      <c s="4" r="A6" t="s">
        <v>47</v>
      </c>
      <c s="7" r="B6" t="n">
        <v>721293</v>
      </c>
      <c s="7" r="C6" t="n">
        <v>792344</v>
      </c>
    </row>
    <row spans="1:6" r="7">
      <c s="4" r="A7" t="s">
        <v>727</v>
      </c>
      <c s="6" r="B7" t="n">
        <v>629300</v>
      </c>
    </row>
    <row spans="1:6" r="8">
      <c s="4" r="A8" t="s">
        <v>728</v>
      </c>
      <c s="6" r="B8" t="n">
        <v>738100</v>
      </c>
      <c s="6" r="C8" t="n">
        <v>835400</v>
      </c>
    </row>
    <row spans="1:6" r="9">
      <c s="4" r="A9" t="s">
        <v>729</v>
      </c>
    </row>
    <row spans="1:6" r="10">
      <c s="3" r="A10" t="s">
        <v>650</v>
      </c>
    </row>
    <row spans="1:6" r="11">
      <c s="4" r="A11" t="s">
        <v>730</v>
      </c>
      <c s="7" r="B11" t="n">
        <v>675700</v>
      </c>
    </row>
    <row spans="1:6" r="12">
      <c s="4" r="A12" t="s">
        <v>731</v>
      </c>
      <c s="4" r="B12" t="s">
        <v>732</v>
      </c>
    </row>
    <row spans="1:6" r="13">
      <c s="4" r="A13" t="s">
        <v>699</v>
      </c>
    </row>
    <row spans="1:6" r="14">
      <c s="3" r="A14" t="s">
        <v>650</v>
      </c>
    </row>
    <row spans="1:6" r="15">
      <c s="4" r="A15" t="s">
        <v>47</v>
      </c>
      <c s="7" r="B15" t="n">
        <v>92000</v>
      </c>
      <c s="6" r="C15" t="n">
        <v>140200</v>
      </c>
    </row>
    <row spans="1:6" r="16">
      <c s="4" r="A16" t="s">
        <v>571</v>
      </c>
      <c s="4" r="B16" t="s">
        <v>655</v>
      </c>
    </row>
    <row spans="1:6" r="17">
      <c s="4" r="A17" t="s">
        <v>711</v>
      </c>
      <c s="4" r="B17" t="s">
        <v>712</v>
      </c>
    </row>
    <row spans="1:6" r="18">
      <c s="4" r="A18" t="s">
        <v>733</v>
      </c>
    </row>
    <row spans="1:6" r="19">
      <c s="3" r="A19" t="s">
        <v>650</v>
      </c>
    </row>
    <row spans="1:6" r="20">
      <c s="4" r="A20" t="s">
        <v>47</v>
      </c>
      <c s="7" r="B20" t="n">
        <v>181770</v>
      </c>
      <c s="6" r="C20" t="n">
        <v>185109</v>
      </c>
    </row>
    <row spans="1:6" r="21">
      <c s="4" r="A21" t="s">
        <v>571</v>
      </c>
      <c s="4" r="B21" t="s">
        <v>653</v>
      </c>
    </row>
    <row spans="1:6" r="22">
      <c s="4" r="A22" t="s">
        <v>658</v>
      </c>
    </row>
    <row spans="1:6" r="23">
      <c s="3" r="A23" t="s">
        <v>650</v>
      </c>
    </row>
    <row spans="1:6" r="24">
      <c s="4" r="A24" t="s">
        <v>47</v>
      </c>
      <c s="7" r="B24" t="n">
        <v>108203</v>
      </c>
      <c s="6" r="C24" t="n">
        <v>110946</v>
      </c>
    </row>
    <row spans="1:6" r="25">
      <c s="4" r="A25" t="s">
        <v>571</v>
      </c>
      <c s="4" r="B25" t="s">
        <v>659</v>
      </c>
    </row>
    <row spans="1:6" r="26">
      <c s="4" r="A26" t="s">
        <v>660</v>
      </c>
    </row>
    <row spans="1:6" r="27">
      <c s="3" r="A27" t="s">
        <v>650</v>
      </c>
    </row>
    <row spans="1:6" r="28">
      <c s="4" r="A28" t="s">
        <v>47</v>
      </c>
      <c s="7" r="B28" t="n">
        <v>100000</v>
      </c>
      <c s="6" r="C28" t="n">
        <v>100000</v>
      </c>
    </row>
    <row spans="1:6" r="29">
      <c s="4" r="A29" t="s">
        <v>571</v>
      </c>
      <c s="4" r="B29" t="s">
        <v>661</v>
      </c>
    </row>
    <row spans="1:6" r="30">
      <c s="4" r="A30" t="s">
        <v>662</v>
      </c>
    </row>
    <row spans="1:6" r="31">
      <c s="3" r="A31" t="s">
        <v>650</v>
      </c>
    </row>
    <row spans="1:6" r="32">
      <c s="4" r="A32" t="s">
        <v>47</v>
      </c>
      <c s="7" r="B32" t="n">
        <v>85000</v>
      </c>
      <c s="6" r="C32" t="n">
        <v>85000</v>
      </c>
    </row>
    <row spans="1:6" r="33">
      <c s="4" r="A33" t="s">
        <v>571</v>
      </c>
      <c s="4" r="B33" t="s">
        <v>663</v>
      </c>
    </row>
    <row spans="1:6" r="34">
      <c s="4" r="A34" t="s">
        <v>734</v>
      </c>
    </row>
    <row spans="1:6" r="35">
      <c s="3" r="A35" t="s">
        <v>650</v>
      </c>
    </row>
    <row spans="1:6" r="36">
      <c s="4" r="A36" t="s">
        <v>47</v>
      </c>
      <c s="7" r="B36" t="n">
        <v>0</v>
      </c>
      <c s="7" r="C36" t="n">
        <v>14598</v>
      </c>
      <c s="7" r="E36" t="n">
        <v>14200</v>
      </c>
    </row>
    <row spans="1:6" r="37">
      <c s="4" r="A37" t="s">
        <v>735</v>
      </c>
      <c s="4" r="B37" t="s">
        <v>736</v>
      </c>
    </row>
    <row spans="1:6" r="38">
      <c s="4" r="A38" t="s">
        <v>571</v>
      </c>
      <c s="4" r="B38" t="s">
        <v>667</v>
      </c>
    </row>
    <row spans="1:6" r="39">
      <c s="4" r="A39" t="s">
        <v>448</v>
      </c>
    </row>
    <row spans="1:6" r="40">
      <c s="3" r="A40" t="s">
        <v>650</v>
      </c>
    </row>
    <row spans="1:6" r="41">
      <c s="4" r="A41" t="s">
        <v>737</v>
      </c>
      <c s="7" r="F41" t="n">
        <v>82000</v>
      </c>
    </row>
    <row spans="1:6" r="42">
      <c s="4" r="A42" t="s">
        <v>536</v>
      </c>
      <c s="4" r="F42" t="s">
        <v>451</v>
      </c>
    </row>
    <row spans="1:6" r="43">
      <c s="4" r="A43" t="s">
        <v>738</v>
      </c>
    </row>
    <row spans="1:6" r="44">
      <c s="3" r="A44" t="s">
        <v>650</v>
      </c>
    </row>
    <row spans="1:6" r="45">
      <c s="4" r="A45" t="s">
        <v>536</v>
      </c>
      <c s="4" r="B45" t="s">
        <v>4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739</v>
      </c>
      <c s="2" r="B1" t="s">
        <v>1</v>
      </c>
    </row>
    <row spans="1:4" r="2">
      <c s="2" r="B2" t="s">
        <v>2</v>
      </c>
      <c s="2" r="C2" t="s">
        <v>3</v>
      </c>
      <c s="2" r="D2" t="s">
        <v>4</v>
      </c>
    </row>
    <row spans="1:4" r="3">
      <c s="3" r="A3" t="s">
        <v>211</v>
      </c>
    </row>
    <row spans="1:4" r="4">
      <c s="4" r="A4" t="s">
        <v>740</v>
      </c>
      <c s="7" r="B4" t="n">
        <v>2000</v>
      </c>
      <c s="7" r="C4" t="n">
        <v>1300</v>
      </c>
      <c s="7" r="D4" t="n">
        <v>1100</v>
      </c>
    </row>
    <row spans="1:4" r="5">
      <c s="3" r="A5" t="s">
        <v>741</v>
      </c>
    </row>
    <row spans="1:4" r="6">
      <c s="6" r="A6" t="n">
        <v>2014</v>
      </c>
      <c s="6" r="B6" t="n">
        <v>1784</v>
      </c>
    </row>
    <row spans="1:4" r="7">
      <c s="6" r="A7" t="n">
        <v>2015</v>
      </c>
      <c s="6" r="B7" t="n">
        <v>1736</v>
      </c>
    </row>
    <row spans="1:4" r="8">
      <c s="6" r="A8" t="n">
        <v>2016</v>
      </c>
      <c s="6" r="B8" t="n">
        <v>1696</v>
      </c>
    </row>
    <row spans="1:4" r="9">
      <c s="6" r="A9" t="n">
        <v>2017</v>
      </c>
      <c s="6" r="B9" t="n">
        <v>1657</v>
      </c>
    </row>
    <row spans="1:4" r="10">
      <c s="6" r="A10" t="n">
        <v>2018</v>
      </c>
      <c s="6" r="B10" t="n">
        <v>1659</v>
      </c>
    </row>
    <row spans="1:4" r="11">
      <c s="4" r="A11" t="s">
        <v>742</v>
      </c>
      <c s="6" r="B11" t="n">
        <v>136404</v>
      </c>
    </row>
    <row spans="1:4" r="12">
      <c s="4" r="A12" t="s">
        <v>116</v>
      </c>
      <c s="6" r="B12" t="n">
        <v>144900</v>
      </c>
    </row>
    <row spans="1:4" r="13">
      <c s="4" r="A13" t="s">
        <v>743</v>
      </c>
      <c s="7" r="B13" t="n">
        <v>82400</v>
      </c>
    </row>
    <row spans="1:4" r="14">
      <c s="4" r="A14" t="s">
        <v>744</v>
      </c>
      <c s="4" r="B14" t="s">
        <v>745</v>
      </c>
    </row>
    <row spans="1:4" r="15">
      <c s="4" r="A15" t="s">
        <v>746</v>
      </c>
      <c s="4" r="B15" t="s">
        <v>7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8"/>
    <col customWidth="1" max="3" min="3" width="14"/>
    <col customWidth="1" max="4" min="4" width="14"/>
  </cols>
  <sheetData>
    <row spans="1:4" r="1">
      <c s="1" r="A1" t="s">
        <v>748</v>
      </c>
      <c s="2" r="B1" t="s">
        <v>1</v>
      </c>
    </row>
    <row spans="1:4" r="2">
      <c s="2" r="B2" t="s">
        <v>2</v>
      </c>
      <c s="2" r="C2" t="s">
        <v>3</v>
      </c>
      <c s="2" r="D2" t="s">
        <v>4</v>
      </c>
    </row>
    <row spans="1:4" r="3">
      <c s="3" r="A3" t="s">
        <v>211</v>
      </c>
    </row>
    <row spans="1:4" r="4">
      <c s="4" r="A4" t="s">
        <v>749</v>
      </c>
      <c s="7" r="B4" t="n">
        <v>82400</v>
      </c>
    </row>
    <row spans="1:4" r="5">
      <c s="4" r="A5" t="s">
        <v>750</v>
      </c>
      <c s="6" r="B5" t="n">
        <v>1900</v>
      </c>
    </row>
    <row spans="1:4" r="6">
      <c s="4" r="A6" t="s">
        <v>740</v>
      </c>
      <c s="6" r="B6" t="n">
        <v>2000</v>
      </c>
      <c s="7" r="C6" t="n">
        <v>1300</v>
      </c>
      <c s="7" r="D6" t="n">
        <v>1100</v>
      </c>
    </row>
    <row spans="1:4" r="7">
      <c s="4" r="A7" t="s">
        <v>751</v>
      </c>
      <c s="7" r="B7" t="n">
        <v>144900</v>
      </c>
    </row>
    <row spans="1:4" r="8">
      <c s="4" r="A8" t="s">
        <v>744</v>
      </c>
      <c s="4" r="B8" t="s">
        <v>745</v>
      </c>
    </row>
    <row spans="1:4" r="9">
      <c s="4" r="A9" t="s">
        <v>746</v>
      </c>
      <c s="4" r="B9" t="s">
        <v>7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s>
  <sheetData>
    <row spans="1:6" r="1">
      <c s="1" r="A1" t="s">
        <v>752</v>
      </c>
      <c s="2" r="B1" t="s">
        <v>753</v>
      </c>
      <c s="2" r="C1" t="s">
        <v>1</v>
      </c>
    </row>
    <row spans="1:6" r="2">
      <c s="2" r="B2" t="s">
        <v>3</v>
      </c>
      <c s="2" r="C2" t="s">
        <v>2</v>
      </c>
      <c s="2" r="D2" t="s">
        <v>3</v>
      </c>
      <c s="2" r="E2" t="s">
        <v>4</v>
      </c>
      <c s="2" r="F2" t="s">
        <v>754</v>
      </c>
    </row>
    <row spans="1:6" r="3">
      <c s="3" r="A3" t="s">
        <v>755</v>
      </c>
    </row>
    <row spans="1:6" r="4">
      <c s="4" r="A4" t="s">
        <v>756</v>
      </c>
      <c s="6" r="D4" t="n">
        <v>26700000</v>
      </c>
      <c s="6" r="E4" t="n">
        <v>85600000</v>
      </c>
    </row>
    <row spans="1:6" r="5">
      <c s="4" r="A5" t="s">
        <v>73</v>
      </c>
      <c s="6" r="B5" t="n">
        <v>0</v>
      </c>
      <c s="6" r="C5" t="n">
        <v>0</v>
      </c>
      <c s="6" r="D5" t="n">
        <v>0</v>
      </c>
    </row>
    <row spans="1:6" r="6">
      <c s="4" r="A6" t="s">
        <v>757</v>
      </c>
      <c s="6" r="B6" t="n">
        <v>220082610</v>
      </c>
      <c s="6" r="C6" t="n">
        <v>220255502</v>
      </c>
      <c s="6" r="D6" t="n">
        <v>220082610</v>
      </c>
    </row>
    <row spans="1:6" r="7">
      <c s="4" r="A7" t="s">
        <v>758</v>
      </c>
      <c s="7" r="D7" t="n">
        <v>321900</v>
      </c>
      <c s="7" r="E7" t="n">
        <v>826200</v>
      </c>
    </row>
    <row spans="1:6" r="8">
      <c s="4" r="A8" t="s">
        <v>759</v>
      </c>
      <c s="7" r="B8" t="n">
        <v>1</v>
      </c>
      <c s="7" r="C8" t="n">
        <v>1</v>
      </c>
      <c s="7" r="D8" t="n">
        <v>1</v>
      </c>
      <c s="7" r="F8" t="n">
        <v>1</v>
      </c>
    </row>
    <row spans="1:6" r="9">
      <c s="4" r="A9" t="s">
        <v>760</v>
      </c>
      <c s="7" r="F9" t="n">
        <v>25</v>
      </c>
    </row>
    <row spans="1:6" r="10">
      <c s="4" r="A10" t="s">
        <v>761</v>
      </c>
      <c s="7" r="F10" t="n">
        <v>94800</v>
      </c>
    </row>
    <row spans="1:6" r="11">
      <c s="4" r="A11" t="s">
        <v>106</v>
      </c>
      <c s="7" r="B11" t="n">
        <v>-3500</v>
      </c>
      <c s="7" r="C11" t="n">
        <v>0</v>
      </c>
      <c s="7" r="D11" t="n">
        <v>3530</v>
      </c>
      <c s="7" r="E11" t="n">
        <v>2656</v>
      </c>
    </row>
    <row spans="1:6" r="12">
      <c s="4" r="A12" t="s">
        <v>762</v>
      </c>
      <c s="4" r="D12" t="s">
        <v>763</v>
      </c>
    </row>
    <row spans="1:6" r="13">
      <c s="4" r="A13" t="s">
        <v>17</v>
      </c>
      <c s="6" r="C13" t="n">
        <v>2015</v>
      </c>
      <c s="6" r="D13" t="n">
        <v>2014</v>
      </c>
      <c s="6" r="E13" t="n">
        <v>201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v>
      </c>
      <c s="2" r="D2" t="s">
        <v>4</v>
      </c>
    </row>
    <row spans="1:4" r="3">
      <c s="3" r="A3" t="s">
        <v>223</v>
      </c>
    </row>
    <row spans="1:4" r="4">
      <c s="4" r="A4" t="s">
        <v>765</v>
      </c>
      <c s="7" r="B4" t="n">
        <v>69196</v>
      </c>
      <c s="7" r="C4" t="n">
        <v>64510</v>
      </c>
      <c s="7" r="D4" t="n">
        <v>37200</v>
      </c>
    </row>
    <row spans="1:4" r="5">
      <c s="4" r="A5" t="s">
        <v>766</v>
      </c>
      <c s="6" r="B5" t="n">
        <v>-94</v>
      </c>
      <c s="6" r="C5" t="n">
        <v>-110</v>
      </c>
      <c s="6" r="D5" t="n">
        <v>-98</v>
      </c>
    </row>
    <row spans="1:4" r="6">
      <c s="4" r="A6" t="s">
        <v>767</v>
      </c>
      <c s="6" r="B6" t="n">
        <v>-731</v>
      </c>
      <c s="6" r="C6" t="n">
        <v>-2182</v>
      </c>
      <c s="6" r="D6" t="n">
        <v>-470</v>
      </c>
    </row>
    <row spans="1:4" r="7">
      <c s="4" r="A7" t="s">
        <v>768</v>
      </c>
      <c s="6" r="B7" t="n">
        <v>34</v>
      </c>
      <c s="6" r="C7" t="n">
        <v>731</v>
      </c>
      <c s="6" r="D7" t="n">
        <v>2182</v>
      </c>
    </row>
    <row spans="1:4" r="8">
      <c s="4" r="A8" t="s">
        <v>769</v>
      </c>
      <c s="7" r="B8" t="n">
        <v>68405</v>
      </c>
      <c s="7" r="C8" t="n">
        <v>62949</v>
      </c>
      <c s="7" r="D8" t="n">
        <v>388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77"/>
    <col customWidth="1" max="3" min="3" width="16"/>
    <col customWidth="1" max="4" min="4" width="14"/>
    <col customWidth="1" max="5" min="5" width="14"/>
  </cols>
  <sheetData>
    <row spans="1:5" r="1">
      <c s="1" r="A1" t="s">
        <v>770</v>
      </c>
      <c s="2" r="C1" t="s">
        <v>1</v>
      </c>
    </row>
    <row spans="1:5" r="2">
      <c s="2" r="C2" t="s">
        <v>2</v>
      </c>
      <c s="2" r="D2" t="s">
        <v>3</v>
      </c>
      <c s="2" r="E2" t="s">
        <v>4</v>
      </c>
    </row>
    <row spans="1:5" r="3">
      <c s="3" r="A3" t="s">
        <v>755</v>
      </c>
    </row>
    <row spans="1:5" r="4">
      <c s="4" r="A4" t="s">
        <v>17</v>
      </c>
      <c s="6" r="C4" t="n">
        <v>2015</v>
      </c>
      <c s="6" r="D4" t="n">
        <v>2014</v>
      </c>
      <c s="6" r="E4" t="n">
        <v>2013</v>
      </c>
    </row>
    <row spans="1:5" r="5">
      <c s="4" r="A5" t="s">
        <v>118</v>
      </c>
    </row>
    <row spans="1:5" r="6">
      <c s="3" r="A6" t="s">
        <v>755</v>
      </c>
    </row>
    <row spans="1:5" r="7">
      <c s="4" r="A7" t="s">
        <v>771</v>
      </c>
      <c s="12" r="C7" t="n">
        <v>0.32</v>
      </c>
      <c s="12" r="D7" t="n">
        <v>0.3</v>
      </c>
      <c s="12" r="E7" t="n">
        <v>0.18</v>
      </c>
    </row>
    <row spans="1:5" r="8">
      <c s="4" r="A8" t="s">
        <v>772</v>
      </c>
    </row>
    <row spans="1:5" r="9">
      <c s="3" r="A9" t="s">
        <v>755</v>
      </c>
    </row>
    <row spans="1:5" r="10">
      <c s="4" r="A10" t="s">
        <v>773</v>
      </c>
      <c s="13" r="E10" t="n">
        <v>25.96875</v>
      </c>
    </row>
    <row spans="1:5" r="11">
      <c s="4" r="A11" t="s">
        <v>774</v>
      </c>
    </row>
    <row spans="1:5" r="12">
      <c s="3" r="A12" t="s">
        <v>755</v>
      </c>
    </row>
    <row spans="1:5" r="13">
      <c s="4" r="A13" t="s">
        <v>773</v>
      </c>
      <c s="13" r="D13" t="n">
        <v>25.77604</v>
      </c>
      <c s="13" r="E13" t="n">
        <v>1.875</v>
      </c>
    </row>
    <row spans="1:5" r="14">
      <c s="4" r="A14" t="s">
        <v>775</v>
      </c>
    </row>
    <row spans="1:5" r="15">
      <c s="3" r="A15" t="s">
        <v>755</v>
      </c>
    </row>
    <row spans="1:5" r="16">
      <c s="4" r="A16" t="s">
        <v>771</v>
      </c>
      <c s="13" r="C16" t="n">
        <v>0.161738</v>
      </c>
      <c s="13" r="D16" t="n">
        <v>0.281564</v>
      </c>
      <c s="13" r="E16" t="n">
        <v>0.170355</v>
      </c>
    </row>
    <row spans="1:5" r="17">
      <c s="4" r="A17" t="s">
        <v>776</v>
      </c>
    </row>
    <row spans="1:5" r="18">
      <c s="3" r="A18" t="s">
        <v>755</v>
      </c>
    </row>
    <row spans="1:5" r="19">
      <c s="4" r="A19" t="s">
        <v>773</v>
      </c>
      <c s="13" r="E19" t="n">
        <v>0.966882</v>
      </c>
    </row>
    <row spans="1:5" r="20">
      <c s="4" r="A20" t="s">
        <v>777</v>
      </c>
    </row>
    <row spans="1:5" r="21">
      <c s="3" r="A21" t="s">
        <v>755</v>
      </c>
    </row>
    <row spans="1:5" r="22">
      <c s="4" r="A22" t="s">
        <v>773</v>
      </c>
      <c s="13" r="D22" t="n">
        <v>0.46775</v>
      </c>
      <c s="13" r="E22" t="n">
        <v>1.774673</v>
      </c>
    </row>
    <row spans="1:5" r="23">
      <c s="4" r="A23" t="s">
        <v>778</v>
      </c>
    </row>
    <row spans="1:5" r="24">
      <c s="3" r="A24" t="s">
        <v>755</v>
      </c>
    </row>
    <row spans="1:5" r="25">
      <c s="4" r="A25" t="s">
        <v>771</v>
      </c>
      <c s="13" r="C25" t="n">
        <v>0.158262</v>
      </c>
      <c s="13" r="D25" t="n">
        <v>0.018436</v>
      </c>
      <c s="13" r="E25" t="n">
        <v>0.009645000000000001</v>
      </c>
    </row>
    <row spans="1:5" r="26">
      <c s="4" r="A26" t="s">
        <v>779</v>
      </c>
      <c s="4" r="B26" t="s">
        <v>518</v>
      </c>
      <c s="12" r="C26" t="n">
        <v>0.097271</v>
      </c>
      <c s="12" r="D26" t="n">
        <v>0.018436</v>
      </c>
      <c s="12" r="E26" t="n">
        <v>0.009457</v>
      </c>
    </row>
    <row spans="1:5" r="27">
      <c s="4" r="A27" t="s">
        <v>780</v>
      </c>
      <c s="7" r="C27" t="n">
        <v>0</v>
      </c>
      <c s="7" r="D27" t="n">
        <v>0</v>
      </c>
      <c s="7" r="E27" t="n">
        <v>0</v>
      </c>
    </row>
    <row spans="1:5" r="28">
      <c s="4" r="A28" t="s">
        <v>781</v>
      </c>
    </row>
    <row spans="1:5" r="29">
      <c s="3" r="A29" t="s">
        <v>755</v>
      </c>
    </row>
    <row spans="1:5" r="30">
      <c s="4" r="A30" t="s">
        <v>773</v>
      </c>
      <c s="12" r="E30" t="n">
        <v>0.001868</v>
      </c>
    </row>
    <row spans="1:5" r="31">
      <c s="4" r="A31" t="s">
        <v>779</v>
      </c>
      <c s="4" r="B31" t="s">
        <v>518</v>
      </c>
      <c s="7" r="E31" t="n">
        <v>0</v>
      </c>
    </row>
    <row spans="1:5" r="32">
      <c s="4" r="A32" t="s">
        <v>780</v>
      </c>
      <c s="7" r="E32" t="n">
        <v>25</v>
      </c>
    </row>
    <row spans="1:5" r="33">
      <c s="4" r="A33" t="s">
        <v>782</v>
      </c>
    </row>
    <row spans="1:5" r="34">
      <c s="3" r="A34" t="s">
        <v>755</v>
      </c>
    </row>
    <row spans="1:5" r="35">
      <c s="4" r="A35" t="s">
        <v>773</v>
      </c>
      <c s="12" r="D35" t="n">
        <v>0.001</v>
      </c>
      <c s="12" r="E35" t="n">
        <v>0.100327</v>
      </c>
    </row>
    <row spans="1:5" r="36">
      <c s="4" r="A36" t="s">
        <v>779</v>
      </c>
      <c s="4" r="B36" t="s">
        <v>518</v>
      </c>
      <c s="12" r="D36" t="n">
        <v>0.001</v>
      </c>
      <c s="12" r="E36" t="n">
        <v>0.098519</v>
      </c>
    </row>
    <row spans="1:5" r="37">
      <c s="4" r="A37" t="s">
        <v>780</v>
      </c>
      <c s="12" r="D37" t="n">
        <v>25.30729</v>
      </c>
      <c s="7" r="E37" t="n">
        <v>0</v>
      </c>
    </row>
    <row spans="1:5" r="38">
      <c r="A38" t="n"/>
    </row>
    <row spans="1:5" r="39">
      <c s="4" r="A39" t="s">
        <v>518</v>
      </c>
      <c s="4" r="B39" t="s">
        <v>783</v>
      </c>
    </row>
  </sheetData>
  <mergeCells count="4">
    <mergeCell ref="A1:B2"/>
    <mergeCell ref="C1:E1"/>
    <mergeCell ref="A38:D38"/>
    <mergeCell ref="B39:D3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84</v>
      </c>
      <c s="2" r="B1" t="s">
        <v>785</v>
      </c>
      <c s="2" r="C1" t="s">
        <v>1</v>
      </c>
    </row>
    <row spans="1:3" r="2">
      <c s="2" r="B2" t="s">
        <v>786</v>
      </c>
      <c s="2" r="C2" t="s">
        <v>2</v>
      </c>
    </row>
    <row spans="1:3" r="3">
      <c s="3" r="A3" t="s">
        <v>223</v>
      </c>
    </row>
    <row spans="1:3" r="4">
      <c s="4" r="A4" t="s">
        <v>787</v>
      </c>
      <c s="7" r="C4" t="n">
        <v>100</v>
      </c>
    </row>
    <row spans="1:3" r="5">
      <c s="4" r="A5" t="s">
        <v>788</v>
      </c>
      <c s="4" r="C5" t="s">
        <v>789</v>
      </c>
    </row>
    <row spans="1:3" r="6">
      <c s="4" r="A6" t="s">
        <v>790</v>
      </c>
      <c s="11" r="B6" t="n">
        <v>0.2</v>
      </c>
      <c s="11" r="C6" t="n">
        <v>5.2</v>
      </c>
    </row>
    <row spans="1:3" r="7">
      <c s="4" r="A7" t="s">
        <v>791</v>
      </c>
      <c s="10" r="B7" t="n">
        <v>1.6</v>
      </c>
      <c s="10" r="C7" t="n">
        <v>4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r="A1" t="s">
        <v>792</v>
      </c>
      <c s="2" r="B1" t="s">
        <v>470</v>
      </c>
    </row>
    <row spans="1:2" r="2">
      <c s="3" r="A2" t="s">
        <v>219</v>
      </c>
    </row>
    <row spans="1:2" r="3">
      <c s="4" r="A3" t="s">
        <v>793</v>
      </c>
      <c s="7" r="B3" t="n">
        <v>217863</v>
      </c>
    </row>
    <row spans="1:2" r="4">
      <c s="4" r="A4" t="s">
        <v>794</v>
      </c>
      <c s="6" r="B4" t="n">
        <v>219458</v>
      </c>
    </row>
    <row spans="1:2" r="5">
      <c s="4" r="A5" t="s">
        <v>795</v>
      </c>
      <c s="6" r="B5" t="n">
        <v>217711</v>
      </c>
    </row>
    <row spans="1:2" r="6">
      <c s="4" r="A6" t="s">
        <v>796</v>
      </c>
      <c s="6" r="B6" t="n">
        <v>202868</v>
      </c>
    </row>
    <row spans="1:2" r="7">
      <c s="4" r="A7" t="s">
        <v>797</v>
      </c>
      <c s="6" r="B7" t="n">
        <v>174144</v>
      </c>
    </row>
    <row spans="1:2" r="8">
      <c s="4" r="A8" t="s">
        <v>631</v>
      </c>
      <c s="6" r="B8" t="n">
        <v>639051</v>
      </c>
    </row>
    <row spans="1:2" r="9">
      <c s="4" r="A9" t="s">
        <v>798</v>
      </c>
      <c s="7" r="B9" t="n">
        <v>16710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799</v>
      </c>
      <c s="2" r="B1" t="s">
        <v>1</v>
      </c>
    </row>
    <row spans="1:4" r="2">
      <c s="2" r="B2" t="s">
        <v>2</v>
      </c>
      <c s="2" r="C2" t="s">
        <v>3</v>
      </c>
      <c s="2" r="D2" t="s">
        <v>4</v>
      </c>
    </row>
    <row spans="1:4" r="3">
      <c s="3" r="A3" t="s">
        <v>223</v>
      </c>
    </row>
    <row spans="1:4" r="4">
      <c s="4" r="A4" t="s">
        <v>13</v>
      </c>
      <c s="4" r="B4" t="s">
        <v>14</v>
      </c>
    </row>
    <row spans="1:4" r="5">
      <c s="4" r="A5" t="s">
        <v>17</v>
      </c>
      <c s="6" r="B5" t="n">
        <v>2015</v>
      </c>
      <c s="6" r="C5" t="n">
        <v>2014</v>
      </c>
      <c s="6" r="D5" t="n">
        <v>20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v>
      </c>
      <c s="2" r="D2" t="s">
        <v>4</v>
      </c>
    </row>
    <row spans="1:4" r="3">
      <c s="3" r="A3" t="s">
        <v>223</v>
      </c>
    </row>
    <row spans="1:4" r="4">
      <c s="4" r="A4" t="s">
        <v>17</v>
      </c>
      <c s="6" r="B4" t="n">
        <v>2015</v>
      </c>
      <c s="6" r="C4" t="n">
        <v>2014</v>
      </c>
      <c s="6" r="D4" t="n">
        <v>2013</v>
      </c>
    </row>
    <row spans="1:4" r="5">
      <c s="4" r="A5" t="s">
        <v>801</v>
      </c>
      <c s="6" r="B5" t="n">
        <v>1763</v>
      </c>
    </row>
    <row spans="1:4" r="6">
      <c s="3" r="A6" t="s">
        <v>802</v>
      </c>
    </row>
    <row spans="1:4" r="7">
      <c s="4" r="A7" t="s">
        <v>803</v>
      </c>
      <c s="6" r="B7" t="n">
        <v>2211</v>
      </c>
      <c s="6" r="C7" t="n">
        <v>3078</v>
      </c>
      <c s="6" r="D7" t="n">
        <v>4437</v>
      </c>
    </row>
    <row spans="1:4" r="8">
      <c s="4" r="A8" t="s">
        <v>804</v>
      </c>
      <c s="6" r="B8" t="n">
        <v>-23</v>
      </c>
      <c s="6" r="C8" t="n">
        <v>-206</v>
      </c>
      <c s="6" r="D8" t="n">
        <v>283</v>
      </c>
    </row>
    <row spans="1:4" r="9">
      <c s="4" r="A9" t="s">
        <v>805</v>
      </c>
      <c s="6" r="B9" t="n">
        <v>-425</v>
      </c>
      <c s="6" r="C9" t="n">
        <v>-661</v>
      </c>
      <c s="6" r="D9" t="n">
        <v>1076</v>
      </c>
    </row>
    <row spans="1:4" r="10">
      <c s="4" r="A10" t="s">
        <v>806</v>
      </c>
      <c s="6" r="B10" t="n">
        <v>1763</v>
      </c>
      <c s="6" r="C10" t="n">
        <v>2211</v>
      </c>
      <c s="6" r="D10" t="n">
        <v>3078</v>
      </c>
    </row>
    <row spans="1:4" r="11">
      <c s="3" r="A11" t="s">
        <v>807</v>
      </c>
    </row>
    <row spans="1:4" r="12">
      <c s="4" r="A12" t="s">
        <v>808</v>
      </c>
      <c s="8" r="B12" t="n">
        <v>22.69</v>
      </c>
      <c s="8" r="C12" t="n">
        <v>22.9</v>
      </c>
      <c s="8" r="D12" t="n">
        <v>21.74</v>
      </c>
    </row>
    <row spans="1:4" r="13">
      <c s="4" r="A13" t="s">
        <v>809</v>
      </c>
      <c s="9" r="B13" t="n">
        <v>8.02</v>
      </c>
      <c s="9" r="C13" t="n">
        <v>8.26</v>
      </c>
      <c s="9" r="D13" t="n">
        <v>8.119999999999999</v>
      </c>
    </row>
    <row spans="1:4" r="14">
      <c s="4" r="A14" t="s">
        <v>810</v>
      </c>
      <c s="9" r="B14" t="n">
        <v>26.13</v>
      </c>
      <c s="9" r="C14" t="n">
        <v>28.18</v>
      </c>
      <c s="9" r="D14" t="n">
        <v>21.98</v>
      </c>
    </row>
    <row spans="1:4" r="15">
      <c s="4" r="A15" t="s">
        <v>811</v>
      </c>
      <c s="8" r="B15" t="n">
        <v>22.05</v>
      </c>
      <c s="9" r="C15" t="n">
        <v>22.69</v>
      </c>
      <c s="8" r="D15" t="n">
        <v>22.9</v>
      </c>
    </row>
    <row spans="1:4" r="16">
      <c s="4" r="A16" t="s">
        <v>812</v>
      </c>
      <c s="8" r="C16" t="n">
        <v>22.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3</v>
      </c>
      <c s="2" r="B1" t="s">
        <v>1</v>
      </c>
    </row>
    <row spans="1:4" r="2">
      <c s="2" r="B2" t="s">
        <v>2</v>
      </c>
      <c s="2" r="C2" t="s">
        <v>3</v>
      </c>
      <c s="2" r="D2" t="s">
        <v>4</v>
      </c>
    </row>
    <row spans="1:4" r="3">
      <c s="3" r="A3" t="s">
        <v>814</v>
      </c>
    </row>
    <row spans="1:4" r="4">
      <c s="4" r="A4" t="s">
        <v>815</v>
      </c>
      <c s="6" r="B4" t="n">
        <v>342000</v>
      </c>
      <c s="6" r="C4" t="n">
        <v>450000</v>
      </c>
      <c s="6" r="D4" t="n">
        <v>703000</v>
      </c>
    </row>
    <row spans="1:4" r="5">
      <c s="4" r="A5" t="s">
        <v>816</v>
      </c>
      <c s="6" r="B5" t="n">
        <v>165922</v>
      </c>
      <c s="6" r="C5" t="n">
        <v>137591</v>
      </c>
      <c s="6" r="D5" t="n">
        <v>159782</v>
      </c>
    </row>
    <row spans="1:4" r="6">
      <c s="4" r="A6" t="s">
        <v>817</v>
      </c>
      <c s="6" r="B6" t="n">
        <v>-210000</v>
      </c>
      <c s="6" r="C6" t="n">
        <v>-236000</v>
      </c>
      <c s="6" r="D6" t="n">
        <v>-361000</v>
      </c>
    </row>
    <row spans="1:4" r="7">
      <c s="4" r="A7" t="s">
        <v>818</v>
      </c>
      <c s="6" r="B7" t="n">
        <v>-5000</v>
      </c>
      <c s="6" r="C7" t="n">
        <v>-10000</v>
      </c>
      <c s="6" r="D7" t="n">
        <v>-52000</v>
      </c>
    </row>
    <row spans="1:4" r="8">
      <c s="4" r="A8" t="s">
        <v>819</v>
      </c>
      <c s="6" r="B8" t="n">
        <v>293000</v>
      </c>
      <c s="6" r="C8" t="n">
        <v>342000</v>
      </c>
      <c s="6" r="D8" t="n">
        <v>450000</v>
      </c>
    </row>
    <row spans="1:4" r="9">
      <c s="3" r="A9" t="s">
        <v>820</v>
      </c>
    </row>
    <row spans="1:4" r="10">
      <c s="4" r="A10" t="s">
        <v>821</v>
      </c>
      <c s="8" r="B10" t="n">
        <v>9.08</v>
      </c>
      <c s="7" r="C10" t="n">
        <v>8</v>
      </c>
      <c s="8" r="D10" t="n">
        <v>7.55</v>
      </c>
    </row>
    <row spans="1:4" r="11">
      <c s="4" r="A11" t="s">
        <v>822</v>
      </c>
      <c s="9" r="B11" t="n">
        <v>11.06</v>
      </c>
      <c s="9" r="C11" t="n">
        <v>10.75</v>
      </c>
      <c s="9" r="D11" t="n">
        <v>8.91</v>
      </c>
    </row>
    <row spans="1:4" r="12">
      <c s="4" r="A12" t="s">
        <v>823</v>
      </c>
      <c s="9" r="B12" t="n">
        <v>8.41</v>
      </c>
      <c s="6" r="C12" t="n">
        <v>8</v>
      </c>
      <c s="9" r="D12" t="n">
        <v>7.5</v>
      </c>
    </row>
    <row spans="1:4" r="13">
      <c s="4" r="A13" t="s">
        <v>824</v>
      </c>
      <c s="9" r="B13" t="n">
        <v>10.68</v>
      </c>
      <c s="9" r="C13" t="n">
        <v>9.48</v>
      </c>
      <c s="9" r="D13" t="n">
        <v>8.24</v>
      </c>
    </row>
    <row spans="1:4" r="14">
      <c s="4" r="A14" t="s">
        <v>825</v>
      </c>
      <c s="8" r="B14" t="n">
        <v>10.65</v>
      </c>
      <c s="8" r="C14" t="n">
        <v>9.08</v>
      </c>
      <c s="7" r="D14" t="n">
        <v>8</v>
      </c>
    </row>
    <row spans="1:4" r="15">
      <c s="4" r="A15" t="s">
        <v>826</v>
      </c>
    </row>
    <row spans="1:4" r="16">
      <c s="3" r="A16" t="s">
        <v>814</v>
      </c>
    </row>
    <row spans="1:4" r="17">
      <c s="4" r="A17" t="s">
        <v>816</v>
      </c>
      <c s="6" r="B17" t="n">
        <v>78985</v>
      </c>
      <c s="6" r="C17" t="n">
        <v>55293</v>
      </c>
      <c s="6" r="D17" t="n">
        <v>500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50"/>
    <col customWidth="1" max="3" min="3" width="20"/>
    <col customWidth="1" max="4" min="4" width="20"/>
    <col customWidth="1" max="5" min="5" width="20"/>
  </cols>
  <sheetData>
    <row spans="1:5" r="1">
      <c s="1" r="A1" t="s">
        <v>827</v>
      </c>
      <c s="2" r="B1" t="s">
        <v>1</v>
      </c>
    </row>
    <row spans="1:5" r="2">
      <c s="2" r="B2" t="s">
        <v>828</v>
      </c>
      <c s="2" r="C2" t="s">
        <v>829</v>
      </c>
      <c s="2" r="D2" t="s">
        <v>830</v>
      </c>
      <c s="2" r="E2" t="s">
        <v>831</v>
      </c>
    </row>
    <row spans="1:5" r="3">
      <c s="3" r="A3" t="s">
        <v>832</v>
      </c>
    </row>
    <row spans="1:5" r="4">
      <c s="4" r="A4" t="s">
        <v>20</v>
      </c>
      <c s="4" r="B4" t="s">
        <v>21</v>
      </c>
    </row>
    <row spans="1:5" r="5">
      <c s="4" r="A5" t="s">
        <v>833</v>
      </c>
    </row>
    <row spans="1:5" r="6">
      <c s="3" r="A6" t="s">
        <v>832</v>
      </c>
    </row>
    <row spans="1:5" r="7">
      <c s="4" r="A7" t="s">
        <v>834</v>
      </c>
      <c s="6" r="B7" t="n">
        <v>241370</v>
      </c>
      <c s="6" r="C7" t="n">
        <v>159745</v>
      </c>
      <c s="6" r="D7" t="n">
        <v>160107</v>
      </c>
    </row>
    <row spans="1:5" r="8">
      <c s="4" r="A8" t="s">
        <v>835</v>
      </c>
      <c s="6" r="B8" t="n">
        <v>2</v>
      </c>
    </row>
    <row spans="1:5" r="9">
      <c s="3" r="A9" t="s">
        <v>334</v>
      </c>
    </row>
    <row spans="1:5" r="10">
      <c s="4" r="A10" t="s">
        <v>815</v>
      </c>
      <c s="6" r="B10" t="n">
        <v>796000</v>
      </c>
      <c s="6" r="C10" t="n">
        <v>755000</v>
      </c>
      <c s="6" r="D10" t="n">
        <v>782000</v>
      </c>
    </row>
    <row spans="1:5" r="11">
      <c s="4" r="A11" t="s">
        <v>816</v>
      </c>
      <c s="6" r="B11" t="n">
        <v>244000</v>
      </c>
      <c s="6" r="C11" t="n">
        <v>205000</v>
      </c>
      <c s="6" r="D11" t="n">
        <v>196000</v>
      </c>
    </row>
    <row spans="1:5" r="12">
      <c s="4" r="A12" t="s">
        <v>836</v>
      </c>
      <c s="6" r="B12" t="n">
        <v>-191000</v>
      </c>
      <c s="6" r="C12" t="n">
        <v>-150000</v>
      </c>
      <c s="6" r="D12" t="n">
        <v>-94000</v>
      </c>
    </row>
    <row spans="1:5" r="13">
      <c s="4" r="A13" t="s">
        <v>818</v>
      </c>
      <c s="6" r="B13" t="n">
        <v>-6000</v>
      </c>
      <c s="6" r="C13" t="n">
        <v>-14000</v>
      </c>
      <c s="6" r="D13" t="n">
        <v>-129000</v>
      </c>
    </row>
    <row spans="1:5" r="14">
      <c s="4" r="A14" t="s">
        <v>819</v>
      </c>
      <c s="6" r="B14" t="n">
        <v>843000</v>
      </c>
      <c s="6" r="C14" t="n">
        <v>796000</v>
      </c>
      <c s="6" r="D14" t="n">
        <v>755000</v>
      </c>
      <c s="6" r="E14" t="n">
        <v>782000</v>
      </c>
    </row>
    <row spans="1:5" r="15">
      <c s="4" r="A15" t="s">
        <v>837</v>
      </c>
      <c s="4" r="B15" t="s">
        <v>385</v>
      </c>
    </row>
    <row spans="1:5" r="16">
      <c s="4" r="A16" t="s">
        <v>838</v>
      </c>
    </row>
    <row spans="1:5" r="17">
      <c s="3" r="A17" t="s">
        <v>832</v>
      </c>
    </row>
    <row spans="1:5" r="18">
      <c s="4" r="A18" t="s">
        <v>839</v>
      </c>
      <c s="7" r="B18" t="n">
        <v>4400</v>
      </c>
    </row>
    <row spans="1:5" r="19">
      <c s="4" r="A19" t="s">
        <v>840</v>
      </c>
    </row>
    <row spans="1:5" r="20">
      <c s="3" r="A20" t="s">
        <v>334</v>
      </c>
    </row>
    <row spans="1:5" r="21">
      <c s="4" r="A21" t="s">
        <v>816</v>
      </c>
      <c s="6" r="E21" t="n">
        <v>281532</v>
      </c>
    </row>
    <row spans="1:5" r="22">
      <c s="4" r="A22" t="s">
        <v>837</v>
      </c>
      <c s="4" r="B22" t="s">
        <v>389</v>
      </c>
    </row>
    <row spans="1:5" r="23">
      <c s="4" r="A23" t="s">
        <v>841</v>
      </c>
      <c s="4" r="B23" t="s">
        <v>84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s="1" r="A1" t="s">
        <v>843</v>
      </c>
      <c s="2" r="B1" t="s">
        <v>1</v>
      </c>
    </row>
    <row spans="1:5" r="2">
      <c s="2" r="B2" t="s">
        <v>2</v>
      </c>
      <c s="2" r="C2" t="s">
        <v>3</v>
      </c>
      <c s="2" r="D2" t="s">
        <v>4</v>
      </c>
      <c s="2" r="E2" t="s">
        <v>844</v>
      </c>
    </row>
    <row spans="1:5" r="3">
      <c s="3" r="A3" t="s">
        <v>832</v>
      </c>
    </row>
    <row spans="1:5" r="4">
      <c s="4" r="A4" t="s">
        <v>845</v>
      </c>
      <c s="6" r="B4" t="n">
        <v>2426451</v>
      </c>
    </row>
    <row spans="1:5" r="5">
      <c s="4" r="A5" t="s">
        <v>846</v>
      </c>
      <c s="6" r="B5" t="n">
        <v>1763000</v>
      </c>
      <c s="6" r="C5" t="n">
        <v>2211000</v>
      </c>
      <c s="6" r="D5" t="n">
        <v>3078000</v>
      </c>
      <c s="6" r="E5" t="n">
        <v>4437000</v>
      </c>
    </row>
    <row spans="1:5" r="6">
      <c s="4" r="A6" t="s">
        <v>847</v>
      </c>
    </row>
    <row spans="1:5" r="7">
      <c s="3" r="A7" t="s">
        <v>832</v>
      </c>
    </row>
    <row spans="1:5" r="8">
      <c s="4" r="A8" t="s">
        <v>846</v>
      </c>
      <c s="6" r="B8" t="n">
        <v>1763316</v>
      </c>
    </row>
    <row spans="1:5" r="9">
      <c s="4" r="A9" t="s">
        <v>848</v>
      </c>
      <c s="4" r="B9" t="s">
        <v>849</v>
      </c>
    </row>
    <row spans="1:5" r="10">
      <c s="4" r="A10" t="s">
        <v>837</v>
      </c>
      <c s="4" r="B10" t="s">
        <v>375</v>
      </c>
    </row>
    <row spans="1:5" r="11">
      <c s="4" r="A11" t="s">
        <v>850</v>
      </c>
      <c s="7" r="B11" t="n">
        <v>15000</v>
      </c>
      <c s="7" r="C11" t="n">
        <v>140000</v>
      </c>
      <c s="7" r="D11" t="n">
        <v>200000</v>
      </c>
    </row>
    <row spans="1:5" r="12">
      <c s="4" r="A12" t="s">
        <v>851</v>
      </c>
      <c s="6" r="B12" t="n">
        <v>185000000</v>
      </c>
    </row>
    <row spans="1:5" r="13">
      <c s="4" r="A13" t="s">
        <v>852</v>
      </c>
      <c s="7" r="B13" t="n">
        <v>888000000</v>
      </c>
    </row>
    <row spans="1:5" r="14">
      <c s="4" r="A14" t="s">
        <v>853</v>
      </c>
      <c s="4" r="B14" t="s">
        <v>854</v>
      </c>
    </row>
    <row spans="1:5" r="15">
      <c s="4" r="A15" t="s">
        <v>855</v>
      </c>
      <c s="4" r="C15" t="s">
        <v>856</v>
      </c>
    </row>
    <row spans="1:5" r="16">
      <c s="4" r="A16" t="s">
        <v>857</v>
      </c>
    </row>
    <row spans="1:5" r="17">
      <c s="3" r="A17" t="s">
        <v>832</v>
      </c>
    </row>
    <row spans="1:5" r="18">
      <c s="4" r="A18" t="s">
        <v>837</v>
      </c>
      <c s="4" r="D18" t="s">
        <v>385</v>
      </c>
    </row>
    <row spans="1:5" r="19">
      <c s="4" r="A19" t="s">
        <v>858</v>
      </c>
      <c s="7" r="B19" t="n">
        <v>1800000</v>
      </c>
    </row>
    <row spans="1:5" r="20">
      <c s="4" r="A20" t="s">
        <v>859</v>
      </c>
      <c s="6" r="B20" t="n">
        <v>165922</v>
      </c>
      <c s="6" r="C20" t="n">
        <v>137591</v>
      </c>
      <c s="6" r="D20" t="n">
        <v>159782</v>
      </c>
    </row>
    <row spans="1:5" r="21">
      <c s="4" r="A21" t="s">
        <v>860</v>
      </c>
      <c s="7" r="B21" t="n">
        <v>1500000</v>
      </c>
      <c s="7" r="C21" t="n">
        <v>1800000</v>
      </c>
      <c s="7" r="D21" t="n">
        <v>1800000</v>
      </c>
    </row>
    <row spans="1:5" r="22">
      <c s="4" r="A22" t="s">
        <v>861</v>
      </c>
      <c s="4" r="B22" t="s">
        <v>862</v>
      </c>
    </row>
    <row spans="1:5" r="23">
      <c s="4" r="A23" t="s">
        <v>863</v>
      </c>
      <c s="7" r="B23" t="n">
        <v>2000000</v>
      </c>
    </row>
    <row spans="1:5" r="24">
      <c s="4" r="A24" t="s">
        <v>838</v>
      </c>
    </row>
    <row spans="1:5" r="25">
      <c s="3" r="A25" t="s">
        <v>832</v>
      </c>
    </row>
    <row spans="1:5" r="26">
      <c s="4" r="A26" t="s">
        <v>861</v>
      </c>
      <c s="4" r="B26" t="s">
        <v>864</v>
      </c>
    </row>
    <row spans="1:5" r="27">
      <c s="4" r="A27" t="s">
        <v>865</v>
      </c>
      <c s="7" r="B27" t="n">
        <v>4400000</v>
      </c>
    </row>
    <row spans="1:5" r="28">
      <c s="4" r="A28" t="s">
        <v>866</v>
      </c>
      <c s="6" r="B28" t="n">
        <v>2000000</v>
      </c>
    </row>
    <row spans="1:5" r="29">
      <c s="4" r="A29" t="s">
        <v>867</v>
      </c>
      <c s="7" r="B29" t="n">
        <v>100000</v>
      </c>
      <c s="7" r="C29" t="n">
        <v>5400000</v>
      </c>
      <c s="7" r="D29" t="n">
        <v>5300000</v>
      </c>
    </row>
    <row spans="1:5" r="30">
      <c s="4" r="A30" t="s">
        <v>833</v>
      </c>
    </row>
    <row spans="1:5" r="31">
      <c s="3" r="A31" t="s">
        <v>832</v>
      </c>
    </row>
    <row spans="1:5" r="32">
      <c s="4" r="A32" t="s">
        <v>837</v>
      </c>
      <c s="4" r="B32" t="s">
        <v>385</v>
      </c>
    </row>
    <row spans="1:5" r="33">
      <c s="4" r="A33" t="s">
        <v>859</v>
      </c>
      <c s="6" r="B33" t="n">
        <v>244000</v>
      </c>
      <c s="6" r="C33" t="n">
        <v>205000</v>
      </c>
      <c s="6" r="D33" t="n">
        <v>196000</v>
      </c>
    </row>
    <row spans="1:5" r="34">
      <c s="4" r="A34" t="s">
        <v>868</v>
      </c>
      <c s="4" r="B34" t="s">
        <v>869</v>
      </c>
    </row>
    <row spans="1:5" r="35">
      <c s="4" r="A35" t="s">
        <v>870</v>
      </c>
      <c s="4" r="B35" t="s">
        <v>871</v>
      </c>
    </row>
    <row spans="1:5" r="36">
      <c s="4" r="A36" t="s">
        <v>834</v>
      </c>
      <c s="6" r="B36" t="n">
        <v>241370</v>
      </c>
      <c s="6" r="C36" t="n">
        <v>159745</v>
      </c>
      <c s="6" r="D36" t="n">
        <v>160107</v>
      </c>
    </row>
    <row spans="1:5" r="37">
      <c s="4" r="A37" t="s">
        <v>872</v>
      </c>
    </row>
    <row spans="1:5" r="38">
      <c s="3" r="A38" t="s">
        <v>832</v>
      </c>
    </row>
    <row spans="1:5" r="39">
      <c s="4" r="A39" t="s">
        <v>850</v>
      </c>
      <c s="7" r="C39" t="n">
        <v>-28000</v>
      </c>
      <c s="7" r="D39" t="n">
        <v>-286000</v>
      </c>
    </row>
    <row spans="1:5" r="40">
      <c s="4" r="A40" t="s">
        <v>840</v>
      </c>
    </row>
    <row spans="1:5" r="41">
      <c s="3" r="A41" t="s">
        <v>832</v>
      </c>
    </row>
    <row spans="1:5" r="42">
      <c s="4" r="A42" t="s">
        <v>837</v>
      </c>
      <c s="4" r="B42" t="s">
        <v>389</v>
      </c>
    </row>
    <row spans="1:5" r="43">
      <c s="4" r="A43" t="s">
        <v>859</v>
      </c>
      <c s="6" r="E43" t="n">
        <v>281532</v>
      </c>
    </row>
    <row spans="1:5" r="44">
      <c s="4" r="A44" t="s">
        <v>868</v>
      </c>
      <c s="4" r="B44" t="s">
        <v>869</v>
      </c>
    </row>
    <row spans="1:5" r="45">
      <c s="4" r="A45" t="s">
        <v>870</v>
      </c>
      <c s="4" r="B45" t="s">
        <v>87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4</v>
      </c>
      <c s="2" r="B1" t="s">
        <v>1</v>
      </c>
    </row>
    <row spans="1:4" r="2">
      <c s="2" r="B2" t="s">
        <v>2</v>
      </c>
      <c s="2" r="C2" t="s">
        <v>3</v>
      </c>
      <c s="2" r="D2" t="s">
        <v>4</v>
      </c>
    </row>
    <row spans="1:4" r="3">
      <c s="3" r="A3" t="s">
        <v>755</v>
      </c>
    </row>
    <row spans="1:4" r="4">
      <c s="4" r="A4" t="s">
        <v>17</v>
      </c>
      <c s="6" r="B4" t="n">
        <v>2015</v>
      </c>
      <c s="6" r="C4" t="n">
        <v>2014</v>
      </c>
      <c s="6" r="D4" t="n">
        <v>2013</v>
      </c>
    </row>
    <row spans="1:4" r="5">
      <c s="4" r="A5" t="s">
        <v>73</v>
      </c>
      <c s="6" r="B5" t="n">
        <v>0</v>
      </c>
      <c s="6" r="C5" t="n">
        <v>0</v>
      </c>
    </row>
    <row spans="1:4" r="6">
      <c s="4" r="A6" t="s">
        <v>875</v>
      </c>
      <c s="6" r="B6" t="n">
        <v>5584743</v>
      </c>
      <c s="6" r="C6" t="n">
        <v>3570082</v>
      </c>
    </row>
    <row spans="1:4" r="7">
      <c s="4" r="A7" t="s">
        <v>876</v>
      </c>
      <c s="7" r="B7" t="n">
        <v>134630</v>
      </c>
      <c s="7" r="C7" t="n">
        <v>86840</v>
      </c>
    </row>
    <row spans="1:4" r="8">
      <c s="4" r="A8" t="s">
        <v>762</v>
      </c>
      <c s="4" r="C8" t="s">
        <v>763</v>
      </c>
    </row>
    <row spans="1:4" r="9">
      <c s="4" r="A9" t="s">
        <v>877</v>
      </c>
    </row>
    <row spans="1:4" r="10">
      <c s="3" r="A10" t="s">
        <v>755</v>
      </c>
    </row>
    <row spans="1:4" r="11">
      <c s="4" r="A11" t="s">
        <v>850</v>
      </c>
      <c s="7" r="C11" t="n">
        <v>-28</v>
      </c>
      <c s="7" r="D11" t="n">
        <v>-2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878</v>
      </c>
      <c s="2" r="B1" t="s">
        <v>1</v>
      </c>
    </row>
    <row spans="1:4" r="2">
      <c s="2" r="B2" t="s">
        <v>2</v>
      </c>
      <c s="2" r="C2" t="s">
        <v>3</v>
      </c>
      <c s="2" r="D2" t="s">
        <v>4</v>
      </c>
    </row>
    <row spans="1:4" r="3">
      <c s="3" r="A3" t="s">
        <v>879</v>
      </c>
    </row>
    <row spans="1:4" r="4">
      <c s="4" r="A4" t="s">
        <v>880</v>
      </c>
      <c s="4" r="B4" t="s">
        <v>881</v>
      </c>
    </row>
    <row spans="1:4" r="5">
      <c s="4" r="A5" t="s">
        <v>882</v>
      </c>
      <c s="4" r="B5" t="s">
        <v>385</v>
      </c>
    </row>
    <row spans="1:4" r="6">
      <c s="4" r="A6" t="s">
        <v>883</v>
      </c>
      <c s="7" r="B6" t="n">
        <v>639</v>
      </c>
      <c s="7" r="C6" t="n">
        <v>592</v>
      </c>
      <c s="7" r="D6" t="n">
        <v>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1</v>
      </c>
    </row>
    <row spans="1:4" r="2">
      <c s="2" r="B2" t="s">
        <v>2</v>
      </c>
      <c s="2" r="C2" t="s">
        <v>3</v>
      </c>
      <c s="2" r="D2" t="s">
        <v>4</v>
      </c>
    </row>
    <row spans="1:4" r="3">
      <c s="3" r="A3" t="s">
        <v>231</v>
      </c>
    </row>
    <row spans="1:4" r="4">
      <c s="4" r="A4" t="s">
        <v>17</v>
      </c>
      <c s="6" r="B4" t="n">
        <v>2015</v>
      </c>
      <c s="6" r="C4" t="n">
        <v>2014</v>
      </c>
      <c s="6" r="D4" t="n">
        <v>2013</v>
      </c>
    </row>
    <row spans="1:4" r="5">
      <c s="3" r="A5" t="s">
        <v>885</v>
      </c>
    </row>
    <row spans="1:4" r="6">
      <c s="4" r="A6" t="s">
        <v>886</v>
      </c>
      <c s="7" r="B6" t="n">
        <v>0</v>
      </c>
      <c s="7" r="C6" t="n">
        <v>0</v>
      </c>
      <c s="7" r="D6" t="n">
        <v>0</v>
      </c>
    </row>
    <row spans="1:4" r="7">
      <c s="4" r="A7" t="s">
        <v>887</v>
      </c>
      <c s="4" r="B7" t="s">
        <v>138</v>
      </c>
      <c s="6" r="C7" t="n">
        <v>20</v>
      </c>
      <c s="6" r="D7" t="n">
        <v>23</v>
      </c>
    </row>
    <row spans="1:4" r="8">
      <c s="4" r="A8" t="s">
        <v>888</v>
      </c>
      <c s="7" r="B8" t="n">
        <v>0</v>
      </c>
      <c s="6" r="C8" t="n">
        <v>20</v>
      </c>
      <c s="6" r="D8" t="n">
        <v>23</v>
      </c>
    </row>
    <row spans="1:4" r="9">
      <c s="3" r="A9" t="s">
        <v>889</v>
      </c>
    </row>
    <row spans="1:4" r="10">
      <c s="4" r="A10" t="s">
        <v>886</v>
      </c>
      <c s="6" r="B10" t="n">
        <v>0</v>
      </c>
      <c s="6" r="C10" t="n">
        <v>0</v>
      </c>
      <c s="6" r="D10" t="n">
        <v>0</v>
      </c>
    </row>
    <row spans="1:4" r="11">
      <c s="4" r="A11" t="s">
        <v>887</v>
      </c>
      <c s="6" r="B11" t="n">
        <v>0</v>
      </c>
      <c s="6" r="C11" t="n">
        <v>0</v>
      </c>
      <c s="6" r="D11" t="n">
        <v>0</v>
      </c>
    </row>
    <row spans="1:4" r="12">
      <c s="4" r="A12" t="s">
        <v>890</v>
      </c>
      <c s="6" r="B12" t="n">
        <v>0</v>
      </c>
      <c s="6" r="C12" t="n">
        <v>0</v>
      </c>
      <c s="6" r="D12" t="n">
        <v>0</v>
      </c>
    </row>
    <row spans="1:4" r="13">
      <c s="4" r="A13" t="s">
        <v>891</v>
      </c>
      <c s="7" r="B13" t="n">
        <v>0</v>
      </c>
      <c s="7" r="C13" t="n">
        <v>20</v>
      </c>
      <c s="7" r="D13" t="n">
        <v>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v>
      </c>
      <c s="2" r="D2" t="s">
        <v>4</v>
      </c>
    </row>
    <row spans="1:4" r="3">
      <c s="3" r="A3" t="s">
        <v>231</v>
      </c>
    </row>
    <row spans="1:4" r="4">
      <c s="4" r="A4" t="s">
        <v>17</v>
      </c>
      <c s="6" r="B4" t="n">
        <v>2015</v>
      </c>
      <c s="6" r="C4" t="n">
        <v>2014</v>
      </c>
      <c s="6" r="D4" t="n">
        <v>2013</v>
      </c>
    </row>
    <row spans="1:4" r="5">
      <c s="3" r="A5" t="s">
        <v>893</v>
      </c>
    </row>
    <row spans="1:4" r="6">
      <c s="4" r="A6" t="s">
        <v>894</v>
      </c>
      <c s="7" r="B6" t="n">
        <v>778</v>
      </c>
      <c s="7" r="C6" t="n">
        <v>-1124</v>
      </c>
      <c s="7" r="D6" t="n">
        <v>-1287</v>
      </c>
    </row>
    <row spans="1:4" r="7">
      <c s="4" r="A7" t="s">
        <v>895</v>
      </c>
      <c s="4" r="B7" t="s">
        <v>896</v>
      </c>
      <c s="4" r="C7" t="s">
        <v>897</v>
      </c>
      <c s="4" r="D7" t="s">
        <v>897</v>
      </c>
    </row>
    <row spans="1:4" r="8">
      <c s="4" r="A8" t="s">
        <v>898</v>
      </c>
      <c s="7" r="B8" t="n">
        <v>90</v>
      </c>
      <c s="7" r="C8" t="n">
        <v>-125</v>
      </c>
      <c s="7" r="D8" t="n">
        <v>-147</v>
      </c>
    </row>
    <row spans="1:4" r="9">
      <c s="4" r="A9" t="s">
        <v>899</v>
      </c>
      <c s="4" r="B9" t="s">
        <v>900</v>
      </c>
      <c s="4" r="C9" t="s">
        <v>901</v>
      </c>
      <c s="4" r="D9" t="s">
        <v>901</v>
      </c>
    </row>
    <row spans="1:4" r="10">
      <c s="4" r="A10" t="s">
        <v>902</v>
      </c>
      <c s="7" r="B10" t="n">
        <v>-833</v>
      </c>
      <c s="7" r="C10" t="n">
        <v>1644</v>
      </c>
      <c s="7" r="D10" t="n">
        <v>-361</v>
      </c>
    </row>
    <row spans="1:4" r="11">
      <c s="4" r="A11" t="s">
        <v>903</v>
      </c>
      <c s="4" r="B11" t="s">
        <v>904</v>
      </c>
      <c s="4" r="C11" t="s">
        <v>451</v>
      </c>
      <c s="4" r="D11" t="s">
        <v>905</v>
      </c>
    </row>
    <row spans="1:4" r="12">
      <c s="4" r="A12" t="s">
        <v>906</v>
      </c>
      <c s="7" r="B12" t="n">
        <v>-35</v>
      </c>
      <c s="7" r="C12" t="n">
        <v>-375</v>
      </c>
      <c s="7" r="D12" t="n">
        <v>1818</v>
      </c>
    </row>
    <row spans="1:4" r="13">
      <c s="4" r="A13" t="s">
        <v>907</v>
      </c>
      <c s="4" r="B13" t="s">
        <v>908</v>
      </c>
      <c s="4" r="C13" t="s">
        <v>909</v>
      </c>
      <c s="4" r="D13" t="s">
        <v>910</v>
      </c>
    </row>
    <row spans="1:4" r="14">
      <c s="4" r="A14" t="s">
        <v>891</v>
      </c>
      <c s="7" r="B14" t="n">
        <v>0</v>
      </c>
      <c s="7" r="C14" t="n">
        <v>20</v>
      </c>
      <c s="7" r="D14" t="n">
        <v>23</v>
      </c>
    </row>
    <row spans="1:4" r="15">
      <c s="4" r="A15" t="s">
        <v>911</v>
      </c>
      <c s="4" r="B15" t="s">
        <v>869</v>
      </c>
      <c s="4" r="C15" t="s">
        <v>869</v>
      </c>
      <c s="4" r="D15" t="s">
        <v>8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v>
      </c>
      <c s="2" r="C2" t="s">
        <v>3</v>
      </c>
      <c s="2" r="D2" t="s">
        <v>4</v>
      </c>
    </row>
    <row spans="1:4" r="3">
      <c s="3" r="A3" t="s">
        <v>231</v>
      </c>
    </row>
    <row spans="1:4" r="4">
      <c s="4" r="A4" t="s">
        <v>17</v>
      </c>
      <c s="6" r="B4" t="n">
        <v>2015</v>
      </c>
      <c s="6" r="C4" t="n">
        <v>2014</v>
      </c>
      <c s="6" r="D4" t="n">
        <v>2013</v>
      </c>
    </row>
    <row spans="1:4" r="5">
      <c s="3" r="A5" t="s">
        <v>343</v>
      </c>
    </row>
    <row spans="1:4" r="6">
      <c s="4" r="A6" t="s">
        <v>154</v>
      </c>
      <c s="7" r="B6" t="n">
        <v>928</v>
      </c>
      <c s="7" r="C6" t="n">
        <v>2441</v>
      </c>
    </row>
    <row spans="1:4" r="7">
      <c s="4" r="A7" t="s">
        <v>913</v>
      </c>
      <c s="6" r="B7" t="n">
        <v>680</v>
      </c>
      <c s="6" r="C7" t="n">
        <v>0</v>
      </c>
    </row>
    <row spans="1:4" r="8">
      <c s="4" r="A8" t="s">
        <v>914</v>
      </c>
      <c s="6" r="B8" t="n">
        <v>1608</v>
      </c>
      <c s="6" r="C8" t="n">
        <v>2441</v>
      </c>
    </row>
    <row spans="1:4" r="9">
      <c s="4" r="A9" t="s">
        <v>902</v>
      </c>
      <c s="6" r="B9" t="n">
        <v>-1608</v>
      </c>
      <c s="6" r="C9" t="n">
        <v>-2441</v>
      </c>
    </row>
    <row spans="1:4" r="10">
      <c s="4" r="A10" t="s">
        <v>915</v>
      </c>
      <c s="7" r="B10" t="n">
        <v>0</v>
      </c>
      <c s="7" r="C10"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3</v>
      </c>
    </row>
    <row spans="1:2" r="3">
      <c s="3" r="A3" t="s">
        <v>192</v>
      </c>
    </row>
    <row spans="1:2" r="4">
      <c s="4" r="A4" t="s">
        <v>193</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16</v>
      </c>
      <c s="2" r="B1" t="s">
        <v>1</v>
      </c>
    </row>
    <row spans="1:4" r="2">
      <c s="2" r="B2" t="s">
        <v>2</v>
      </c>
      <c s="2" r="C2" t="s">
        <v>3</v>
      </c>
      <c s="2" r="D2" t="s">
        <v>4</v>
      </c>
    </row>
    <row spans="1:4" r="3">
      <c s="3" r="A3" t="s">
        <v>917</v>
      </c>
    </row>
    <row spans="1:4" r="4">
      <c s="4" r="A4" t="s">
        <v>17</v>
      </c>
      <c s="6" r="B4" t="n">
        <v>2015</v>
      </c>
      <c s="6" r="C4" t="n">
        <v>2014</v>
      </c>
      <c s="6" r="D4" t="n">
        <v>2013</v>
      </c>
    </row>
    <row spans="1:4" r="5">
      <c s="3" r="A5" t="s">
        <v>918</v>
      </c>
    </row>
    <row spans="1:4" r="6">
      <c s="4" r="A6" t="s">
        <v>919</v>
      </c>
      <c s="7" r="B6" t="n">
        <v>1608</v>
      </c>
      <c s="7" r="C6" t="n">
        <v>24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v>
      </c>
      <c s="2" r="C2" t="s">
        <v>3</v>
      </c>
      <c s="2" r="D2" t="s">
        <v>4</v>
      </c>
    </row>
    <row spans="1:4" r="3">
      <c s="3" r="A3" t="s">
        <v>921</v>
      </c>
    </row>
    <row spans="1:4" r="4">
      <c s="4" r="A4" t="s">
        <v>17</v>
      </c>
      <c s="6" r="B4" t="n">
        <v>2015</v>
      </c>
      <c s="6" r="C4" t="n">
        <v>2014</v>
      </c>
      <c s="6" r="D4" t="n">
        <v>2013</v>
      </c>
    </row>
    <row spans="1:4" r="5">
      <c s="4" r="A5" t="s">
        <v>113</v>
      </c>
      <c s="6" r="B5" t="n">
        <v>215827</v>
      </c>
      <c s="6" r="C5" t="n">
        <v>204216</v>
      </c>
      <c s="6" r="D5" t="n">
        <v>144255</v>
      </c>
    </row>
    <row spans="1:4" r="6">
      <c s="4" r="A6" t="s">
        <v>922</v>
      </c>
      <c s="6" r="B6" t="n">
        <v>152</v>
      </c>
      <c s="6" r="C6" t="n">
        <v>244</v>
      </c>
      <c s="6" r="D6" t="n">
        <v>165</v>
      </c>
    </row>
    <row spans="1:4" r="7">
      <c s="4" r="A7" t="s">
        <v>114</v>
      </c>
      <c s="6" r="B7" t="n">
        <v>215979</v>
      </c>
      <c s="6" r="C7" t="n">
        <v>204460</v>
      </c>
      <c s="6" r="D7" t="n">
        <v>144420</v>
      </c>
    </row>
    <row spans="1:4" r="8">
      <c s="4" r="A8" t="s">
        <v>923</v>
      </c>
      <c s="6" r="B8" t="n">
        <v>1128</v>
      </c>
      <c s="6" r="C8" t="n">
        <v>1553</v>
      </c>
      <c s="6" r="D8" t="n">
        <v>22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4</v>
      </c>
      <c s="2" r="B1" t="s">
        <v>1</v>
      </c>
    </row>
    <row spans="1:4" r="2">
      <c s="2" r="B2" t="s">
        <v>2</v>
      </c>
      <c s="2" r="C2" t="s">
        <v>3</v>
      </c>
      <c s="2" r="D2" t="s">
        <v>4</v>
      </c>
    </row>
    <row spans="1:4" r="3">
      <c s="3" r="A3" t="s">
        <v>235</v>
      </c>
    </row>
    <row spans="1:4" r="4">
      <c s="4" r="A4" t="s">
        <v>17</v>
      </c>
      <c s="6" r="B4" t="n">
        <v>2015</v>
      </c>
      <c s="6" r="C4" t="n">
        <v>2014</v>
      </c>
      <c s="6" r="D4" t="n">
        <v>2013</v>
      </c>
    </row>
    <row spans="1:4" r="5">
      <c s="4" r="A5" t="s">
        <v>925</v>
      </c>
      <c s="7" r="B5" t="n">
        <v>29337</v>
      </c>
      <c s="7" r="C5" t="n">
        <v>28840</v>
      </c>
      <c s="7" r="D5" t="n">
        <v>21216</v>
      </c>
    </row>
    <row spans="1:4" r="6">
      <c s="4" r="A6" t="s">
        <v>926</v>
      </c>
      <c s="6" r="B6" t="n">
        <v>2</v>
      </c>
      <c s="6" r="C6" t="n">
        <v>4</v>
      </c>
      <c s="6" r="D6" t="n">
        <v>90</v>
      </c>
    </row>
    <row spans="1:4" r="7">
      <c s="3" r="A7" t="s">
        <v>927</v>
      </c>
    </row>
    <row spans="1:4" r="8">
      <c s="4" r="A8" t="s">
        <v>928</v>
      </c>
      <c s="6" r="B8" t="n">
        <v>121709</v>
      </c>
      <c s="6" r="C8" t="n">
        <v>0</v>
      </c>
      <c s="6" r="D8" t="n">
        <v>25629</v>
      </c>
    </row>
    <row spans="1:4" r="9">
      <c s="4" r="A9" t="s">
        <v>929</v>
      </c>
      <c s="6" r="B9" t="n">
        <v>7246</v>
      </c>
      <c s="6" r="C9" t="n">
        <v>0</v>
      </c>
      <c s="6" r="D9" t="n">
        <v>24554</v>
      </c>
    </row>
    <row spans="1:4" r="10">
      <c s="4" r="A10" t="s">
        <v>930</v>
      </c>
      <c s="6" r="B10" t="n">
        <v>1347</v>
      </c>
      <c s="6" r="C10" t="n">
        <v>0</v>
      </c>
      <c s="6" r="D10" t="n">
        <v>0</v>
      </c>
    </row>
    <row spans="1:4" r="11">
      <c s="4" r="A11" t="s">
        <v>931</v>
      </c>
      <c s="6" r="B11" t="n">
        <v>-2483</v>
      </c>
      <c s="6" r="C11" t="n">
        <v>-531</v>
      </c>
      <c s="6" r="D11" t="n">
        <v>1559</v>
      </c>
    </row>
    <row spans="1:4" r="12">
      <c s="4" r="A12" t="s">
        <v>932</v>
      </c>
      <c s="6" r="B12" t="n">
        <v>0</v>
      </c>
      <c s="6" r="C12" t="n">
        <v>0</v>
      </c>
      <c s="6" r="D12" t="n">
        <v>3062</v>
      </c>
    </row>
    <row spans="1:4" r="13">
      <c s="4" r="A13" t="s">
        <v>933</v>
      </c>
      <c s="7" r="B13" t="n">
        <v>0</v>
      </c>
      <c s="7" r="C13" t="n">
        <v>5185</v>
      </c>
      <c s="7" r="D13"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34</v>
      </c>
      <c s="2" r="B1" t="s">
        <v>753</v>
      </c>
      <c s="2" r="C1" t="s">
        <v>1</v>
      </c>
    </row>
    <row spans="1:5" r="2">
      <c s="2" r="B2" t="s">
        <v>3</v>
      </c>
      <c s="2" r="C2" t="s">
        <v>2</v>
      </c>
      <c s="2" r="D2" t="s">
        <v>3</v>
      </c>
      <c s="2" r="E2" t="s">
        <v>4</v>
      </c>
    </row>
    <row spans="1:5" r="3">
      <c s="3" r="A3" t="s">
        <v>935</v>
      </c>
    </row>
    <row spans="1:5" r="4">
      <c s="4" r="A4" t="s">
        <v>936</v>
      </c>
      <c s="7" r="C4" t="n">
        <v>241232</v>
      </c>
      <c s="7" r="D4" t="n">
        <v>215673</v>
      </c>
      <c s="7" r="E4" t="n">
        <v>138080</v>
      </c>
    </row>
    <row spans="1:5" r="5">
      <c s="3" r="A5" t="s">
        <v>937</v>
      </c>
    </row>
    <row spans="1:5" r="6">
      <c s="4" r="A6" t="s">
        <v>938</v>
      </c>
      <c s="6" r="C6" t="n">
        <v>24335</v>
      </c>
      <c s="6" r="D6" t="n">
        <v>-25897</v>
      </c>
      <c s="6" r="E6" t="n">
        <v>-27768</v>
      </c>
    </row>
    <row spans="1:5" r="7">
      <c s="4" r="A7" t="s">
        <v>939</v>
      </c>
      <c s="6" r="C7" t="n">
        <v>14</v>
      </c>
      <c s="6" r="D7" t="n">
        <v>-1800</v>
      </c>
      <c s="6" r="E7" t="n">
        <v>-6390</v>
      </c>
    </row>
    <row spans="1:5" r="8">
      <c s="4" r="A8" t="s">
        <v>940</v>
      </c>
      <c s="6" r="C8" t="n">
        <v>7297</v>
      </c>
      <c s="6" r="D8" t="n">
        <v>12519</v>
      </c>
      <c s="6" r="E8" t="n">
        <v>10891</v>
      </c>
    </row>
    <row spans="1:5" r="9">
      <c s="4" r="A9" t="s">
        <v>81</v>
      </c>
      <c s="6" r="C9" t="n">
        <v>1278</v>
      </c>
      <c s="6" r="D9" t="n">
        <v>4954</v>
      </c>
      <c s="6" r="E9" t="n">
        <v>5430</v>
      </c>
    </row>
    <row spans="1:5" r="10">
      <c s="4" r="A10" t="s">
        <v>941</v>
      </c>
      <c s="6" r="C10" t="n">
        <v>-17099</v>
      </c>
      <c s="6" r="D10" t="n">
        <v>-19969</v>
      </c>
      <c s="6" r="E10" t="n">
        <v>-22460</v>
      </c>
    </row>
    <row spans="1:5" r="11">
      <c s="4" r="A11" t="s">
        <v>942</v>
      </c>
      <c s="6" r="C11" t="n">
        <v>3430</v>
      </c>
      <c s="6" r="D11" t="n">
        <v>3652</v>
      </c>
      <c s="6" r="E11" t="n">
        <v>5215</v>
      </c>
    </row>
    <row spans="1:5" r="12">
      <c s="4" r="A12" t="s">
        <v>87</v>
      </c>
      <c s="6" r="C12" t="n">
        <v>-30723</v>
      </c>
      <c s="6" r="D12" t="n">
        <v>-29110</v>
      </c>
      <c s="6" r="E12" t="n">
        <v>-21709</v>
      </c>
    </row>
    <row spans="1:5" r="13">
      <c s="4" r="A13" t="s">
        <v>88</v>
      </c>
      <c s="6" r="C13" t="n">
        <v>-135416</v>
      </c>
      <c s="6" r="D13" t="n">
        <v>-140018</v>
      </c>
      <c s="6" r="E13" t="n">
        <v>-76277</v>
      </c>
    </row>
    <row spans="1:5" r="14">
      <c s="4" r="A14" t="s">
        <v>943</v>
      </c>
      <c s="6" r="C14" t="n">
        <v>-1299</v>
      </c>
      <c s="6" r="D14" t="n">
        <v>-4654</v>
      </c>
      <c s="6" r="E14" t="n">
        <v>-11154</v>
      </c>
    </row>
    <row spans="1:5" r="15">
      <c s="4" r="A15" t="s">
        <v>106</v>
      </c>
      <c s="7" r="B15" t="n">
        <v>3500</v>
      </c>
      <c s="6" r="C15" t="n">
        <v>0</v>
      </c>
      <c s="6" r="D15" t="n">
        <v>-3530</v>
      </c>
      <c s="6" r="E15" t="n">
        <v>-2656</v>
      </c>
    </row>
    <row spans="1:5" r="16">
      <c s="4" r="A16" t="s">
        <v>944</v>
      </c>
      <c s="6" r="C16" t="n">
        <v>0</v>
      </c>
      <c s="6" r="D16" t="n">
        <v>2955</v>
      </c>
      <c s="6" r="E16" t="n">
        <v>10008</v>
      </c>
    </row>
    <row spans="1:5" r="17">
      <c s="4" r="A17" t="s">
        <v>94</v>
      </c>
      <c s="6" r="C17" t="n">
        <v>8302</v>
      </c>
      <c s="6" r="D17" t="n">
        <v>11268</v>
      </c>
      <c s="6" r="E17" t="n">
        <v>67325</v>
      </c>
    </row>
    <row spans="1:5" r="18">
      <c s="4" r="A18" t="s">
        <v>945</v>
      </c>
      <c s="6" r="C18" t="n">
        <v>-586</v>
      </c>
      <c s="6" r="D18" t="n">
        <v>21158</v>
      </c>
      <c s="6" r="E18" t="n">
        <v>14788</v>
      </c>
    </row>
    <row spans="1:5" r="19">
      <c s="4" r="A19" t="s">
        <v>946</v>
      </c>
      <c s="6" r="C19" t="n">
        <v>80394</v>
      </c>
      <c s="6" r="D19" t="n">
        <v>12536</v>
      </c>
      <c s="6" r="E19" t="n">
        <v>61288</v>
      </c>
    </row>
    <row spans="1:5" r="20">
      <c s="4" r="A20" t="s">
        <v>947</v>
      </c>
      <c s="6" r="C20" t="n">
        <v>-111</v>
      </c>
      <c s="6" r="D20" t="n">
        <v>-1004</v>
      </c>
      <c s="6" r="E20" t="n">
        <v>-5068</v>
      </c>
    </row>
    <row spans="1:5" r="21">
      <c s="4" r="A21" t="s">
        <v>483</v>
      </c>
      <c s="6" r="C21" t="n">
        <v>125518</v>
      </c>
      <c s="6" r="D21" t="n">
        <v>45519</v>
      </c>
      <c s="6" r="E21" t="n">
        <v>109097</v>
      </c>
    </row>
    <row spans="1:5" r="22">
      <c s="4" r="A22" t="s">
        <v>948</v>
      </c>
    </row>
    <row spans="1:5" r="23">
      <c s="3" r="A23" t="s">
        <v>935</v>
      </c>
    </row>
    <row spans="1:5" r="24">
      <c s="4" r="A24" t="s">
        <v>936</v>
      </c>
      <c s="6" r="C24" t="n">
        <v>103210</v>
      </c>
      <c s="6" r="D24" t="n">
        <v>100816</v>
      </c>
      <c s="6" r="E24" t="n">
        <v>40199</v>
      </c>
    </row>
    <row spans="1:5" r="25">
      <c s="4" r="A25" t="s">
        <v>949</v>
      </c>
    </row>
    <row spans="1:5" r="26">
      <c s="3" r="A26" t="s">
        <v>935</v>
      </c>
    </row>
    <row spans="1:5" r="27">
      <c s="4" r="A27" t="s">
        <v>936</v>
      </c>
      <c s="6" r="C27" t="n">
        <v>99292</v>
      </c>
      <c s="6" r="D27" t="n">
        <v>79161</v>
      </c>
      <c s="6" r="E27" t="n">
        <v>65722</v>
      </c>
    </row>
    <row spans="1:5" r="28">
      <c s="4" r="A28" t="s">
        <v>950</v>
      </c>
    </row>
    <row spans="1:5" r="29">
      <c s="3" r="A29" t="s">
        <v>935</v>
      </c>
    </row>
    <row spans="1:5" r="30">
      <c s="4" r="A30" t="s">
        <v>936</v>
      </c>
      <c s="6" r="C30" t="n">
        <v>15294</v>
      </c>
      <c s="6" r="D30" t="n">
        <v>6992</v>
      </c>
      <c s="6" r="E30" t="n">
        <v>4029</v>
      </c>
    </row>
    <row spans="1:5" r="31">
      <c s="4" r="A31" t="s">
        <v>951</v>
      </c>
    </row>
    <row spans="1:5" r="32">
      <c s="3" r="A32" t="s">
        <v>935</v>
      </c>
    </row>
    <row spans="1:5" r="33">
      <c s="4" r="A33" t="s">
        <v>936</v>
      </c>
      <c s="6" r="C33" t="n">
        <v>16164</v>
      </c>
      <c s="6" r="D33" t="n">
        <v>6839</v>
      </c>
      <c s="6" r="E33" t="n">
        <v>1208</v>
      </c>
    </row>
    <row spans="1:5" r="34">
      <c s="4" r="A34" t="s">
        <v>520</v>
      </c>
    </row>
    <row spans="1:5" r="35">
      <c s="3" r="A35" t="s">
        <v>935</v>
      </c>
    </row>
    <row spans="1:5" r="36">
      <c s="4" r="A36" t="s">
        <v>936</v>
      </c>
      <c s="6" r="C36" t="n">
        <v>7272</v>
      </c>
      <c s="6" r="D36" t="n">
        <v>18470</v>
      </c>
      <c s="6" r="E36" t="n">
        <v>26922</v>
      </c>
    </row>
    <row spans="1:5" r="37">
      <c s="4" r="A37" t="s">
        <v>520</v>
      </c>
    </row>
    <row spans="1:5" r="38">
      <c s="3" r="A38" t="s">
        <v>935</v>
      </c>
    </row>
    <row spans="1:5" r="39">
      <c s="4" r="A39" t="s">
        <v>936</v>
      </c>
      <c s="6" r="C39" t="n">
        <v>168</v>
      </c>
      <c s="6" r="D39" t="n">
        <v>3395</v>
      </c>
      <c s="6" r="E39" t="n">
        <v>12066</v>
      </c>
    </row>
    <row spans="1:5" r="40">
      <c s="4" r="A40" t="s">
        <v>952</v>
      </c>
    </row>
    <row spans="1:5" r="41">
      <c s="3" r="A41" t="s">
        <v>935</v>
      </c>
    </row>
    <row spans="1:5" r="42">
      <c s="4" r="A42" t="s">
        <v>936</v>
      </c>
      <c s="6" r="C42" t="n">
        <v>0</v>
      </c>
      <c s="6" r="D42" t="n">
        <v>0</v>
      </c>
      <c s="6" r="E42" t="n">
        <v>0</v>
      </c>
    </row>
    <row spans="1:5" r="43">
      <c s="4" r="A43" t="s">
        <v>953</v>
      </c>
    </row>
    <row spans="1:5" r="44">
      <c s="3" r="A44" t="s">
        <v>935</v>
      </c>
    </row>
    <row spans="1:5" r="45">
      <c s="4" r="A45" t="s">
        <v>936</v>
      </c>
      <c s="6" r="C45" t="n">
        <v>0</v>
      </c>
      <c s="6" r="D45" t="n">
        <v>0</v>
      </c>
      <c s="6" r="E45" t="n">
        <v>0</v>
      </c>
    </row>
    <row spans="1:5" r="46">
      <c s="4" r="A46" t="s">
        <v>954</v>
      </c>
    </row>
    <row spans="1:5" r="47">
      <c s="3" r="A47" t="s">
        <v>935</v>
      </c>
    </row>
    <row spans="1:5" r="48">
      <c s="4" r="A48" t="s">
        <v>936</v>
      </c>
      <c s="6" r="C48" t="n">
        <v>0</v>
      </c>
      <c s="6" r="D48" t="n">
        <v>0</v>
      </c>
      <c s="6" r="E48" t="n">
        <v>0</v>
      </c>
    </row>
    <row spans="1:5" r="49">
      <c s="4" r="A49" t="s">
        <v>955</v>
      </c>
    </row>
    <row spans="1:5" r="50">
      <c s="3" r="A50" t="s">
        <v>935</v>
      </c>
    </row>
    <row spans="1:5" r="51">
      <c s="4" r="A51" t="s">
        <v>936</v>
      </c>
      <c s="6" r="C51" t="n">
        <v>0</v>
      </c>
      <c s="6" r="D51" t="n">
        <v>0</v>
      </c>
      <c s="6" r="E51" t="n">
        <v>0</v>
      </c>
    </row>
    <row spans="1:5" r="52">
      <c s="4" r="A52" t="s">
        <v>956</v>
      </c>
    </row>
    <row spans="1:5" r="53">
      <c s="3" r="A53" t="s">
        <v>935</v>
      </c>
    </row>
    <row spans="1:5" r="54">
      <c s="4" r="A54" t="s">
        <v>936</v>
      </c>
      <c s="6" r="C54" t="n">
        <v>168</v>
      </c>
      <c s="6" r="D54" t="n">
        <v>3395</v>
      </c>
      <c s="6" r="E54" t="n">
        <v>12066</v>
      </c>
    </row>
    <row spans="1:5" r="55">
      <c s="4" r="A55" t="s">
        <v>957</v>
      </c>
    </row>
    <row spans="1:5" r="56">
      <c s="3" r="A56" t="s">
        <v>935</v>
      </c>
    </row>
    <row spans="1:5" r="57">
      <c s="4" r="A57" t="s">
        <v>936</v>
      </c>
      <c s="6" r="C57" t="n">
        <v>5854</v>
      </c>
      <c s="6" r="D57" t="n">
        <v>5727</v>
      </c>
      <c s="6" r="E57" t="n">
        <v>3511</v>
      </c>
    </row>
    <row spans="1:5" r="58">
      <c s="4" r="A58" t="s">
        <v>958</v>
      </c>
    </row>
    <row spans="1:5" r="59">
      <c s="3" r="A59" t="s">
        <v>935</v>
      </c>
    </row>
    <row spans="1:5" r="60">
      <c s="4" r="A60" t="s">
        <v>936</v>
      </c>
      <c s="6" r="C60" t="n">
        <v>0</v>
      </c>
      <c s="6" r="D60" t="n">
        <v>0</v>
      </c>
      <c s="6" r="E60" t="n">
        <v>0</v>
      </c>
    </row>
    <row spans="1:5" r="61">
      <c s="4" r="A61" t="s">
        <v>959</v>
      </c>
    </row>
    <row spans="1:5" r="62">
      <c s="3" r="A62" t="s">
        <v>935</v>
      </c>
    </row>
    <row spans="1:5" r="63">
      <c s="4" r="A63" t="s">
        <v>936</v>
      </c>
      <c s="6" r="C63" t="n">
        <v>5854</v>
      </c>
      <c s="6" r="D63" t="n">
        <v>5727</v>
      </c>
      <c s="6" r="E63" t="n">
        <v>3511</v>
      </c>
    </row>
    <row spans="1:5" r="64">
      <c s="4" r="A64" t="s">
        <v>960</v>
      </c>
    </row>
    <row spans="1:5" r="65">
      <c s="3" r="A65" t="s">
        <v>935</v>
      </c>
    </row>
    <row spans="1:5" r="66">
      <c s="4" r="A66" t="s">
        <v>936</v>
      </c>
      <c s="6" r="C66" t="n">
        <v>0</v>
      </c>
      <c s="6" r="D66" t="n">
        <v>0</v>
      </c>
      <c s="6" r="E66" t="n">
        <v>0</v>
      </c>
    </row>
    <row spans="1:5" r="67">
      <c s="4" r="A67" t="s">
        <v>961</v>
      </c>
    </row>
    <row spans="1:5" r="68">
      <c s="3" r="A68" t="s">
        <v>935</v>
      </c>
    </row>
    <row spans="1:5" r="69">
      <c s="4" r="A69" t="s">
        <v>936</v>
      </c>
      <c s="6" r="C69" t="n">
        <v>0</v>
      </c>
      <c s="6" r="D69" t="n">
        <v>0</v>
      </c>
      <c s="6" r="E69" t="n">
        <v>0</v>
      </c>
    </row>
    <row spans="1:5" r="70">
      <c s="4" r="A70" t="s">
        <v>962</v>
      </c>
    </row>
    <row spans="1:5" r="71">
      <c s="3" r="A71" t="s">
        <v>935</v>
      </c>
    </row>
    <row spans="1:5" r="72">
      <c s="4" r="A72" t="s">
        <v>936</v>
      </c>
      <c s="6" r="C72" t="n">
        <v>0</v>
      </c>
      <c s="6" r="D72" t="n">
        <v>0</v>
      </c>
      <c s="6" r="E72" t="n">
        <v>0</v>
      </c>
    </row>
    <row spans="1:5" r="73">
      <c s="4" r="A73" t="s">
        <v>963</v>
      </c>
    </row>
    <row spans="1:5" r="74">
      <c s="3" r="A74" t="s">
        <v>935</v>
      </c>
    </row>
    <row spans="1:5" r="75">
      <c s="4" r="A75" t="s">
        <v>936</v>
      </c>
      <c s="6" r="C75" t="n">
        <v>235210</v>
      </c>
      <c s="6" r="D75" t="n">
        <v>206551</v>
      </c>
      <c s="6" r="E75" t="n">
        <v>122503</v>
      </c>
    </row>
    <row spans="1:5" r="76">
      <c s="4" r="A76" t="s">
        <v>964</v>
      </c>
    </row>
    <row spans="1:5" r="77">
      <c s="3" r="A77" t="s">
        <v>935</v>
      </c>
    </row>
    <row spans="1:5" r="78">
      <c s="4" r="A78" t="s">
        <v>936</v>
      </c>
      <c s="6" r="C78" t="n">
        <v>103210</v>
      </c>
      <c s="6" r="D78" t="n">
        <v>100816</v>
      </c>
      <c s="6" r="E78" t="n">
        <v>40199</v>
      </c>
    </row>
    <row spans="1:5" r="79">
      <c s="4" r="A79" t="s">
        <v>965</v>
      </c>
    </row>
    <row spans="1:5" r="80">
      <c s="3" r="A80" t="s">
        <v>935</v>
      </c>
    </row>
    <row spans="1:5" r="81">
      <c s="4" r="A81" t="s">
        <v>936</v>
      </c>
      <c s="6" r="C81" t="n">
        <v>93438</v>
      </c>
      <c s="6" r="D81" t="n">
        <v>73434</v>
      </c>
      <c s="6" r="E81" t="n">
        <v>62211</v>
      </c>
    </row>
    <row spans="1:5" r="82">
      <c s="4" r="A82" t="s">
        <v>966</v>
      </c>
    </row>
    <row spans="1:5" r="83">
      <c s="3" r="A83" t="s">
        <v>935</v>
      </c>
    </row>
    <row spans="1:5" r="84">
      <c s="4" r="A84" t="s">
        <v>936</v>
      </c>
      <c s="6" r="C84" t="n">
        <v>15294</v>
      </c>
      <c s="6" r="D84" t="n">
        <v>6992</v>
      </c>
      <c s="6" r="E84" t="n">
        <v>4029</v>
      </c>
    </row>
    <row spans="1:5" r="85">
      <c s="4" r="A85" t="s">
        <v>967</v>
      </c>
    </row>
    <row spans="1:5" r="86">
      <c s="3" r="A86" t="s">
        <v>935</v>
      </c>
    </row>
    <row spans="1:5" r="87">
      <c s="4" r="A87" t="s">
        <v>936</v>
      </c>
      <c s="6" r="C87" t="n">
        <v>16164</v>
      </c>
      <c s="6" r="D87" t="n">
        <v>6839</v>
      </c>
      <c s="6" r="E87" t="n">
        <v>1208</v>
      </c>
    </row>
    <row spans="1:5" r="88">
      <c s="4" r="A88" t="s">
        <v>968</v>
      </c>
    </row>
    <row spans="1:5" r="89">
      <c s="3" r="A89" t="s">
        <v>935</v>
      </c>
    </row>
    <row spans="1:5" r="90">
      <c s="4" r="A90" t="s">
        <v>936</v>
      </c>
      <c s="7" r="C90" t="n">
        <v>7104</v>
      </c>
      <c s="7" r="D90" t="n">
        <v>18470</v>
      </c>
      <c s="7" r="E90" t="n">
        <v>1485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69</v>
      </c>
      <c s="2" r="B1" t="s">
        <v>1</v>
      </c>
    </row>
    <row spans="1:5" r="2">
      <c s="2" r="B2" t="s">
        <v>2</v>
      </c>
      <c s="2" r="C2" t="s">
        <v>3</v>
      </c>
      <c s="2" r="D2" t="s">
        <v>4</v>
      </c>
      <c s="2" r="E2" t="s">
        <v>844</v>
      </c>
    </row>
    <row spans="1:5" r="3">
      <c s="3" r="A3" t="s">
        <v>970</v>
      </c>
    </row>
    <row spans="1:5" r="4">
      <c s="4" r="A4" t="s">
        <v>13</v>
      </c>
      <c s="4" r="B4" t="s">
        <v>14</v>
      </c>
    </row>
    <row spans="1:5" r="5">
      <c s="3" r="A5" t="s">
        <v>242</v>
      </c>
    </row>
    <row spans="1:5" r="6">
      <c s="4" r="A6" t="s">
        <v>971</v>
      </c>
      <c s="7" r="B6" t="n">
        <v>2606343</v>
      </c>
      <c s="7" r="C6" t="n">
        <v>2619488</v>
      </c>
      <c s="7" r="D6" t="n">
        <v>2164815</v>
      </c>
      <c s="7" r="E6" t="n">
        <v>997323</v>
      </c>
    </row>
    <row spans="1:5" r="7">
      <c s="4" r="A7" t="s">
        <v>972</v>
      </c>
      <c s="6" r="B7" t="n">
        <v>359422</v>
      </c>
      <c s="7" r="C7" t="n">
        <v>324543</v>
      </c>
      <c s="7" r="D7" t="n">
        <v>257151</v>
      </c>
      <c s="7" r="E7" t="n">
        <v>258258</v>
      </c>
    </row>
    <row spans="1:5" r="8">
      <c s="4" r="A8" t="s">
        <v>973</v>
      </c>
    </row>
    <row spans="1:5" r="9">
      <c s="3" r="A9" t="s">
        <v>242</v>
      </c>
    </row>
    <row spans="1:5" r="10">
      <c s="4" r="A10" t="s">
        <v>974</v>
      </c>
      <c s="6" r="B10" t="n">
        <v>0</v>
      </c>
    </row>
    <row spans="1:5" r="11">
      <c s="4" r="A11" t="s">
        <v>975</v>
      </c>
      <c s="6" r="B11" t="n">
        <v>29633</v>
      </c>
    </row>
    <row spans="1:5" r="12">
      <c s="4" r="A12" t="s">
        <v>976</v>
      </c>
      <c s="6" r="B12" t="n">
        <v>0</v>
      </c>
    </row>
    <row spans="1:5" r="13">
      <c s="4" r="A13" t="s">
        <v>977</v>
      </c>
      <c s="6" r="B13" t="n">
        <v>-16391</v>
      </c>
    </row>
    <row spans="1:5" r="14">
      <c s="4" r="A14" t="s">
        <v>978</v>
      </c>
      <c s="6" r="B14" t="n">
        <v>0</v>
      </c>
    </row>
    <row spans="1:5" r="15">
      <c s="4" r="A15" t="s">
        <v>979</v>
      </c>
      <c s="6" r="B15" t="n">
        <v>13242</v>
      </c>
    </row>
    <row spans="1:5" r="16">
      <c s="4" r="A16" t="s">
        <v>980</v>
      </c>
      <c s="6" r="B16" t="n">
        <v>0</v>
      </c>
    </row>
    <row spans="1:5" r="17">
      <c s="4" r="A17" t="s">
        <v>971</v>
      </c>
      <c s="6" r="B17" t="n">
        <v>13242</v>
      </c>
    </row>
    <row spans="1:5" r="18">
      <c s="4" r="A18" t="s">
        <v>972</v>
      </c>
      <c s="6" r="B18" t="n">
        <v>0</v>
      </c>
    </row>
    <row spans="1:5" r="19">
      <c s="4" r="A19" t="s">
        <v>981</v>
      </c>
    </row>
    <row spans="1:5" r="20">
      <c s="3" r="A20" t="s">
        <v>242</v>
      </c>
    </row>
    <row spans="1:5" r="21">
      <c s="4" r="A21" t="s">
        <v>974</v>
      </c>
      <c s="6" r="B21" t="n">
        <v>0</v>
      </c>
    </row>
    <row spans="1:5" r="22">
      <c s="4" r="A22" t="s">
        <v>975</v>
      </c>
      <c s="6" r="B22" t="n">
        <v>1584</v>
      </c>
    </row>
    <row spans="1:5" r="23">
      <c s="4" r="A23" t="s">
        <v>976</v>
      </c>
      <c s="6" r="B23" t="n">
        <v>0</v>
      </c>
    </row>
    <row spans="1:5" r="24">
      <c s="4" r="A24" t="s">
        <v>977</v>
      </c>
      <c s="6" r="B24" t="n">
        <v>3003</v>
      </c>
    </row>
    <row spans="1:5" r="25">
      <c s="4" r="A25" t="s">
        <v>978</v>
      </c>
      <c s="6" r="B25" t="n">
        <v>0</v>
      </c>
    </row>
    <row spans="1:5" r="26">
      <c s="4" r="A26" t="s">
        <v>979</v>
      </c>
      <c s="6" r="B26" t="n">
        <v>4587</v>
      </c>
    </row>
    <row spans="1:5" r="27">
      <c s="4" r="A27" t="s">
        <v>980</v>
      </c>
      <c s="6" r="B27" t="n">
        <v>0</v>
      </c>
    </row>
    <row spans="1:5" r="28">
      <c s="4" r="A28" t="s">
        <v>971</v>
      </c>
      <c s="6" r="B28" t="n">
        <v>4587</v>
      </c>
    </row>
    <row spans="1:5" r="29">
      <c s="4" r="A29" t="s">
        <v>972</v>
      </c>
      <c s="6" r="B29" t="n">
        <v>0</v>
      </c>
    </row>
    <row spans="1:5" r="30">
      <c s="4" r="A30" t="s">
        <v>982</v>
      </c>
    </row>
    <row spans="1:5" r="31">
      <c s="3" r="A31" t="s">
        <v>242</v>
      </c>
    </row>
    <row spans="1:5" r="32">
      <c s="4" r="A32" t="s">
        <v>974</v>
      </c>
      <c s="6" r="B32" t="n">
        <v>0</v>
      </c>
    </row>
    <row spans="1:5" r="33">
      <c s="4" r="A33" t="s">
        <v>975</v>
      </c>
      <c s="6" r="B33" t="n">
        <v>273651</v>
      </c>
    </row>
    <row spans="1:5" r="34">
      <c s="4" r="A34" t="s">
        <v>976</v>
      </c>
      <c s="6" r="B34" t="n">
        <v>595547</v>
      </c>
    </row>
    <row spans="1:5" r="35">
      <c s="4" r="A35" t="s">
        <v>977</v>
      </c>
      <c s="6" r="B35" t="n">
        <v>0</v>
      </c>
    </row>
    <row spans="1:5" r="36">
      <c s="4" r="A36" t="s">
        <v>978</v>
      </c>
      <c s="6" r="B36" t="n">
        <v>76561</v>
      </c>
    </row>
    <row spans="1:5" r="37">
      <c s="4" r="A37" t="s">
        <v>979</v>
      </c>
      <c s="6" r="B37" t="n">
        <v>273651</v>
      </c>
    </row>
    <row spans="1:5" r="38">
      <c s="4" r="A38" t="s">
        <v>980</v>
      </c>
      <c s="6" r="B38" t="n">
        <v>672108</v>
      </c>
    </row>
    <row spans="1:5" r="39">
      <c s="4" r="A39" t="s">
        <v>971</v>
      </c>
      <c s="6" r="B39" t="n">
        <v>945759</v>
      </c>
    </row>
    <row spans="1:5" r="40">
      <c s="4" r="A40" t="s">
        <v>972</v>
      </c>
      <c s="7" r="B40" t="n">
        <v>85617</v>
      </c>
    </row>
    <row spans="1:5" r="41">
      <c s="4" r="A41" t="s">
        <v>983</v>
      </c>
      <c s="4" r="B41" t="s">
        <v>984</v>
      </c>
    </row>
    <row spans="1:5" r="42">
      <c s="4" r="A42" t="s">
        <v>985</v>
      </c>
    </row>
    <row spans="1:5" r="43">
      <c s="3" r="A43" t="s">
        <v>242</v>
      </c>
    </row>
    <row spans="1:5" r="44">
      <c s="4" r="A44" t="s">
        <v>974</v>
      </c>
      <c s="7" r="B44" t="n">
        <v>100000</v>
      </c>
    </row>
    <row spans="1:5" r="45">
      <c s="4" r="A45" t="s">
        <v>975</v>
      </c>
      <c s="6" r="B45" t="n">
        <v>5355</v>
      </c>
    </row>
    <row spans="1:5" r="46">
      <c s="4" r="A46" t="s">
        <v>976</v>
      </c>
      <c s="6" r="B46" t="n">
        <v>141012</v>
      </c>
    </row>
    <row spans="1:5" r="47">
      <c s="4" r="A47" t="s">
        <v>977</v>
      </c>
      <c s="6" r="B47" t="n">
        <v>4034</v>
      </c>
    </row>
    <row spans="1:5" r="48">
      <c s="4" r="A48" t="s">
        <v>978</v>
      </c>
      <c s="6" r="B48" t="n">
        <v>98643</v>
      </c>
    </row>
    <row spans="1:5" r="49">
      <c s="4" r="A49" t="s">
        <v>979</v>
      </c>
      <c s="6" r="B49" t="n">
        <v>9389</v>
      </c>
    </row>
    <row spans="1:5" r="50">
      <c s="4" r="A50" t="s">
        <v>980</v>
      </c>
      <c s="6" r="B50" t="n">
        <v>239655</v>
      </c>
    </row>
    <row spans="1:5" r="51">
      <c s="4" r="A51" t="s">
        <v>971</v>
      </c>
      <c s="6" r="B51" t="n">
        <v>249044</v>
      </c>
    </row>
    <row spans="1:5" r="52">
      <c s="4" r="A52" t="s">
        <v>972</v>
      </c>
      <c s="7" r="B52" t="n">
        <v>88637</v>
      </c>
    </row>
    <row spans="1:5" r="53">
      <c s="4" r="A53" t="s">
        <v>983</v>
      </c>
      <c s="4" r="B53" t="s">
        <v>986</v>
      </c>
    </row>
    <row spans="1:5" r="54">
      <c s="4" r="A54" t="s">
        <v>987</v>
      </c>
    </row>
    <row spans="1:5" r="55">
      <c s="3" r="A55" t="s">
        <v>242</v>
      </c>
    </row>
    <row spans="1:5" r="56">
      <c s="4" r="A56" t="s">
        <v>974</v>
      </c>
      <c s="7" r="B56" t="n">
        <v>181770</v>
      </c>
    </row>
    <row spans="1:5" r="57">
      <c s="4" r="A57" t="s">
        <v>975</v>
      </c>
      <c s="6" r="B57" t="n">
        <v>87264</v>
      </c>
    </row>
    <row spans="1:5" r="58">
      <c s="4" r="A58" t="s">
        <v>976</v>
      </c>
      <c s="6" r="B58" t="n">
        <v>129347</v>
      </c>
    </row>
    <row spans="1:5" r="59">
      <c s="4" r="A59" t="s">
        <v>977</v>
      </c>
      <c s="6" r="B59" t="n">
        <v>0</v>
      </c>
    </row>
    <row spans="1:5" r="60">
      <c s="4" r="A60" t="s">
        <v>978</v>
      </c>
      <c s="6" r="B60" t="n">
        <v>36047</v>
      </c>
    </row>
    <row spans="1:5" r="61">
      <c s="4" r="A61" t="s">
        <v>979</v>
      </c>
      <c s="6" r="B61" t="n">
        <v>87264</v>
      </c>
    </row>
    <row spans="1:5" r="62">
      <c s="4" r="A62" t="s">
        <v>980</v>
      </c>
      <c s="6" r="B62" t="n">
        <v>165394</v>
      </c>
    </row>
    <row spans="1:5" r="63">
      <c s="4" r="A63" t="s">
        <v>971</v>
      </c>
      <c s="6" r="B63" t="n">
        <v>252658</v>
      </c>
    </row>
    <row spans="1:5" r="64">
      <c s="4" r="A64" t="s">
        <v>972</v>
      </c>
      <c s="7" r="B64" t="n">
        <v>26333</v>
      </c>
    </row>
    <row spans="1:5" r="65">
      <c s="4" r="A65" t="s">
        <v>983</v>
      </c>
      <c s="4" r="B65" t="s">
        <v>387</v>
      </c>
    </row>
    <row spans="1:5" r="66">
      <c s="4" r="A66" t="s">
        <v>988</v>
      </c>
    </row>
    <row spans="1:5" r="67">
      <c s="3" r="A67" t="s">
        <v>242</v>
      </c>
    </row>
    <row spans="1:5" r="68">
      <c s="4" r="A68" t="s">
        <v>974</v>
      </c>
      <c s="7" r="B68" t="n">
        <v>108203</v>
      </c>
    </row>
    <row spans="1:5" r="69">
      <c s="4" r="A69" t="s">
        <v>975</v>
      </c>
      <c s="6" r="B69" t="n">
        <v>13439</v>
      </c>
    </row>
    <row spans="1:5" r="70">
      <c s="4" r="A70" t="s">
        <v>976</v>
      </c>
      <c s="6" r="B70" t="n">
        <v>102790</v>
      </c>
    </row>
    <row spans="1:5" r="71">
      <c s="4" r="A71" t="s">
        <v>977</v>
      </c>
      <c s="6" r="B71" t="n">
        <v>0</v>
      </c>
    </row>
    <row spans="1:5" r="72">
      <c s="4" r="A72" t="s">
        <v>978</v>
      </c>
      <c s="6" r="B72" t="n">
        <v>33987</v>
      </c>
    </row>
    <row spans="1:5" r="73">
      <c s="4" r="A73" t="s">
        <v>979</v>
      </c>
      <c s="6" r="B73" t="n">
        <v>13439</v>
      </c>
    </row>
    <row spans="1:5" r="74">
      <c s="4" r="A74" t="s">
        <v>980</v>
      </c>
      <c s="6" r="B74" t="n">
        <v>136777</v>
      </c>
    </row>
    <row spans="1:5" r="75">
      <c s="4" r="A75" t="s">
        <v>971</v>
      </c>
      <c s="6" r="B75" t="n">
        <v>150216</v>
      </c>
    </row>
    <row spans="1:5" r="76">
      <c s="4" r="A76" t="s">
        <v>972</v>
      </c>
      <c s="7" r="B76" t="n">
        <v>25841</v>
      </c>
    </row>
    <row spans="1:5" r="77">
      <c s="4" r="A77" t="s">
        <v>983</v>
      </c>
      <c s="4" r="B77" t="s">
        <v>989</v>
      </c>
    </row>
    <row spans="1:5" r="78">
      <c s="4" r="A78" t="s">
        <v>990</v>
      </c>
    </row>
    <row spans="1:5" r="79">
      <c s="3" r="A79" t="s">
        <v>242</v>
      </c>
    </row>
    <row spans="1:5" r="80">
      <c s="4" r="A80" t="s">
        <v>974</v>
      </c>
      <c s="7" r="B80" t="n">
        <v>129342</v>
      </c>
    </row>
    <row spans="1:5" r="81">
      <c s="4" r="A81" t="s">
        <v>975</v>
      </c>
      <c s="6" r="B81" t="n">
        <v>5226</v>
      </c>
    </row>
    <row spans="1:5" r="82">
      <c s="4" r="A82" t="s">
        <v>976</v>
      </c>
      <c s="6" r="B82" t="n">
        <v>67370</v>
      </c>
    </row>
    <row spans="1:5" r="83">
      <c s="4" r="A83" t="s">
        <v>977</v>
      </c>
      <c s="6" r="B83" t="n">
        <v>0</v>
      </c>
    </row>
    <row spans="1:5" r="84">
      <c s="4" r="A84" t="s">
        <v>978</v>
      </c>
      <c s="6" r="B84" t="n">
        <v>31953</v>
      </c>
    </row>
    <row spans="1:5" r="85">
      <c s="4" r="A85" t="s">
        <v>979</v>
      </c>
      <c s="6" r="B85" t="n">
        <v>5226</v>
      </c>
    </row>
    <row spans="1:5" r="86">
      <c s="4" r="A86" t="s">
        <v>980</v>
      </c>
      <c s="6" r="B86" t="n">
        <v>99323</v>
      </c>
    </row>
    <row spans="1:5" r="87">
      <c s="4" r="A87" t="s">
        <v>971</v>
      </c>
      <c s="6" r="B87" t="n">
        <v>104549</v>
      </c>
    </row>
    <row spans="1:5" r="88">
      <c s="4" r="A88" t="s">
        <v>972</v>
      </c>
      <c s="7" r="B88" t="n">
        <v>68082</v>
      </c>
    </row>
    <row spans="1:5" r="89">
      <c s="4" r="A89" t="s">
        <v>983</v>
      </c>
      <c s="4" r="B89" t="s">
        <v>991</v>
      </c>
    </row>
    <row spans="1:5" r="90">
      <c s="4" r="A90" t="s">
        <v>992</v>
      </c>
    </row>
    <row spans="1:5" r="91">
      <c s="3" r="A91" t="s">
        <v>242</v>
      </c>
    </row>
    <row spans="1:5" r="92">
      <c s="4" r="A92" t="s">
        <v>974</v>
      </c>
      <c s="7" r="B92" t="n">
        <v>85000</v>
      </c>
    </row>
    <row spans="1:5" r="93">
      <c s="4" r="A93" t="s">
        <v>975</v>
      </c>
      <c s="6" r="B93" t="n">
        <v>6817</v>
      </c>
    </row>
    <row spans="1:5" r="94">
      <c s="4" r="A94" t="s">
        <v>976</v>
      </c>
      <c s="6" r="B94" t="n">
        <v>89891</v>
      </c>
    </row>
    <row spans="1:5" r="95">
      <c s="4" r="A95" t="s">
        <v>977</v>
      </c>
      <c s="6" r="B95" t="n">
        <v>3282</v>
      </c>
    </row>
    <row spans="1:5" r="96">
      <c s="4" r="A96" t="s">
        <v>978</v>
      </c>
      <c s="6" r="B96" t="n">
        <v>10712</v>
      </c>
    </row>
    <row spans="1:5" r="97">
      <c s="4" r="A97" t="s">
        <v>979</v>
      </c>
      <c s="6" r="B97" t="n">
        <v>10099</v>
      </c>
    </row>
    <row spans="1:5" r="98">
      <c s="4" r="A98" t="s">
        <v>980</v>
      </c>
      <c s="6" r="B98" t="n">
        <v>100603</v>
      </c>
    </row>
    <row spans="1:5" r="99">
      <c s="4" r="A99" t="s">
        <v>971</v>
      </c>
      <c s="6" r="B99" t="n">
        <v>110702</v>
      </c>
    </row>
    <row spans="1:5" r="100">
      <c s="4" r="A100" t="s">
        <v>972</v>
      </c>
      <c s="7" r="B100" t="n">
        <v>10096</v>
      </c>
    </row>
    <row spans="1:5" r="101">
      <c s="4" r="A101" t="s">
        <v>983</v>
      </c>
      <c s="4" r="B101" t="s">
        <v>387</v>
      </c>
    </row>
    <row spans="1:5" r="102">
      <c s="4" r="A102" t="s">
        <v>993</v>
      </c>
    </row>
    <row spans="1:5" r="103">
      <c s="3" r="A103" t="s">
        <v>242</v>
      </c>
    </row>
    <row spans="1:5" r="104">
      <c s="4" r="A104" t="s">
        <v>974</v>
      </c>
      <c s="7" r="B104" t="n">
        <v>24978</v>
      </c>
    </row>
    <row spans="1:5" r="105">
      <c s="4" r="A105" t="s">
        <v>975</v>
      </c>
      <c s="6" r="B105" t="n">
        <v>2219</v>
      </c>
    </row>
    <row spans="1:5" r="106">
      <c s="4" r="A106" t="s">
        <v>976</v>
      </c>
      <c s="6" r="B106" t="n">
        <v>0</v>
      </c>
    </row>
    <row spans="1:5" r="107">
      <c s="4" r="A107" t="s">
        <v>977</v>
      </c>
      <c s="6" r="B107" t="n">
        <v>0</v>
      </c>
    </row>
    <row spans="1:5" r="108">
      <c s="4" r="A108" t="s">
        <v>978</v>
      </c>
      <c s="6" r="B108" t="n">
        <v>28142</v>
      </c>
    </row>
    <row spans="1:5" r="109">
      <c s="4" r="A109" t="s">
        <v>979</v>
      </c>
      <c s="6" r="B109" t="n">
        <v>2219</v>
      </c>
    </row>
    <row spans="1:5" r="110">
      <c s="4" r="A110" t="s">
        <v>980</v>
      </c>
      <c s="6" r="B110" t="n">
        <v>28142</v>
      </c>
    </row>
    <row spans="1:5" r="111">
      <c s="4" r="A111" t="s">
        <v>971</v>
      </c>
      <c s="6" r="B111" t="n">
        <v>30361</v>
      </c>
    </row>
    <row spans="1:5" r="112">
      <c s="4" r="A112" t="s">
        <v>972</v>
      </c>
      <c s="7" r="B112" t="n">
        <v>17656</v>
      </c>
    </row>
    <row spans="1:5" r="113">
      <c s="4" r="A113" t="s">
        <v>983</v>
      </c>
      <c s="4" r="B113" t="s">
        <v>984</v>
      </c>
    </row>
    <row spans="1:5" r="114">
      <c s="4" r="A114" t="s">
        <v>994</v>
      </c>
    </row>
    <row spans="1:5" r="115">
      <c s="3" r="A115" t="s">
        <v>242</v>
      </c>
    </row>
    <row spans="1:5" r="116">
      <c s="4" r="A116" t="s">
        <v>974</v>
      </c>
      <c s="7" r="B116" t="n">
        <v>0</v>
      </c>
    </row>
    <row spans="1:5" r="117">
      <c s="4" r="A117" t="s">
        <v>975</v>
      </c>
      <c s="6" r="B117" t="n">
        <v>4217</v>
      </c>
    </row>
    <row spans="1:5" r="118">
      <c s="4" r="A118" t="s">
        <v>976</v>
      </c>
      <c s="6" r="B118" t="n">
        <v>13337</v>
      </c>
    </row>
    <row spans="1:5" r="119">
      <c s="4" r="A119" t="s">
        <v>977</v>
      </c>
      <c s="6" r="B119" t="n">
        <v>1</v>
      </c>
    </row>
    <row spans="1:5" r="120">
      <c s="4" r="A120" t="s">
        <v>978</v>
      </c>
      <c s="6" r="B120" t="n">
        <v>347</v>
      </c>
    </row>
    <row spans="1:5" r="121">
      <c s="4" r="A121" t="s">
        <v>979</v>
      </c>
      <c s="6" r="B121" t="n">
        <v>4218</v>
      </c>
    </row>
    <row spans="1:5" r="122">
      <c s="4" r="A122" t="s">
        <v>980</v>
      </c>
      <c s="6" r="B122" t="n">
        <v>13684</v>
      </c>
    </row>
    <row spans="1:5" r="123">
      <c s="4" r="A123" t="s">
        <v>971</v>
      </c>
      <c s="6" r="B123" t="n">
        <v>17902</v>
      </c>
    </row>
    <row spans="1:5" r="124">
      <c s="4" r="A124" t="s">
        <v>972</v>
      </c>
      <c s="7" r="B124" t="n">
        <v>3127</v>
      </c>
    </row>
    <row spans="1:5" r="125">
      <c s="4" r="A125" t="s">
        <v>983</v>
      </c>
      <c s="4" r="B125" t="s">
        <v>995</v>
      </c>
    </row>
    <row spans="1:5" r="126">
      <c s="4" r="A126" t="s">
        <v>996</v>
      </c>
    </row>
    <row spans="1:5" r="127">
      <c s="3" r="A127" t="s">
        <v>242</v>
      </c>
    </row>
    <row spans="1:5" r="128">
      <c s="4" r="A128" t="s">
        <v>974</v>
      </c>
      <c s="7" r="B128" t="n">
        <v>0</v>
      </c>
    </row>
    <row spans="1:5" r="129">
      <c s="4" r="A129" t="s">
        <v>975</v>
      </c>
      <c s="6" r="B129" t="n">
        <v>1475</v>
      </c>
    </row>
    <row spans="1:5" r="130">
      <c s="4" r="A130" t="s">
        <v>976</v>
      </c>
      <c s="6" r="B130" t="n">
        <v>9625</v>
      </c>
    </row>
    <row spans="1:5" r="131">
      <c s="4" r="A131" t="s">
        <v>977</v>
      </c>
      <c s="6" r="B131" t="n">
        <v>-11</v>
      </c>
    </row>
    <row spans="1:5" r="132">
      <c s="4" r="A132" t="s">
        <v>978</v>
      </c>
      <c s="6" r="B132" t="n">
        <v>2404</v>
      </c>
    </row>
    <row spans="1:5" r="133">
      <c s="4" r="A133" t="s">
        <v>979</v>
      </c>
      <c s="6" r="B133" t="n">
        <v>1464</v>
      </c>
    </row>
    <row spans="1:5" r="134">
      <c s="4" r="A134" t="s">
        <v>980</v>
      </c>
      <c s="6" r="B134" t="n">
        <v>12029</v>
      </c>
    </row>
    <row spans="1:5" r="135">
      <c s="4" r="A135" t="s">
        <v>971</v>
      </c>
      <c s="6" r="B135" t="n">
        <v>13493</v>
      </c>
    </row>
    <row spans="1:5" r="136">
      <c s="4" r="A136" t="s">
        <v>972</v>
      </c>
      <c s="7" r="B136" t="n">
        <v>7072</v>
      </c>
    </row>
    <row spans="1:5" r="137">
      <c s="4" r="A137" t="s">
        <v>983</v>
      </c>
      <c s="4" r="B137" t="s">
        <v>991</v>
      </c>
    </row>
    <row spans="1:5" r="138">
      <c s="4" r="A138" t="s">
        <v>997</v>
      </c>
    </row>
    <row spans="1:5" r="139">
      <c s="3" r="A139" t="s">
        <v>242</v>
      </c>
    </row>
    <row spans="1:5" r="140">
      <c s="4" r="A140" t="s">
        <v>974</v>
      </c>
      <c s="7" r="B140" t="n">
        <v>0</v>
      </c>
    </row>
    <row spans="1:5" r="141">
      <c s="4" r="A141" t="s">
        <v>975</v>
      </c>
      <c s="6" r="B141" t="n">
        <v>4373</v>
      </c>
    </row>
    <row spans="1:5" r="142">
      <c s="4" r="A142" t="s">
        <v>976</v>
      </c>
      <c s="6" r="B142" t="n">
        <v>0</v>
      </c>
    </row>
    <row spans="1:5" r="143">
      <c s="4" r="A143" t="s">
        <v>977</v>
      </c>
      <c s="6" r="B143" t="n">
        <v>0</v>
      </c>
    </row>
    <row spans="1:5" r="144">
      <c s="4" r="A144" t="s">
        <v>978</v>
      </c>
      <c s="6" r="B144" t="n">
        <v>26510</v>
      </c>
    </row>
    <row spans="1:5" r="145">
      <c s="4" r="A145" t="s">
        <v>979</v>
      </c>
      <c s="6" r="B145" t="n">
        <v>4373</v>
      </c>
    </row>
    <row spans="1:5" r="146">
      <c s="4" r="A146" t="s">
        <v>980</v>
      </c>
      <c s="6" r="B146" t="n">
        <v>26510</v>
      </c>
    </row>
    <row spans="1:5" r="147">
      <c s="4" r="A147" t="s">
        <v>971</v>
      </c>
      <c s="6" r="B147" t="n">
        <v>30883</v>
      </c>
    </row>
    <row spans="1:5" r="148">
      <c s="4" r="A148" t="s">
        <v>972</v>
      </c>
      <c s="7" r="B148" t="n">
        <v>0</v>
      </c>
    </row>
    <row spans="1:5" r="149">
      <c s="4" r="A149" t="s">
        <v>983</v>
      </c>
      <c s="4" r="B149" t="s">
        <v>998</v>
      </c>
    </row>
    <row spans="1:5" r="150">
      <c s="4" r="A150" t="s">
        <v>999</v>
      </c>
    </row>
    <row spans="1:5" r="151">
      <c s="3" r="A151" t="s">
        <v>242</v>
      </c>
    </row>
    <row spans="1:5" r="152">
      <c s="4" r="A152" t="s">
        <v>974</v>
      </c>
      <c s="7" r="B152" t="n">
        <v>0</v>
      </c>
    </row>
    <row spans="1:5" r="153">
      <c s="4" r="A153" t="s">
        <v>975</v>
      </c>
      <c s="6" r="B153" t="n">
        <v>11240</v>
      </c>
    </row>
    <row spans="1:5" r="154">
      <c s="4" r="A154" t="s">
        <v>976</v>
      </c>
      <c s="6" r="B154" t="n">
        <v>0</v>
      </c>
    </row>
    <row spans="1:5" r="155">
      <c s="4" r="A155" t="s">
        <v>977</v>
      </c>
      <c s="6" r="B155" t="n">
        <v>-7540</v>
      </c>
    </row>
    <row spans="1:5" r="156">
      <c s="4" r="A156" t="s">
        <v>978</v>
      </c>
      <c s="6" r="B156" t="n">
        <v>0</v>
      </c>
    </row>
    <row spans="1:5" r="157">
      <c s="4" r="A157" t="s">
        <v>979</v>
      </c>
      <c s="6" r="B157" t="n">
        <v>3700</v>
      </c>
    </row>
    <row spans="1:5" r="158">
      <c s="4" r="A158" t="s">
        <v>980</v>
      </c>
      <c s="6" r="B158" t="n">
        <v>0</v>
      </c>
    </row>
    <row spans="1:5" r="159">
      <c s="4" r="A159" t="s">
        <v>971</v>
      </c>
      <c s="6" r="B159" t="n">
        <v>3700</v>
      </c>
    </row>
    <row spans="1:5" r="160">
      <c s="4" r="A160" t="s">
        <v>972</v>
      </c>
      <c s="7" r="B160" t="n">
        <v>0</v>
      </c>
    </row>
    <row spans="1:5" r="161">
      <c s="4" r="A161" t="s">
        <v>983</v>
      </c>
      <c s="4" r="B161" t="s">
        <v>998</v>
      </c>
    </row>
    <row spans="1:5" r="162">
      <c s="4" r="A162" t="s">
        <v>1000</v>
      </c>
    </row>
    <row spans="1:5" r="163">
      <c s="3" r="A163" t="s">
        <v>242</v>
      </c>
    </row>
    <row spans="1:5" r="164">
      <c s="4" r="A164" t="s">
        <v>974</v>
      </c>
      <c s="7" r="B164" t="n">
        <v>0</v>
      </c>
    </row>
    <row spans="1:5" r="165">
      <c s="4" r="A165" t="s">
        <v>975</v>
      </c>
      <c s="6" r="B165" t="n">
        <v>8099</v>
      </c>
    </row>
    <row spans="1:5" r="166">
      <c s="4" r="A166" t="s">
        <v>976</v>
      </c>
      <c s="6" r="B166" t="n">
        <v>0</v>
      </c>
    </row>
    <row spans="1:5" r="167">
      <c s="4" r="A167" t="s">
        <v>977</v>
      </c>
      <c s="6" r="B167" t="n">
        <v>0</v>
      </c>
    </row>
    <row spans="1:5" r="168">
      <c s="4" r="A168" t="s">
        <v>978</v>
      </c>
      <c s="6" r="B168" t="n">
        <v>0</v>
      </c>
    </row>
    <row spans="1:5" r="169">
      <c s="4" r="A169" t="s">
        <v>979</v>
      </c>
      <c s="6" r="B169" t="n">
        <v>8099</v>
      </c>
    </row>
    <row spans="1:5" r="170">
      <c s="4" r="A170" t="s">
        <v>980</v>
      </c>
      <c s="6" r="B170" t="n">
        <v>0</v>
      </c>
    </row>
    <row spans="1:5" r="171">
      <c s="4" r="A171" t="s">
        <v>971</v>
      </c>
      <c s="6" r="B171" t="n">
        <v>8099</v>
      </c>
    </row>
    <row spans="1:5" r="172">
      <c s="4" r="A172" t="s">
        <v>972</v>
      </c>
      <c s="7" r="B172" t="n">
        <v>0</v>
      </c>
    </row>
    <row spans="1:5" r="173">
      <c s="4" r="A173" t="s">
        <v>983</v>
      </c>
      <c s="4" r="B173" t="s">
        <v>998</v>
      </c>
    </row>
    <row spans="1:5" r="174">
      <c s="4" r="A174" t="s">
        <v>1001</v>
      </c>
    </row>
    <row spans="1:5" r="175">
      <c s="3" r="A175" t="s">
        <v>242</v>
      </c>
    </row>
    <row spans="1:5" r="176">
      <c s="4" r="A176" t="s">
        <v>974</v>
      </c>
      <c s="7" r="B176" t="n">
        <v>0</v>
      </c>
    </row>
    <row spans="1:5" r="177">
      <c s="4" r="A177" t="s">
        <v>975</v>
      </c>
      <c s="6" r="B177" t="n">
        <v>10294</v>
      </c>
    </row>
    <row spans="1:5" r="178">
      <c s="4" r="A178" t="s">
        <v>976</v>
      </c>
      <c s="6" r="B178" t="n">
        <v>0</v>
      </c>
    </row>
    <row spans="1:5" r="179">
      <c s="4" r="A179" t="s">
        <v>977</v>
      </c>
      <c s="6" r="B179" t="n">
        <v>-8851</v>
      </c>
    </row>
    <row spans="1:5" r="180">
      <c s="4" r="A180" t="s">
        <v>978</v>
      </c>
      <c s="6" r="B180" t="n">
        <v>0</v>
      </c>
    </row>
    <row spans="1:5" r="181">
      <c s="4" r="A181" t="s">
        <v>979</v>
      </c>
      <c s="6" r="B181" t="n">
        <v>1443</v>
      </c>
    </row>
    <row spans="1:5" r="182">
      <c s="4" r="A182" t="s">
        <v>980</v>
      </c>
      <c s="6" r="B182" t="n">
        <v>0</v>
      </c>
    </row>
    <row spans="1:5" r="183">
      <c s="4" r="A183" t="s">
        <v>971</v>
      </c>
      <c s="6" r="B183" t="n">
        <v>1443</v>
      </c>
    </row>
    <row spans="1:5" r="184">
      <c s="4" r="A184" t="s">
        <v>972</v>
      </c>
      <c s="7" r="B184" t="n">
        <v>0</v>
      </c>
    </row>
    <row spans="1:5" r="185">
      <c s="4" r="A185" t="s">
        <v>983</v>
      </c>
      <c s="4" r="B185" t="s">
        <v>998</v>
      </c>
    </row>
    <row spans="1:5" r="186">
      <c s="4" r="A186" t="s">
        <v>1002</v>
      </c>
    </row>
    <row spans="1:5" r="187">
      <c s="3" r="A187" t="s">
        <v>242</v>
      </c>
    </row>
    <row spans="1:5" r="188">
      <c s="4" r="A188" t="s">
        <v>974</v>
      </c>
      <c s="7" r="B188" t="n">
        <v>0</v>
      </c>
    </row>
    <row spans="1:5" r="189">
      <c s="4" r="A189" t="s">
        <v>975</v>
      </c>
      <c s="6" r="B189" t="n">
        <v>1584</v>
      </c>
    </row>
    <row spans="1:5" r="190">
      <c s="4" r="A190" t="s">
        <v>976</v>
      </c>
      <c s="6" r="B190" t="n">
        <v>0</v>
      </c>
    </row>
    <row spans="1:5" r="191">
      <c s="4" r="A191" t="s">
        <v>977</v>
      </c>
      <c s="6" r="B191" t="n">
        <v>3003</v>
      </c>
    </row>
    <row spans="1:5" r="192">
      <c s="4" r="A192" t="s">
        <v>978</v>
      </c>
      <c s="6" r="B192" t="n">
        <v>0</v>
      </c>
    </row>
    <row spans="1:5" r="193">
      <c s="4" r="A193" t="s">
        <v>979</v>
      </c>
      <c s="6" r="B193" t="n">
        <v>4587</v>
      </c>
    </row>
    <row spans="1:5" r="194">
      <c s="4" r="A194" t="s">
        <v>980</v>
      </c>
      <c s="6" r="B194" t="n">
        <v>0</v>
      </c>
    </row>
    <row spans="1:5" r="195">
      <c s="4" r="A195" t="s">
        <v>971</v>
      </c>
      <c s="6" r="B195" t="n">
        <v>4587</v>
      </c>
    </row>
    <row spans="1:5" r="196">
      <c s="4" r="A196" t="s">
        <v>972</v>
      </c>
      <c s="7" r="B196" t="n">
        <v>0</v>
      </c>
    </row>
    <row spans="1:5" r="197">
      <c s="4" r="A197" t="s">
        <v>983</v>
      </c>
      <c s="4" r="B197" t="s">
        <v>998</v>
      </c>
    </row>
    <row spans="1:5" r="198">
      <c s="4" r="A198" t="s">
        <v>1003</v>
      </c>
    </row>
    <row spans="1:5" r="199">
      <c s="3" r="A199" t="s">
        <v>242</v>
      </c>
    </row>
    <row spans="1:5" r="200">
      <c s="4" r="A200" t="s">
        <v>974</v>
      </c>
      <c s="7" r="B200" t="n">
        <v>0</v>
      </c>
    </row>
    <row spans="1:5" r="201">
      <c s="4" r="A201" t="s">
        <v>975</v>
      </c>
      <c s="6" r="B201" t="n">
        <v>24577</v>
      </c>
    </row>
    <row spans="1:5" r="202">
      <c s="4" r="A202" t="s">
        <v>976</v>
      </c>
      <c s="6" r="B202" t="n">
        <v>295825</v>
      </c>
    </row>
    <row spans="1:5" r="203">
      <c s="4" r="A203" t="s">
        <v>977</v>
      </c>
      <c s="6" r="B203" t="n">
        <v>0</v>
      </c>
    </row>
    <row spans="1:5" r="204">
      <c s="4" r="A204" t="s">
        <v>978</v>
      </c>
      <c s="6" r="B204" t="n">
        <v>10741</v>
      </c>
    </row>
    <row spans="1:5" r="205">
      <c s="4" r="A205" t="s">
        <v>979</v>
      </c>
      <c s="6" r="B205" t="n">
        <v>24577</v>
      </c>
    </row>
    <row spans="1:5" r="206">
      <c s="4" r="A206" t="s">
        <v>980</v>
      </c>
      <c s="6" r="B206" t="n">
        <v>306566</v>
      </c>
    </row>
    <row spans="1:5" r="207">
      <c s="4" r="A207" t="s">
        <v>971</v>
      </c>
      <c s="6" r="B207" t="n">
        <v>331143</v>
      </c>
    </row>
    <row spans="1:5" r="208">
      <c s="4" r="A208" t="s">
        <v>972</v>
      </c>
      <c s="7" r="B208" t="n">
        <v>15006</v>
      </c>
    </row>
    <row spans="1:5" r="209">
      <c s="4" r="A209" t="s">
        <v>983</v>
      </c>
      <c s="4" r="B209" t="s">
        <v>995</v>
      </c>
    </row>
    <row spans="1:5" r="210">
      <c s="4" r="A210" t="s">
        <v>1004</v>
      </c>
    </row>
    <row spans="1:5" r="211">
      <c s="3" r="A211" t="s">
        <v>242</v>
      </c>
    </row>
    <row spans="1:5" r="212">
      <c s="4" r="A212" t="s">
        <v>974</v>
      </c>
      <c s="7" r="B212" t="n">
        <v>0</v>
      </c>
    </row>
    <row spans="1:5" r="213">
      <c s="4" r="A213" t="s">
        <v>975</v>
      </c>
      <c s="6" r="B213" t="n">
        <v>22863</v>
      </c>
    </row>
    <row spans="1:5" r="214">
      <c s="4" r="A214" t="s">
        <v>976</v>
      </c>
      <c s="6" r="B214" t="n">
        <v>180430</v>
      </c>
    </row>
    <row spans="1:5" r="215">
      <c s="4" r="A215" t="s">
        <v>977</v>
      </c>
      <c s="6" r="B215" t="n">
        <v>0</v>
      </c>
    </row>
    <row spans="1:5" r="216">
      <c s="4" r="A216" t="s">
        <v>978</v>
      </c>
      <c s="6" r="B216" t="n">
        <v>5701</v>
      </c>
    </row>
    <row spans="1:5" r="217">
      <c s="4" r="A217" t="s">
        <v>979</v>
      </c>
      <c s="6" r="B217" t="n">
        <v>22863</v>
      </c>
    </row>
    <row spans="1:5" r="218">
      <c s="4" r="A218" t="s">
        <v>980</v>
      </c>
      <c s="6" r="B218" t="n">
        <v>186131</v>
      </c>
    </row>
    <row spans="1:5" r="219">
      <c s="4" r="A219" t="s">
        <v>971</v>
      </c>
      <c s="6" r="B219" t="n">
        <v>208994</v>
      </c>
    </row>
    <row spans="1:5" r="220">
      <c s="4" r="A220" t="s">
        <v>972</v>
      </c>
      <c s="7" r="B220" t="n">
        <v>8671</v>
      </c>
    </row>
    <row spans="1:5" r="221">
      <c s="4" r="A221" t="s">
        <v>983</v>
      </c>
      <c s="4" r="B221" t="s">
        <v>986</v>
      </c>
    </row>
    <row spans="1:5" r="222">
      <c s="4" r="A222" t="s">
        <v>1005</v>
      </c>
    </row>
    <row spans="1:5" r="223">
      <c s="3" r="A223" t="s">
        <v>242</v>
      </c>
    </row>
    <row spans="1:5" r="224">
      <c s="4" r="A224" t="s">
        <v>974</v>
      </c>
      <c s="7" r="B224" t="n">
        <v>0</v>
      </c>
    </row>
    <row spans="1:5" r="225">
      <c s="4" r="A225" t="s">
        <v>975</v>
      </c>
      <c s="6" r="B225" t="n">
        <v>0</v>
      </c>
    </row>
    <row spans="1:5" r="226">
      <c s="4" r="A226" t="s">
        <v>976</v>
      </c>
      <c s="6" r="B226" t="n">
        <v>0</v>
      </c>
    </row>
    <row spans="1:5" r="227">
      <c s="4" r="A227" t="s">
        <v>977</v>
      </c>
      <c s="6" r="B227" t="n">
        <v>4014</v>
      </c>
    </row>
    <row spans="1:5" r="228">
      <c s="4" r="A228" t="s">
        <v>978</v>
      </c>
      <c s="6" r="B228" t="n">
        <v>110906</v>
      </c>
    </row>
    <row spans="1:5" r="229">
      <c s="4" r="A229" t="s">
        <v>979</v>
      </c>
      <c s="6" r="B229" t="n">
        <v>4014</v>
      </c>
    </row>
    <row spans="1:5" r="230">
      <c s="4" r="A230" t="s">
        <v>980</v>
      </c>
      <c s="6" r="B230" t="n">
        <v>110906</v>
      </c>
    </row>
    <row spans="1:5" r="231">
      <c s="4" r="A231" t="s">
        <v>971</v>
      </c>
      <c s="6" r="B231" t="n">
        <v>114920</v>
      </c>
    </row>
    <row spans="1:5" r="232">
      <c s="4" r="A232" t="s">
        <v>972</v>
      </c>
      <c s="7" r="B232" t="n">
        <v>3284</v>
      </c>
    </row>
    <row spans="1:5" r="233">
      <c s="4" r="A233" t="s">
        <v>983</v>
      </c>
      <c s="4" r="B233" t="s">
        <v>984</v>
      </c>
    </row>
    <row spans="1:5" r="234">
      <c s="4" r="A234" t="s">
        <v>1006</v>
      </c>
    </row>
    <row spans="1:5" r="235">
      <c s="3" r="A235" t="s">
        <v>242</v>
      </c>
    </row>
    <row spans="1:5" r="236">
      <c s="4" r="A236" t="s">
        <v>974</v>
      </c>
      <c s="7" r="B236" t="n">
        <v>0</v>
      </c>
    </row>
    <row spans="1:5" r="237">
      <c s="4" r="A237" t="s">
        <v>975</v>
      </c>
      <c s="6" r="B237" t="n">
        <v>20032</v>
      </c>
    </row>
    <row spans="1:5" r="238">
      <c s="4" r="A238" t="s">
        <v>976</v>
      </c>
      <c s="6" r="B238" t="n">
        <v>0</v>
      </c>
    </row>
    <row spans="1:5" r="239">
      <c s="4" r="A239" t="s">
        <v>977</v>
      </c>
      <c s="6" r="B239" t="n">
        <v>0</v>
      </c>
    </row>
    <row spans="1:5" r="240">
      <c s="4" r="A240" t="s">
        <v>978</v>
      </c>
      <c s="6" r="B240" t="n">
        <v>7858</v>
      </c>
    </row>
    <row spans="1:5" r="241">
      <c s="4" r="A241" t="s">
        <v>979</v>
      </c>
      <c s="6" r="B241" t="n">
        <v>20032</v>
      </c>
    </row>
    <row spans="1:5" r="242">
      <c s="4" r="A242" t="s">
        <v>980</v>
      </c>
      <c s="6" r="B242" t="n">
        <v>7858</v>
      </c>
    </row>
    <row spans="1:5" r="243">
      <c s="4" r="A243" t="s">
        <v>971</v>
      </c>
      <c s="6" r="B243" t="n">
        <v>27890</v>
      </c>
    </row>
    <row spans="1:5" r="244">
      <c s="4" r="A244" t="s">
        <v>972</v>
      </c>
      <c s="6" r="B244" t="n">
        <v>0</v>
      </c>
    </row>
    <row spans="1:5" r="245">
      <c s="4" r="A245" t="s">
        <v>1007</v>
      </c>
    </row>
    <row spans="1:5" r="246">
      <c s="3" r="A246" t="s">
        <v>242</v>
      </c>
    </row>
    <row spans="1:5" r="247">
      <c s="4" r="A247" t="s">
        <v>974</v>
      </c>
      <c s="6" r="B247" t="n">
        <v>0</v>
      </c>
    </row>
    <row spans="1:5" r="248">
      <c s="4" r="A248" t="s">
        <v>975</v>
      </c>
      <c s="6" r="B248" t="n">
        <v>20032</v>
      </c>
    </row>
    <row spans="1:5" r="249">
      <c s="4" r="A249" t="s">
        <v>976</v>
      </c>
      <c s="6" r="B249" t="n">
        <v>0</v>
      </c>
    </row>
    <row spans="1:5" r="250">
      <c s="4" r="A250" t="s">
        <v>977</v>
      </c>
      <c s="6" r="B250" t="n">
        <v>0</v>
      </c>
    </row>
    <row spans="1:5" r="251">
      <c s="4" r="A251" t="s">
        <v>978</v>
      </c>
      <c s="6" r="B251" t="n">
        <v>7858</v>
      </c>
    </row>
    <row spans="1:5" r="252">
      <c s="4" r="A252" t="s">
        <v>979</v>
      </c>
      <c s="6" r="B252" t="n">
        <v>20032</v>
      </c>
    </row>
    <row spans="1:5" r="253">
      <c s="4" r="A253" t="s">
        <v>980</v>
      </c>
      <c s="6" r="B253" t="n">
        <v>7858</v>
      </c>
    </row>
    <row spans="1:5" r="254">
      <c s="4" r="A254" t="s">
        <v>971</v>
      </c>
      <c s="6" r="B254" t="n">
        <v>27890</v>
      </c>
    </row>
    <row spans="1:5" r="255">
      <c s="4" r="A255" t="s">
        <v>972</v>
      </c>
      <c s="7" r="B255" t="n">
        <v>0</v>
      </c>
    </row>
    <row spans="1:5" r="256">
      <c s="4" r="A256" t="s">
        <v>983</v>
      </c>
      <c s="4" r="B256" t="s">
        <v>9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1008</v>
      </c>
      <c s="2" r="B1" t="s">
        <v>1</v>
      </c>
    </row>
    <row spans="1:4" r="2">
      <c s="2" r="B2" t="s">
        <v>2</v>
      </c>
      <c s="2" r="C2" t="s">
        <v>3</v>
      </c>
      <c s="2" r="D2" t="s">
        <v>4</v>
      </c>
    </row>
    <row spans="1:4" r="3">
      <c s="3" r="A3" t="s">
        <v>381</v>
      </c>
    </row>
    <row spans="1:4" r="4">
      <c s="4" r="A4" t="s">
        <v>17</v>
      </c>
      <c s="6" r="B4" t="n">
        <v>2015</v>
      </c>
      <c s="6" r="C4" t="n">
        <v>2014</v>
      </c>
      <c s="6" r="D4" t="n">
        <v>2013</v>
      </c>
    </row>
    <row spans="1:4" r="5">
      <c s="3" r="A5" t="s">
        <v>1009</v>
      </c>
    </row>
    <row spans="1:4" r="6">
      <c s="4" r="A6" t="s">
        <v>1010</v>
      </c>
      <c s="7" r="B6" t="n">
        <v>2619488</v>
      </c>
      <c s="7" r="C6" t="n">
        <v>2164815</v>
      </c>
      <c s="7" r="D6" t="n">
        <v>997323</v>
      </c>
    </row>
    <row spans="1:4" r="7">
      <c s="3" r="A7" t="s">
        <v>1011</v>
      </c>
    </row>
    <row spans="1:4" r="8">
      <c s="4" r="A8" t="s">
        <v>1012</v>
      </c>
      <c s="6" r="B8" t="n">
        <v>28131</v>
      </c>
      <c s="6" r="C8" t="n">
        <v>523695</v>
      </c>
      <c s="6" r="D8" t="n">
        <v>1321394</v>
      </c>
    </row>
    <row spans="1:4" r="9">
      <c s="4" r="A9" t="s">
        <v>1013</v>
      </c>
      <c s="6" r="B9" t="n">
        <v>139676</v>
      </c>
      <c s="6" r="C9" t="n">
        <v>109959</v>
      </c>
      <c s="6" r="D9" t="n">
        <v>86376</v>
      </c>
    </row>
    <row spans="1:4" r="10">
      <c s="4" r="A10" t="s">
        <v>1014</v>
      </c>
      <c s="6" r="B10" t="n">
        <v>0</v>
      </c>
      <c s="6" r="C10" t="n">
        <v>0</v>
      </c>
      <c s="6" r="D10" t="n">
        <v>0</v>
      </c>
    </row>
    <row spans="1:4" r="11">
      <c s="4" r="A11" t="s">
        <v>1015</v>
      </c>
      <c s="6" r="B11" t="n">
        <v>167807</v>
      </c>
      <c s="6" r="C11" t="n">
        <v>633654</v>
      </c>
      <c s="6" r="D11" t="n">
        <v>1407770</v>
      </c>
    </row>
    <row spans="1:4" r="12">
      <c s="3" r="A12" t="s">
        <v>1016</v>
      </c>
    </row>
    <row spans="1:4" r="13">
      <c s="4" r="A13" t="s">
        <v>1017</v>
      </c>
      <c s="6" r="B13" t="n">
        <v>180952</v>
      </c>
      <c s="6" r="C13" t="n">
        <v>178981</v>
      </c>
      <c s="6" r="D13" t="n">
        <v>240278</v>
      </c>
    </row>
    <row spans="1:4" r="14">
      <c s="4" r="A14" t="s">
        <v>1018</v>
      </c>
      <c s="6" r="B14" t="n">
        <v>0</v>
      </c>
      <c s="6" r="C14" t="n">
        <v>0</v>
      </c>
      <c s="6" r="D14" t="n">
        <v>0</v>
      </c>
    </row>
    <row spans="1:4" r="15">
      <c s="4" r="A15" t="s">
        <v>1019</v>
      </c>
      <c s="6" r="B15" t="n">
        <v>180952</v>
      </c>
      <c s="6" r="C15" t="n">
        <v>178981</v>
      </c>
      <c s="6" r="D15" t="n">
        <v>240278</v>
      </c>
    </row>
    <row spans="1:4" r="16">
      <c s="4" r="A16" t="s">
        <v>1020</v>
      </c>
      <c s="6" r="B16" t="n">
        <v>2606343</v>
      </c>
      <c s="6" r="C16" t="n">
        <v>2619488</v>
      </c>
      <c s="6" r="D16" t="n">
        <v>2164815</v>
      </c>
    </row>
    <row spans="1:4" r="17">
      <c s="3" r="A17" t="s">
        <v>1021</v>
      </c>
    </row>
    <row spans="1:4" r="18">
      <c s="4" r="A18" t="s">
        <v>1022</v>
      </c>
      <c s="6" r="B18" t="n">
        <v>324543</v>
      </c>
      <c s="6" r="C18" t="n">
        <v>257151</v>
      </c>
      <c s="6" r="D18" t="n">
        <v>258258</v>
      </c>
    </row>
    <row spans="1:4" r="19">
      <c s="3" r="A19" t="s">
        <v>1011</v>
      </c>
    </row>
    <row spans="1:4" r="20">
      <c s="4" r="A20" t="s">
        <v>1023</v>
      </c>
      <c s="6" r="B20" t="n">
        <v>0</v>
      </c>
      <c s="6" r="C20" t="n">
        <v>0</v>
      </c>
      <c s="6" r="D20" t="n">
        <v>0</v>
      </c>
    </row>
    <row spans="1:4" r="21">
      <c s="4" r="A21" t="s">
        <v>1013</v>
      </c>
      <c s="6" r="B21" t="n">
        <v>0</v>
      </c>
      <c s="6" r="C21" t="n">
        <v>0</v>
      </c>
      <c s="6" r="D21" t="n">
        <v>0</v>
      </c>
    </row>
    <row spans="1:4" r="22">
      <c s="4" r="A22" t="s">
        <v>1014</v>
      </c>
      <c s="6" r="B22" t="n">
        <v>99067</v>
      </c>
      <c s="6" r="C22" t="n">
        <v>86824</v>
      </c>
      <c s="6" r="D22" t="n">
        <v>56234</v>
      </c>
    </row>
    <row spans="1:4" r="23">
      <c s="4" r="A23" t="s">
        <v>1024</v>
      </c>
      <c s="6" r="B23" t="n">
        <v>99067</v>
      </c>
      <c s="6" r="C23" t="n">
        <v>86824</v>
      </c>
      <c s="6" r="D23" t="n">
        <v>56234</v>
      </c>
    </row>
    <row spans="1:4" r="24">
      <c s="3" r="A24" t="s">
        <v>1016</v>
      </c>
    </row>
    <row spans="1:4" r="25">
      <c s="4" r="A25" t="s">
        <v>1017</v>
      </c>
      <c s="6" r="B25" t="n">
        <v>-64188</v>
      </c>
      <c s="6" r="C25" t="n">
        <v>-19432</v>
      </c>
      <c s="6" r="D25" t="n">
        <v>-57341</v>
      </c>
    </row>
    <row spans="1:4" r="26">
      <c s="4" r="A26" t="s">
        <v>1018</v>
      </c>
      <c s="6" r="B26" t="n">
        <v>0</v>
      </c>
      <c s="6" r="C26" t="n">
        <v>0</v>
      </c>
      <c s="6" r="D26" t="n">
        <v>0</v>
      </c>
    </row>
    <row spans="1:4" r="27">
      <c s="4" r="A27" t="s">
        <v>1025</v>
      </c>
      <c s="6" r="B27" t="n">
        <v>-64188</v>
      </c>
      <c s="6" r="C27" t="n">
        <v>-19432</v>
      </c>
      <c s="6" r="D27" t="n">
        <v>-57341</v>
      </c>
    </row>
    <row spans="1:4" r="28">
      <c s="4" r="A28" t="s">
        <v>1026</v>
      </c>
      <c s="7" r="B28" t="n">
        <v>359422</v>
      </c>
      <c s="7" r="C28" t="n">
        <v>324543</v>
      </c>
      <c s="7" r="D28" t="n">
        <v>257151</v>
      </c>
    </row>
    <row spans="1:4" r="29">
      <c s="4" r="A29" t="s">
        <v>1027</v>
      </c>
    </row>
    <row spans="1:4" r="30">
      <c s="3" r="A30" t="s">
        <v>1016</v>
      </c>
    </row>
    <row spans="1:4" r="31">
      <c s="4" r="A31" t="s">
        <v>382</v>
      </c>
      <c s="4" r="C31" t="s">
        <v>383</v>
      </c>
    </row>
    <row spans="1:4" r="32">
      <c s="4" r="A32" t="s">
        <v>1028</v>
      </c>
    </row>
    <row spans="1:4" r="33">
      <c s="3" r="A33" t="s">
        <v>1016</v>
      </c>
    </row>
    <row spans="1:4" r="34">
      <c s="4" r="A34" t="s">
        <v>382</v>
      </c>
      <c s="4" r="C34" t="s">
        <v>3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9</v>
      </c>
      <c s="2" r="B1" t="s">
        <v>2</v>
      </c>
      <c s="2" r="C1" t="s">
        <v>3</v>
      </c>
    </row>
    <row spans="1:3" r="2">
      <c s="3" r="A2" t="s">
        <v>248</v>
      </c>
    </row>
    <row spans="1:3" r="3">
      <c s="4" r="A3" t="s">
        <v>1030</v>
      </c>
      <c s="7" r="B3" t="n">
        <v>13306</v>
      </c>
      <c s="7" r="C3" t="n">
        <v>12245</v>
      </c>
    </row>
    <row spans="1:3" r="4">
      <c s="4" r="A4" t="s">
        <v>1031</v>
      </c>
      <c s="6" r="B4" t="n">
        <v>13523</v>
      </c>
      <c s="6" r="C4" t="n">
        <v>10590</v>
      </c>
    </row>
    <row spans="1:3" r="5">
      <c s="4" r="A5" t="s">
        <v>1032</v>
      </c>
      <c s="6" r="B5" t="n">
        <v>4408</v>
      </c>
      <c s="6" r="C5" t="n">
        <v>3428</v>
      </c>
    </row>
    <row spans="1:3" r="6">
      <c s="4" r="A6" t="s">
        <v>1033</v>
      </c>
      <c s="6" r="B6" t="n">
        <v>1780</v>
      </c>
      <c s="6" r="C6" t="n">
        <v>1789</v>
      </c>
    </row>
    <row spans="1:3" r="7">
      <c s="4" r="A7" t="s">
        <v>1034</v>
      </c>
      <c s="6" r="B7" t="n">
        <v>5455</v>
      </c>
      <c s="6" r="C7" t="n">
        <v>6878</v>
      </c>
    </row>
    <row spans="1:3" r="8">
      <c s="4" r="A8" t="s">
        <v>1035</v>
      </c>
      <c s="6" r="B8" t="n">
        <v>38472</v>
      </c>
      <c s="6" r="C8" t="n">
        <v>34930</v>
      </c>
    </row>
    <row spans="1:3" r="9">
      <c s="4" r="A9" t="s">
        <v>1036</v>
      </c>
      <c s="6" r="B9" t="n">
        <v>6865</v>
      </c>
      <c s="6" r="C9" t="n">
        <v>5475</v>
      </c>
    </row>
    <row spans="1:3" r="10">
      <c s="4" r="A10" t="s">
        <v>1037</v>
      </c>
      <c s="6" r="B10" t="n">
        <v>22572</v>
      </c>
      <c s="6" r="C10" t="n">
        <v>19137</v>
      </c>
    </row>
    <row spans="1:3" r="11">
      <c s="4" r="A11" t="s">
        <v>1038</v>
      </c>
      <c s="7" r="B11" t="n">
        <v>3388</v>
      </c>
      <c s="7" r="C11" t="n">
        <v>228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ignificant Accounting Policies</vt:lpstr>
      <vt:lpstr>Property Transactions</vt:lpstr>
      <vt:lpstr>Notes and Accounts Receivables</vt:lpstr>
      <vt:lpstr>Investment in Unconsolidated Jo</vt:lpstr>
      <vt:lpstr>Intangible Assets</vt:lpstr>
      <vt:lpstr>Notes Payable</vt:lpstr>
      <vt:lpstr>Commitments and Contingencies</vt:lpstr>
      <vt:lpstr>Stockholders' Equity (Notes)</vt:lpstr>
      <vt:lpstr>Rental Property Revenues</vt:lpstr>
      <vt:lpstr>Equity and Stock-Based Compensa</vt:lpstr>
      <vt:lpstr>Retirement Savings Plan</vt:lpstr>
      <vt:lpstr>Income Taxes</vt:lpstr>
      <vt:lpstr>Consolidated Statements of Cash</vt:lpstr>
      <vt:lpstr>Reportable Segments</vt:lpstr>
      <vt:lpstr>Real Estate and Accumulated Dep</vt:lpstr>
      <vt:lpstr>Other Assets Other Assets (Note</vt:lpstr>
      <vt:lpstr>Significant Accounting Polici24</vt:lpstr>
      <vt:lpstr>Significant Accounting Polici25</vt:lpstr>
      <vt:lpstr>Property Transactions (Tables)</vt:lpstr>
      <vt:lpstr>Notes and Accounts Receivables </vt:lpstr>
      <vt:lpstr>Investment in Unconsolidated 28</vt:lpstr>
      <vt:lpstr>Intangible Assets (Tables)</vt:lpstr>
      <vt:lpstr>Notes Payable (Tables)</vt:lpstr>
      <vt:lpstr>Commitments and Contingencies (</vt:lpstr>
      <vt:lpstr>Stockholders' Equity (Tables)</vt:lpstr>
      <vt:lpstr>Rental Property Revenues (Table</vt:lpstr>
      <vt:lpstr>Equity and Stock-Based Compen34</vt:lpstr>
      <vt:lpstr>Income Taxes (Tables)</vt:lpstr>
      <vt:lpstr>Consolidated Statements of Ca36</vt:lpstr>
      <vt:lpstr>Reportable Segments (Tables)</vt:lpstr>
      <vt:lpstr>Other Assets Other Assets (Tabl</vt:lpstr>
      <vt:lpstr>Description of Business and B39</vt:lpstr>
      <vt:lpstr>Significant Accounting Polici40</vt:lpstr>
      <vt:lpstr>Significant Accounting Polici41</vt:lpstr>
      <vt:lpstr>Property Transactions (Properti</vt:lpstr>
      <vt:lpstr>Property Transactions (Componen</vt:lpstr>
      <vt:lpstr>Property Transactions (Gain (Lo</vt:lpstr>
      <vt:lpstr>Property Transactions (Fair Val</vt:lpstr>
      <vt:lpstr>Property Transactions (Textual)</vt:lpstr>
      <vt:lpstr>Property Transactions Acquisiti</vt:lpstr>
      <vt:lpstr>Notes and Accounts Receivable48</vt:lpstr>
      <vt:lpstr>Investment in Unconsolidated 49</vt:lpstr>
      <vt:lpstr>Investment in Unconsolidated 50</vt:lpstr>
      <vt:lpstr>Investment in Unconsolidated 51</vt:lpstr>
      <vt:lpstr>Investment in Unconsolidated 52</vt:lpstr>
      <vt:lpstr>Investment in Unconsolidated 53</vt:lpstr>
      <vt:lpstr>Investment in Unconsolidated 54</vt:lpstr>
      <vt:lpstr>Investment in Unconsolidated 55</vt:lpstr>
      <vt:lpstr>Investment in Unconsolidated 56</vt:lpstr>
      <vt:lpstr>Investment in Unconsolidated 57</vt:lpstr>
      <vt:lpstr>Investment in Unconsolidated 58</vt:lpstr>
      <vt:lpstr>Investment in Unconsolidated 59</vt:lpstr>
      <vt:lpstr>Investment in Unconsolidated 60</vt:lpstr>
      <vt:lpstr>Investment in Unconsolidated 61</vt:lpstr>
      <vt:lpstr>Investment in Unconsolidated 62</vt:lpstr>
      <vt:lpstr>Intangible Assets Intangible As</vt:lpstr>
      <vt:lpstr>Intangible Assets (Intangibles </vt:lpstr>
      <vt:lpstr>Intangible Assets (Goodwill Rol</vt:lpstr>
      <vt:lpstr>Intangible Assets (Textual) (De</vt:lpstr>
      <vt:lpstr>Notes Payable (Debt Table) (Det</vt:lpstr>
      <vt:lpstr>Notes Payable (Credit Facility </vt:lpstr>
      <vt:lpstr>Notes Payable (Interest Expense</vt:lpstr>
      <vt:lpstr>Notes Payable (Debt Maturities)</vt:lpstr>
      <vt:lpstr>Notes Payable (Credit Facilit71</vt:lpstr>
      <vt:lpstr>Notes Payable (Other Debt Infor</vt:lpstr>
      <vt:lpstr>Commitments and Contingencies73</vt:lpstr>
      <vt:lpstr>Commitments and Contingencies74</vt:lpstr>
      <vt:lpstr>Stockholders' Equity (Details)</vt:lpstr>
      <vt:lpstr>Stockholders' Equity Distributi</vt:lpstr>
      <vt:lpstr>Stockholders' Equity Tax Status</vt:lpstr>
      <vt:lpstr>Stockholders' Equity Repurchase</vt:lpstr>
      <vt:lpstr>Rental Property Revenues (Detai</vt:lpstr>
      <vt:lpstr>Stock-Based Compensation (Stock</vt:lpstr>
      <vt:lpstr>Stock-Based Compensation (Sto81</vt:lpstr>
      <vt:lpstr>Stock-Based Compensation (Restr</vt:lpstr>
      <vt:lpstr>Stock-Based Compensation (Pefor</vt:lpstr>
      <vt:lpstr>Stock-Based Compensation (Sto84</vt:lpstr>
      <vt:lpstr>Stock-Based Compensation (Other</vt:lpstr>
      <vt:lpstr>Retirement Savings Plan (Detail</vt:lpstr>
      <vt:lpstr>Income Taxes (Tax Benefit (Prov</vt:lpstr>
      <vt:lpstr>Income Taxes (Statutory Federal</vt:lpstr>
      <vt:lpstr>Income Taxes (Tax Effect of Sig</vt:lpstr>
      <vt:lpstr>Income Taxes (Textual) (Details</vt:lpstr>
      <vt:lpstr>Earnings Per Share (Details)</vt:lpstr>
      <vt:lpstr>Consolidated Statements of Ca92</vt:lpstr>
      <vt:lpstr>Reportable Segments (Net Income</vt:lpstr>
      <vt:lpstr>Real Estate and Accumulated D94</vt:lpstr>
      <vt:lpstr>(Notes to Schedule III) (Detail</vt:lpstr>
      <vt:lpstr>Other Assets Other Asse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24:03Z</dcterms:created>
  <dcterms:modified xmlns:dcterms="http://purl.org/dc/terms/" xmlns:xsi="http://www.w3.org/2001/XMLSchema-instance" xsi:type="dcterms:W3CDTF">2016-02-10T16:24:03Z</dcterms:modified>
  <dc:title xmlns:dc="http://purl.org/dc/elements/1.1/">Untitled</dc:title>
  <dc:description xmlns:dc="http://purl.org/dc/elements/1.1/"/>
  <dc:subject xmlns:dc="http://purl.org/dc/elements/1.1/"/>
  <cp:keywords/>
  <cp:category/>
</cp:coreProperties>
</file>